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Purchase of Noncontrolling Inte" sheetId="11" state="visible" r:id="rId11"/>
    <sheet xmlns:r="http://schemas.openxmlformats.org/officeDocument/2006/relationships" name="Segment Reporting and Geographi"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Instrument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Segment Reporting and Geograp_2" sheetId="29" state="visible" r:id="rId29"/>
    <sheet xmlns:r="http://schemas.openxmlformats.org/officeDocument/2006/relationships" name="Revenue Recognition (Tables)" sheetId="30" state="visible" r:id="rId30"/>
    <sheet xmlns:r="http://schemas.openxmlformats.org/officeDocument/2006/relationships" name="Restructuring Charg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rivative Instruments (Tables)"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rganization  - Narrative (Deta"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Basis of Presentation and Si_10" sheetId="50" state="visible" r:id="rId50"/>
    <sheet xmlns:r="http://schemas.openxmlformats.org/officeDocument/2006/relationships" name="Basis of Presentation and Si_11" sheetId="51" state="visible" r:id="rId51"/>
    <sheet xmlns:r="http://schemas.openxmlformats.org/officeDocument/2006/relationships" name="Basis of Presentation and Si_12" sheetId="52" state="visible" r:id="rId52"/>
    <sheet xmlns:r="http://schemas.openxmlformats.org/officeDocument/2006/relationships" name="Basis of Presentation and Si_13" sheetId="53" state="visible" r:id="rId53"/>
    <sheet xmlns:r="http://schemas.openxmlformats.org/officeDocument/2006/relationships" name="Basis of Presentation and Si_14" sheetId="54" state="visible" r:id="rId54"/>
    <sheet xmlns:r="http://schemas.openxmlformats.org/officeDocument/2006/relationships" name="Purchase of Noncontrolling In_2" sheetId="55" state="visible" r:id="rId55"/>
    <sheet xmlns:r="http://schemas.openxmlformats.org/officeDocument/2006/relationships" name="Segment Reporting and Geograp_3" sheetId="56" state="visible" r:id="rId56"/>
    <sheet xmlns:r="http://schemas.openxmlformats.org/officeDocument/2006/relationships" name="Segment Reporting and Geograp_4" sheetId="57" state="visible" r:id="rId57"/>
    <sheet xmlns:r="http://schemas.openxmlformats.org/officeDocument/2006/relationships" name="Revenue Recognition - Disaggreg" sheetId="58" state="visible" r:id="rId58"/>
    <sheet xmlns:r="http://schemas.openxmlformats.org/officeDocument/2006/relationships" name="Revenue Recognition - Disaggr_2" sheetId="59" state="visible" r:id="rId59"/>
    <sheet xmlns:r="http://schemas.openxmlformats.org/officeDocument/2006/relationships" name="Revenue Recognition - Performan" sheetId="60" state="visible" r:id="rId60"/>
    <sheet xmlns:r="http://schemas.openxmlformats.org/officeDocument/2006/relationships" name="Restructuring Charges - Schedul" sheetId="61" state="visible" r:id="rId61"/>
    <sheet xmlns:r="http://schemas.openxmlformats.org/officeDocument/2006/relationships" name="Restructuring Charges - Narrati" sheetId="62" state="visible" r:id="rId62"/>
    <sheet xmlns:r="http://schemas.openxmlformats.org/officeDocument/2006/relationships" name="Restructuring Charges - Sched_2" sheetId="63" state="visible" r:id="rId63"/>
    <sheet xmlns:r="http://schemas.openxmlformats.org/officeDocument/2006/relationships" name="Property and Equipment - Summar" sheetId="64" state="visible" r:id="rId64"/>
    <sheet xmlns:r="http://schemas.openxmlformats.org/officeDocument/2006/relationships" name="Property and Equipment - Narrat"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Supplemental Balance S" sheetId="68" state="visible" r:id="rId68"/>
    <sheet xmlns:r="http://schemas.openxmlformats.org/officeDocument/2006/relationships" name="Leases - Supplemental Cash Flow" sheetId="69" state="visible" r:id="rId69"/>
    <sheet xmlns:r="http://schemas.openxmlformats.org/officeDocument/2006/relationships" name="Leases - Maturities of Financin" sheetId="70" state="visible" r:id="rId70"/>
    <sheet xmlns:r="http://schemas.openxmlformats.org/officeDocument/2006/relationships" name="Leases - Future Minimum Lease P" sheetId="71" state="visible" r:id="rId71"/>
    <sheet xmlns:r="http://schemas.openxmlformats.org/officeDocument/2006/relationships" name="Goodwill - Schedule of Goodwill" sheetId="72" state="visible" r:id="rId72"/>
    <sheet xmlns:r="http://schemas.openxmlformats.org/officeDocument/2006/relationships" name="Intangible Assets - Schedule of" sheetId="73" state="visible" r:id="rId73"/>
    <sheet xmlns:r="http://schemas.openxmlformats.org/officeDocument/2006/relationships" name="Intangible Assets - Estimated F" sheetId="74" state="visible" r:id="rId74"/>
    <sheet xmlns:r="http://schemas.openxmlformats.org/officeDocument/2006/relationships" name="Intangible Assets - Narrative ("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Narrat" sheetId="78" state="visible" r:id="rId78"/>
    <sheet xmlns:r="http://schemas.openxmlformats.org/officeDocument/2006/relationships" name="Debt - Schedule of Debt (Detail" sheetId="79" state="visible" r:id="rId79"/>
    <sheet xmlns:r="http://schemas.openxmlformats.org/officeDocument/2006/relationships" name="Debt - Fair Value of Debt (Deta" sheetId="80" state="visible" r:id="rId80"/>
    <sheet xmlns:r="http://schemas.openxmlformats.org/officeDocument/2006/relationships" name="Debt - Schedule of Debt Maturit" sheetId="81" state="visible" r:id="rId81"/>
    <sheet xmlns:r="http://schemas.openxmlformats.org/officeDocument/2006/relationships" name="Debt - ABL Facility (Details)" sheetId="82" state="visible" r:id="rId82"/>
    <sheet xmlns:r="http://schemas.openxmlformats.org/officeDocument/2006/relationships" name="Debt - Schedule of Term Loan Fa" sheetId="83" state="visible" r:id="rId83"/>
    <sheet xmlns:r="http://schemas.openxmlformats.org/officeDocument/2006/relationships" name="Debt - Term Loan Facility Narra" sheetId="84" state="visible" r:id="rId84"/>
    <sheet xmlns:r="http://schemas.openxmlformats.org/officeDocument/2006/relationships" name="Debt - Senior Notes (Details)" sheetId="85" state="visible" r:id="rId85"/>
    <sheet xmlns:r="http://schemas.openxmlformats.org/officeDocument/2006/relationships" name="Debt - Senior Debentures (Detai" sheetId="86" state="visible" r:id="rId86"/>
    <sheet xmlns:r="http://schemas.openxmlformats.org/officeDocument/2006/relationships" name="Debt - Convertible Senior Notes" sheetId="87" state="visible" r:id="rId87"/>
    <sheet xmlns:r="http://schemas.openxmlformats.org/officeDocument/2006/relationships" name="Debt - Trade Securitization Pro" sheetId="88" state="visible" r:id="rId88"/>
    <sheet xmlns:r="http://schemas.openxmlformats.org/officeDocument/2006/relationships" name="Debt - Unsecured Credit Facilit" sheetId="89" state="visible" r:id="rId89"/>
    <sheet xmlns:r="http://schemas.openxmlformats.org/officeDocument/2006/relationships" name="Debt - Asset Financing (Details" sheetId="90" state="visible" r:id="rId90"/>
    <sheet xmlns:r="http://schemas.openxmlformats.org/officeDocument/2006/relationships" name="Employee Benefit Plans - Change" sheetId="91" state="visible" r:id="rId91"/>
    <sheet xmlns:r="http://schemas.openxmlformats.org/officeDocument/2006/relationships" name="Employee Benefit Plans - Funded" sheetId="92" state="visible" r:id="rId92"/>
    <sheet xmlns:r="http://schemas.openxmlformats.org/officeDocument/2006/relationships" name="Employee Benefit Plans - Accumu" sheetId="93" state="visible" r:id="rId93"/>
    <sheet xmlns:r="http://schemas.openxmlformats.org/officeDocument/2006/relationships" name="Employee Benefit Plans - Expect" sheetId="94" state="visible" r:id="rId94"/>
    <sheet xmlns:r="http://schemas.openxmlformats.org/officeDocument/2006/relationships" name="Employee Benefit Plans - Narrat" sheetId="95" state="visible" r:id="rId95"/>
    <sheet xmlns:r="http://schemas.openxmlformats.org/officeDocument/2006/relationships" name="Employee Benefit Plans - Fair V" sheetId="96" state="visible" r:id="rId96"/>
    <sheet xmlns:r="http://schemas.openxmlformats.org/officeDocument/2006/relationships" name="Employee Benefit Plans - Benefi" sheetId="97" state="visible" r:id="rId97"/>
    <sheet xmlns:r="http://schemas.openxmlformats.org/officeDocument/2006/relationships" name="Stockholder's Equity - Narrativ" sheetId="98" state="visible" r:id="rId98"/>
    <sheet xmlns:r="http://schemas.openxmlformats.org/officeDocument/2006/relationships" name="Stockholder's Equity - Schedule" sheetId="99" state="visible" r:id="rId99"/>
    <sheet xmlns:r="http://schemas.openxmlformats.org/officeDocument/2006/relationships" name="Stock-Based Compensation - Narr" sheetId="100" state="visible" r:id="rId100"/>
    <sheet xmlns:r="http://schemas.openxmlformats.org/officeDocument/2006/relationships" name="Stock-Based Compensation - Sche" sheetId="101" state="visible" r:id="rId101"/>
    <sheet xmlns:r="http://schemas.openxmlformats.org/officeDocument/2006/relationships" name="Stock-Based Compensation - Equi" sheetId="102" state="visible" r:id="rId102"/>
    <sheet xmlns:r="http://schemas.openxmlformats.org/officeDocument/2006/relationships" name="Income Taxes - Schedule of Inco"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Schedule of Oper" sheetId="108" state="visible" r:id="rId108"/>
    <sheet xmlns:r="http://schemas.openxmlformats.org/officeDocument/2006/relationships" name="Income Taxes - Change in Deferr" sheetId="109" state="visible" r:id="rId109"/>
    <sheet xmlns:r="http://schemas.openxmlformats.org/officeDocument/2006/relationships" name="Income Taxes - Schedule of Unre" sheetId="110" state="visible" r:id="rId110"/>
    <sheet xmlns:r="http://schemas.openxmlformats.org/officeDocument/2006/relationships" name="Earnings per Share - Schedule o" sheetId="111" state="visible" r:id="rId111"/>
    <sheet xmlns:r="http://schemas.openxmlformats.org/officeDocument/2006/relationships" name="Commitments and Contingencies -" sheetId="112" state="visible" r:id="rId112"/>
  </sheets>
  <definedNames/>
  <calcPr calcId="124519" fullCalcOnLoad="1"/>
</workbook>
</file>

<file path=xl/sharedStrings.xml><?xml version="1.0" encoding="utf-8"?>
<sst xmlns="http://schemas.openxmlformats.org/spreadsheetml/2006/main" uniqueCount="1267">
  <si>
    <t>Cover Page - USD ($) $ in Billions</t>
  </si>
  <si>
    <t>12 Months Ended</t>
  </si>
  <si>
    <t>Dec. 31, 2019</t>
  </si>
  <si>
    <t>Feb. 05, 2020</t>
  </si>
  <si>
    <t>Jun. 28, 2019</t>
  </si>
  <si>
    <t>Cover page.</t>
  </si>
  <si>
    <t>Document Type</t>
  </si>
  <si>
    <t>10-K</t>
  </si>
  <si>
    <t>Document Annual Report</t>
  </si>
  <si>
    <t>true</t>
  </si>
  <si>
    <t>Document Period End Date</t>
  </si>
  <si>
    <t>Dec. 31,
		2019</t>
  </si>
  <si>
    <t>Document Transition Report</t>
  </si>
  <si>
    <t>false</t>
  </si>
  <si>
    <t>Entity File Number</t>
  </si>
  <si>
    <t>001-32172</t>
  </si>
  <si>
    <t>Entity Registrant Name</t>
  </si>
  <si>
    <t>XPO Logistics, Inc.</t>
  </si>
  <si>
    <t>Entity Incorporation, State or Country Code</t>
  </si>
  <si>
    <t>DE</t>
  </si>
  <si>
    <t>Entity Tax Identification Number</t>
  </si>
  <si>
    <t>03-0450326</t>
  </si>
  <si>
    <t>Entity Address, Address Line One</t>
  </si>
  <si>
    <t>Five American Lane</t>
  </si>
  <si>
    <t>Entity Address, City or Town</t>
  </si>
  <si>
    <t>Greenwich,</t>
  </si>
  <si>
    <t>Entity Address, State or Province</t>
  </si>
  <si>
    <t>CT</t>
  </si>
  <si>
    <t>Entity Address, Postal Zip Code</t>
  </si>
  <si>
    <t>06831</t>
  </si>
  <si>
    <t>City Area Code</t>
  </si>
  <si>
    <t>855</t>
  </si>
  <si>
    <t>Local Phone Number</t>
  </si>
  <si>
    <t>976-6951</t>
  </si>
  <si>
    <t>Title of 12(b) Security</t>
  </si>
  <si>
    <t>Common stock, par value $0.001 per share</t>
  </si>
  <si>
    <t>Trading Symbol</t>
  </si>
  <si>
    <t>XP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Entity Common Stock, Shares Outstanding</t>
  </si>
  <si>
    <t>Documents Incorporated by Reference</t>
  </si>
  <si>
    <t>Specified portions of the registrant’s proxy statement, which will be filed with the Securities and Exchange Commission pursuant to Regulation 14A in connection with the registrant’s 2020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si>
  <si>
    <t>Amendment Flag</t>
  </si>
  <si>
    <t>Document Fiscal Year Focus</t>
  </si>
  <si>
    <t>2019</t>
  </si>
  <si>
    <t>Document Fiscal Period Focus</t>
  </si>
  <si>
    <t>FY</t>
  </si>
  <si>
    <t>Entity Central Index Key</t>
  </si>
  <si>
    <t>0001166003</t>
  </si>
  <si>
    <t>Current Fiscal Year End Date</t>
  </si>
  <si>
    <t>--12-31</t>
  </si>
  <si>
    <t>Consolidated Balance Sheets - USD ($) $ in Millions</t>
  </si>
  <si>
    <t>Dec. 31, 2018</t>
  </si>
  <si>
    <t>Current assets:</t>
  </si>
  <si>
    <t>Cash and cash equivalents</t>
  </si>
  <si>
    <t>Accounts receivable, net of allowances of $58 and $52, respectively</t>
  </si>
  <si>
    <t>Other current assets</t>
  </si>
  <si>
    <t>Total current assets</t>
  </si>
  <si>
    <t>Property and equipment, net of $2,054 and $1,585 in accumulated depreciation, respectively</t>
  </si>
  <si>
    <t>Operating lease assets</t>
  </si>
  <si>
    <t>Goodwill</t>
  </si>
  <si>
    <t>Identifiable intangible assets, net of $850 and $706 in accumulated amortization, respectively</t>
  </si>
  <si>
    <t>Other long-term assets</t>
  </si>
  <si>
    <t>Total long-term assets</t>
  </si>
  <si>
    <t>Total assets</t>
  </si>
  <si>
    <t>Current liabilities:</t>
  </si>
  <si>
    <t>Accounts payable</t>
  </si>
  <si>
    <t>Accrued expenses</t>
  </si>
  <si>
    <t>Short-term borrowings and current maturities of long-term debt</t>
  </si>
  <si>
    <t>Short-term operating lease liabilities</t>
  </si>
  <si>
    <t>Other current liabilities</t>
  </si>
  <si>
    <t>Total current liabilities</t>
  </si>
  <si>
    <t>Long-term debt</t>
  </si>
  <si>
    <t>Deferred tax liability</t>
  </si>
  <si>
    <t>Employee benefit obligations</t>
  </si>
  <si>
    <t>Long-term operating lease liabilities</t>
  </si>
  <si>
    <t>Other long-term liabilities</t>
  </si>
  <si>
    <t>Total long-term liabilities</t>
  </si>
  <si>
    <t>Stockholders’ equity:</t>
  </si>
  <si>
    <t>Convertible perpetual preferred stock, $0.001 par value; 10 shares authorized; 0.07 of Series A shares issued and outstanding as of December 31, 2019 and 2018, respectively</t>
  </si>
  <si>
    <t>Common stock, $0.001 par value; 300 shares authorized; 92 and 116 shares issued and outstanding as of December 31, 2019 and 2018, respectively</t>
  </si>
  <si>
    <t>Additional paid-in capital</t>
  </si>
  <si>
    <t>Retained earnings</t>
  </si>
  <si>
    <t>Accumulated other comprehensive loss</t>
  </si>
  <si>
    <t>Total stockholders’ equity before noncontrolling interests</t>
  </si>
  <si>
    <t>Noncontrolling interests</t>
  </si>
  <si>
    <t>Total equity</t>
  </si>
  <si>
    <t>Total liabilities and equity</t>
  </si>
  <si>
    <t>Consolidated Balance Sheets - (Parenthetical) - USD ($) $ in Millions</t>
  </si>
  <si>
    <t>Statement of Financial Position [Abstract]</t>
  </si>
  <si>
    <t>Accounts receivable allowances</t>
  </si>
  <si>
    <t>Property and equipment, accumulated depreciation</t>
  </si>
  <si>
    <t>Identifiable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 USD ($) shares in Millions, $ in Millions</t>
  </si>
  <si>
    <t>Dec. 31, 2017</t>
  </si>
  <si>
    <t>Income Statement [Abstract]</t>
  </si>
  <si>
    <t>Revenue</t>
  </si>
  <si>
    <t>Operating expenses</t>
  </si>
  <si>
    <t>Cost of transportation and services</t>
  </si>
  <si>
    <t>Direct operating expense</t>
  </si>
  <si>
    <t>Sales, general and administrative expense</t>
  </si>
  <si>
    <t>Total operating expenses</t>
  </si>
  <si>
    <t>Operating income</t>
  </si>
  <si>
    <t>Other expense (income)</t>
  </si>
  <si>
    <t>Foreign currency loss</t>
  </si>
  <si>
    <t>Debt extinguishment loss</t>
  </si>
  <si>
    <t>Interest expense</t>
  </si>
  <si>
    <t>Income before income tax provision (benefit)</t>
  </si>
  <si>
    <t>Income tax provision (benefit)</t>
  </si>
  <si>
    <t>Net income</t>
  </si>
  <si>
    <t>Net income attributable to noncontrolling interests</t>
  </si>
  <si>
    <t>Net income attributable to XPO</t>
  </si>
  <si>
    <t>Earnings per share data (Note 17):</t>
  </si>
  <si>
    <t>Net income attributable to common shareholders</t>
  </si>
  <si>
    <t>Basic earnings per share (in usd per share)</t>
  </si>
  <si>
    <t>Diluted earnings per share (in usd per share)</t>
  </si>
  <si>
    <t>Weighted-average common shares outstanding</t>
  </si>
  <si>
    <t>Basic weighted-average common shares outstanding (in shares)</t>
  </si>
  <si>
    <t>Diluted weighted-average common shares outstanding (in shares)</t>
  </si>
  <si>
    <t>Consolidated Statements of Comprehensive Income (Loss) - USD ($) $ in Millions</t>
  </si>
  <si>
    <t>Statement of Comprehensive Income [Abstract]</t>
  </si>
  <si>
    <t>Other comprehensive income (loss), net of tax</t>
  </si>
  <si>
    <t>Foreign currency translation gain (loss), net of tax effect of $(7), $(6) and $47</t>
  </si>
  <si>
    <t>Unrealized gain (loss) on financial assets/liabilities designated as hedging instruments, net of tax effect of $(1) in all periods</t>
  </si>
  <si>
    <t>Defined benefit plans adjustment, net of tax effect of $1, $23 and $(29)</t>
  </si>
  <si>
    <t>Other comprehensive income (loss)</t>
  </si>
  <si>
    <t>Comprehensive income</t>
  </si>
  <si>
    <t>Less: Comprehensive income (loss) attributable to noncontrolling interests</t>
  </si>
  <si>
    <t>Comprehensive income attributable to XPO</t>
  </si>
  <si>
    <t>Consolidated Statements of Comprehensive Income (Loss) - (Parenthetical) - USD ($) $ in Millions</t>
  </si>
  <si>
    <t>Foreign currency translation gain (loss) tax effect</t>
  </si>
  <si>
    <t>Unrealized gain (loss) on financial assets/liabilities designated as hedging instrument, tax effect</t>
  </si>
  <si>
    <t>Defined benefit plans adjustment, tax effect</t>
  </si>
  <si>
    <t>Consolidated Statements of Cash Flows € in Millions, $ in Millions</t>
  </si>
  <si>
    <t>Dec. 31, 2019USD ($)</t>
  </si>
  <si>
    <t>Dec. 31, 2018USD ($)</t>
  </si>
  <si>
    <t>Dec. 31, 2017USD ($)</t>
  </si>
  <si>
    <t>Operating activities</t>
  </si>
  <si>
    <t>Adjustments to reconcile net income to net cash from operating activities</t>
  </si>
  <si>
    <t>Depreciation, amortization and net lease activity</t>
  </si>
  <si>
    <t>Stock compensation expense</t>
  </si>
  <si>
    <t>Accretion of debt</t>
  </si>
  <si>
    <t>Deferred tax expense (benefit)</t>
  </si>
  <si>
    <t>Unrealized loss (gain) on foreign currency option and forward contracts</t>
  </si>
  <si>
    <t>Gain on sale of equity investment</t>
  </si>
  <si>
    <t>Gains on sales of property and equipment</t>
  </si>
  <si>
    <t>Other</t>
  </si>
  <si>
    <t>Changes in assets and liabilities:</t>
  </si>
  <si>
    <t>Accounts receivable</t>
  </si>
  <si>
    <t>Other assets</t>
  </si>
  <si>
    <t>Accrued expenses and other liabilities</t>
  </si>
  <si>
    <t>Net cash provided by operating activities</t>
  </si>
  <si>
    <t>Investing activities</t>
  </si>
  <si>
    <t>Payment for purchases of property and equipment</t>
  </si>
  <si>
    <t>Proceeds from sale of property and equipment</t>
  </si>
  <si>
    <t>Cash collected on deferred purchase price receivable</t>
  </si>
  <si>
    <t>Net cash used in investing activities</t>
  </si>
  <si>
    <t>Financing activities</t>
  </si>
  <si>
    <t>Proceeds from issuance of debt</t>
  </si>
  <si>
    <t>Repurchase of debt</t>
  </si>
  <si>
    <t>Proceeds from borrowings on ABL facility</t>
  </si>
  <si>
    <t>Repayment of borrowings on ABL facility</t>
  </si>
  <si>
    <t>Repayment of debt and finance leases</t>
  </si>
  <si>
    <t>Payment for debt issuance costs</t>
  </si>
  <si>
    <t>Proceeds from forward sale settlement</t>
  </si>
  <si>
    <t>Proceeds from common stock offerings</t>
  </si>
  <si>
    <t>Purchase of noncontrolling interests</t>
  </si>
  <si>
    <t>Repurchase of common stock</t>
  </si>
  <si>
    <t>Payment for tax withholdings for restricted shares</t>
  </si>
  <si>
    <t>Dividends paid</t>
  </si>
  <si>
    <t>Net cash used in financing activities</t>
  </si>
  <si>
    <t>Effect of exchange rates on cash, cash equivalents and restricted cash</t>
  </si>
  <si>
    <t>Net (decrease)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Consolidated Statements of Changes in Equity - USD ($) shares in Thousands, $ in Millions</t>
  </si>
  <si>
    <t>Total</t>
  </si>
  <si>
    <t>Common Stock</t>
  </si>
  <si>
    <t>Additional Paid-In Capital</t>
  </si>
  <si>
    <t>Retained Earnings</t>
  </si>
  <si>
    <t>Accumulated Other Comprehensive Loss</t>
  </si>
  <si>
    <t>Total Stockholders’ Equity</t>
  </si>
  <si>
    <t>Non-controlling Interests</t>
  </si>
  <si>
    <t>Series A Preferred Stock</t>
  </si>
  <si>
    <t>Series A Preferred StockPreferred Stock</t>
  </si>
  <si>
    <t>Series A Preferred StockCommon Stock</t>
  </si>
  <si>
    <t>Series A Preferred StockAdditional Paid-In Capital</t>
  </si>
  <si>
    <t>Balance at beginning of period (in shares) at Dec. 31, 2016</t>
  </si>
  <si>
    <t>Balance at beginning of period at Dec. 31, 2016</t>
  </si>
  <si>
    <t>Increase (Decrease) in Stockholders' Equity [Roll Forward]</t>
  </si>
  <si>
    <t>Other comprehensive (loss) income</t>
  </si>
  <si>
    <t>Exercise and vesting of stock compensation awards (in shares)</t>
  </si>
  <si>
    <t>Exercise and vesting of stock compensation awards</t>
  </si>
  <si>
    <t>Tax withholdings related to vesting of stock compensation awards</t>
  </si>
  <si>
    <t>Issuance of common stock (in shares)</t>
  </si>
  <si>
    <t>Issuance of common stock</t>
  </si>
  <si>
    <t>Conversion of Series A preferred stock to common stock</t>
  </si>
  <si>
    <t>Conversion of Series A preferred stock to common stock (in shares)</t>
  </si>
  <si>
    <t>Issuance of common stock upon conversion of convertible senior notes, net of tax (in shares)</t>
  </si>
  <si>
    <t>Issuance of common stock upon conversion of convertible senior notes, net of tax</t>
  </si>
  <si>
    <t>Dividend paid</t>
  </si>
  <si>
    <t>Impact of tax reform act</t>
  </si>
  <si>
    <t>Balance at end of period (in shares) at Dec. 31, 2017</t>
  </si>
  <si>
    <t>Balance at end of period at Dec. 31, 2017</t>
  </si>
  <si>
    <t>Retirement of common stock (in shares)</t>
  </si>
  <si>
    <t>Retirement of common stock</t>
  </si>
  <si>
    <t>Adoption of new accounting standard and other (in shares)</t>
  </si>
  <si>
    <t>Adoption of new accounting standard and other</t>
  </si>
  <si>
    <t>Balance at end of period (in shares) at Dec. 31, 2018</t>
  </si>
  <si>
    <t>Balance at end of period at Dec. 31, 2018</t>
  </si>
  <si>
    <t>Balance at end of period (in shares) at Dec. 31, 2019</t>
  </si>
  <si>
    <t>Balance at end of period at Dec. 31, 2019</t>
  </si>
  <si>
    <t>Organization</t>
  </si>
  <si>
    <t>Organization, Consolidation and Presentation of Financial Statements [Abstract]</t>
  </si>
  <si>
    <t>Organization Nature of Operations We use an integrated network of people, technology and physical assets to help companies manage their goods most efficiently throughout their supply chains. Our customers are multinational, national, mid-size and small enterprises. We run our business on a global basis, with two reportable segments: Transportation and Logistics. See Note 4 —Segment Reporting and Geographic Information for additional information on our segments.</t>
  </si>
  <si>
    <t>Basis of Presentation and Significant Accounting Policies</t>
  </si>
  <si>
    <t>Accounting Policies [Abstract]</t>
  </si>
  <si>
    <t>Basis of Presentation and Significant Accounting Policies Basis of Presentation We prepare our consolidated financial statements in accordance with U.S. generally accepted accounting principles,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Consolidation Our consolidated financial statements include the accounts of XPO Logistics, Inc. (“XPO” or “we”) and our majority-owned subsidiaries and variable interest entities (“ VIE s”) where we are the primary beneficiary. We have eliminated intercompany accounts and transactions. To determine if we are a primary beneficiary of a VIE , we evaluate whether we are able to direct the activities that significantly impact the VIE ’s economic performance, including whether we control the operations of each VIE and whether we can operate the VIE s under our brand or policies. Investors in these VIE s only have recourse to the assets owned by the VIE and not to our general credit. We do not have implicit support arrangements with any VIE . Other than the special purpose entity, which we consolidate related to the European Trade Securitization Program discussed below in this Note and in Note 12 —Debt , assets and liabilities of VIE s where we are the primary beneficiary are not significant to our consolidated financial statements. We have a controlling financial interest in other entities generally when we own a majority of the voting interest. The noncontrolling interests reflected in our consolidated financial statements primarily relate to a minority interest in XPO Logistics Europe SA (“ XPO Logistics Europe ”), formally known as Norbert Dentressangle SA (“ ND ”), a business we acquired in 2015. As described in Note 3 —Purchase of Noncontrolling Interest , we purchased a portion of the noncontrolling interests in 2019. Following this acquisition, our noncontrolling interest was reduced to approximately 5% of XPO Logistics Europe . Significant Accounting Policies 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A description of our performance obligations for our transportation and logistics reportable segments is below. Transportation Our transportation segment generates revenue by providing freight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short-term, with transit days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to perform the service. Logistics Our logistics segment generates revenue by providing supply chain services for our customers, including warehousing, distribution, order fulfillment, packaging, reverse logistics and inventory management contracts ranging from a few months to a few years. Our performance obligations are satisfied over time as customers receive and consume the benefits of our services. The contracts contain a single performance obligation as the distinct services provided remain substantially the same over ti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determined based on the costs incurred, while per-unit pricing is determined based on units provided and time and materials pricing is determined based on the hours of services provided. The variable consideration component is recognized over time based on the level of activity.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Costs We expense the incremental costs of obtaining contracts when incurred, if the amortization period of the assets is one year or less. These costs are included in Direct operating expense . Cash, Cash Equivalents and Restricted Cash We consider all highly liquid investments with an original maturity of three months or less on the date of purchase to be cash equivalents. As of December 31, 2019 , 2018 and 2017 , our restricted cash included in Other long-term assets on our Consolidated Balance Sheets was $10 million , $12 million and $52 million , respectively. Restricted cash as of December 31, 2017 was primarily tax-deferred proceeds from a property sale in 2017, which was reclassified in 2018. Accounts Receivable and Allowance for Doubtful Accounts We record accounts receivable at the contractual amount and we record an allowance for doubtful accounts for the amount we estimate we may not collect. In determining the allowance for doubtful accounts, we consider historical collection experience, the age of the accounts receivable balances, the credit quality of our customers, any specific customer collection issues, current economic conditions, and other factors that may impact our customers’ ability to pay. We write off accounts receivable balances once the receivables are no longer deemed collectible. The roll-forward of the allowance for doubtful accounts was as follows: Years Ended December 31, (In millions) 2019 2018 2017 Beginning balance $ 52 $ 42 $ 26 Provision charged to expense 34 36 24 Write-offs, less recoveries, and other adjustments (28 ) (26 ) (8 ) Ending balance $ 58 $ 52 $ 42 Trade Receivables Securitization and Factoring Programs We use trade receivables securitization and factoring programs to help manage our cash flows and offset the impact of extended payment terms for some of our customers. In July 2019, XPO Logistics Europe , one of our majority-owned subsidiaries, entered into a new, three -year trade receivables securitization program co-arranged by Crédit Agricole, BNP Paribas and HSBC (the “ Purchasers ”) and terminated its prior program. Under the new program, a wholly-owned bankruptcy remote special purpose entity of XPO Logistics Europe sells trade receivables that originate with wholly-owned subsidiaries of XPO Logistics Europe in the United Kingdom and France. The special purpose entity is a variable interest entity and is consolidated by XPO Logistics Europe based on its control of the entity’s activities. Our subsidiary sells these trade receivables to unaffiliated entities managed by the Purchasers . Under the terminated prior program, the receivables were originally funded by senior variable funding notes in the same currency as the corresponding receivables. See Note 12 —Debt f or additional information related to our receivables securitization secured borrowing program. We account for transfers under our factoring arrangements as sales because we sell full title and ownership in the underlying receivables and control of the receivables is considered transferred. We account for transfers under our securitization programs as either sales or secured borrowings based on an evaluation of whether control has transferred. In instances where we do not meet the criteria for surrender of control, the transaction was accounted for as a secured borrowing. For these transactions, the receivables remained on our Consolidated Balance Sheets and the notes were reflected within debt. For transfers in the securitization programs where we have surrendered control of the receivables, the transactions are accounted for as sales and the receivables are derecognized from our Consolidated Balance Sheets at the date of transfer. In the securitization and factoring arrangements, any of our continuing involvement is limited to servicing the receivables. The fair value of any servicing assets and liabilities is immaterial. Under the terminated securitization program, if transfers were accounted for as sales, the consideration received included a simultaneous cash payment and a deferred purchase price receivable. The deferred purchase price receivable was not a trade receivable and was recorded based on its fair value and reported within Other current assets on our Consolidated Balance Sheets . The cash payment which we received on the date of the transfer was reflected within Net cash provided by operating activities . As we received cash payments on the deferred purchase price receivable, it was reflected as an investing activity. As of December 31, 2018, the balance of deferred purchase price receivable reflected within Other current assets was $52 million . The new program does not include a deferred purchase price mechanism and all transfers of eligible receivables under the new program are accounted for as sales. The maximum amount of net cash proceeds available at any one time under the new program is €400 million (approximately $448 million as of December 31, 2019 ). As of December 31, 2019 , €65 million (approximately $73 million ) was available to us based on the level of receivables sold and outstanding as of that date. The weighted average interest rate was 0.86% as of December 31, 2019 . Charges for commitment fees, which are based on a percentage of available amounts, and charges for administrative fees were not material to our results of operations for the years ended December 31, 2019 and 2018 . Information related to the trade receivables sold was as follows: Years Ended December 31, (In millions) 2019 2018 2017 Securitization programs Receivables sold in period $ 2,231 $ 231 $ — Cash consideration 2,095 179 — Deferred purchase price 135 52 — Factoring programs Receivables sold in period 858 663 119 Cash consideration 854 660 119 In addition to the cash considerations referenced above, we received $186 million in the year ended December 31, 2019 , for the realization of cash on the deferred purchase price receivable for our prior securitization program. Property and Equipment We generally record property and equipment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5 years Computer software and equipment 1 to 6 years 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our outstanding debt to determine the present value of future lease payments.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recognize leases with an initial term of 12 months or less as lease expense over the lease term and those leases are not recorded on our Consolidated Balance Sheets . We account for lease and non-lease components within a contract as a single lease component for our real estate leases. For additional information on our leases, see Note 8 —Leases . 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 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For our 2019 goodwill assessment, we performed a quantitative analysis for all five of our reporting units using a combination of income and market approaches, with the assistance of a third-party valuation appraiser. As of August 31, 2019, we completed our annual impairment tests for goodwill with all of our reporting units having fair values in excess of their carrying values.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a quantitative analysis for that reporting unit. The qualitative assessment includes review of macroeconomic conditions, industry and market considerations, internal cost factors, and overall financial performance, among other factors. For our 2018 goodwill assessment, we performed a step-zero qualitative analysis for all of our reporting units. Based on the qualitative assessments performed, we concluded that it is not more-likely-than-not that the fair value of our reporting units was less than their carrying amounts, and therefore, further quantitative analysis was not performed. For the years ended December 31, 2019 and 2018 , we did not recognize any goodwill impairment.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 Intangible Assets Our intangible assets subject to amortization consist of customer relationships and non-compete agreements. We review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We amortize intangible assets on a straight-line basis or on a basis consistent with the pattern in which the economic benefits are realized. The range of estimated useful lives by type are as follows: Classification Estimated Useful Life Customer relationships 5 to 16 years Non-compete agreements Term of agreement Accrued Expenses As of December 31, (In millions) 2019 2018 Accrued salaries and wages $ 478 $ 539 Accrued transportation and facility charges 454 462 Accrued value-added tax and other taxes 163 172 Other accrued expenses 319 307 Total accrued expenses $ 1,414 $ 1,480 Self-Insurance We use a combination of self-insurance programs and large-deductible purchased insurance to provide for the costs of medical, casualty, liability, vehicular, cargo and workers’ compensation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 Advertising Costs Advertising costs are expensed as incurred. 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 Accumulated Other Comprehensive Income (Loss) The components of and changes in accumulated other comprehensive income (loss) (“ AOCI ”), net of tax for the years ended December 31, 2019 and 2018 , are as follows: (In millions) Foreign Currency Translation Adjustments Derivative Hedges Defined Benefit Plans Liability Less: AOCI Attributable to Noncontrolling Interests AOCI Attributable to XPO As of December 31, 2017 $ (43 ) $ 7 $ 79 $ (27 ) $ 16 Other comprehensive (loss) income (96 ) 12 (89 ) 27 (146 ) Amounts reclassified from AOCI (4 ) (18 ) (2 ) — (24 ) Net current period other comprehensive loss (100 ) (6 ) (91 ) 27 (170 ) As of December 31, 2018 (143 ) 1 (12 ) — (154 ) Other comprehensive income (loss) 33 10 (18 ) 1 26 Amounts reclassified from AOCI (10 ) (6 ) (1 ) — (17 ) Net current period other comprehensive income (loss) 23 4 (19 ) 1 9 As of December 31, 2019 $ (120 ) $ 5 $ (31 ) $ 1 $ (145 ) 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likely-than-not that the tax positions will be sustained on examination by the tax authority. We adjust these tax liabilities, including related interest and penalties, based on the current facts and circumstances. We report tax-related interest and penalties as a component of income tax expense. Foreign Currency Translation and Transactions The assets and liabilities of our foreign subsidiaries that use their local currency as their functional currency are translated to U.S. dollars (“ USD ”) using the exchange rate prevailing at each balance sheet date, with balance sheet currency translation adjustments recorded in AOCI on our Consolidated Balance Sheets . The assets and liabilities of our foreign subsidiaries whose local currency is not their functional currency are remeasured from their local currency to their functional currency and then translated to USD .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Foreign currency loss on our Consolidated Statements of Income . Foreign currency loss included on our Consolidated Statements of Income consisted of the following: Years Ended December 31, (In millions) 2019 2018 2017 Unrealized foreign currency option and forward contracts losses (gains) $ 9 $ (20 ) $ 49 Realized foreign currency option and forward contracts losses — 16 15 Foreign currency transaction and remeasurement losses (gains) — 7 (6 ) Total foreign currency loss $ 9 $ 3 $ 58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deferred purchase price related to accounts receivable sold, accounts payable, accrued expenses and current maturities of long-term debt approximated their fair values as of December 31, 2019 and 2018 due to their short-term nature and/or a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on the fair value hierarchy of our derivative instruments, see Note 11 —Derivative Instruments and for information on financial liabilities, see Note 12 —Debt . The fair value hierarchy of cash equivalents was as follows: As of December 31, 2019 (In millions) Carrying Value Fair Value Level 1 Level 2 Cash equivalents $ 144 $ 144 $ 127 $ 17 As of December 31, 2018 (In millions) Carrying Value Fair Value Level 1 Level 2 Cash equivalents $ 237 $ 237 $ 236 $ 1 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Foreign currency loss on our Consolidated Statements of Income . 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We account for stock-based compensation based on the equity instrument’s grant date fair value. For grants of restricted stock units (“ RSU s”) subject to service-based or performance-based vesting conditions only, we establish the fair value based on the market price on the date of the grant. For grants of RSU 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 PRSU s”) over the awards’ requisite service period based on the number of awards expected to vest with consideration to the actual and expected financial results. We do not recognize expense until achievement of the performance targets for a PRSU award is considered probable. Adoption of New Accounting Standard In February 2016, the Financial Accounting Standards Board (“ FASB ”) issued Accounting Standards Update (“ ASU ”) 2016-02, Leases. The core principle of ASU 2016-02 is that a lessee should recognize on its Consolidated Balance Sheets the assets and liabilities that arise from leases, including operating leases. Under the new requirements, a lessee recognizes on the balance sheet the right-of-use asset representing the right to use the underlying asset and the lease liability representing the present value of future lease payments. We utilized a comprehensive approach to assess the impact of ASU 2016-02 on our financial statements and related disclosures. In particular, we completed a robust review of our lease portfolio and enhanced our internal controls, including those related to the identification , monitoring of, measurement and disclosure of our lease portfolio. We also implemented a new software solution to facilitate compliance with the new guidance. As discussed further in Note 8 —Leases , we adopted ASU 2016-02 and its related amendments (Topic 842) on January 1, 2019. Accounting Pronouncements Issued but Not Yet Effective In June 2016, the FASB issued ASU 2016-13 “Financial Instruments - Credit Losses (Topic 326): Measurement of Credit Losses on Financial Instruments,” as modified by subsequently issued ASU s. The ASU amends the current incurred losses impairment method with a method that reflects expected credit losses on certain types of financial instruments, including trade receivables. On adoption, we will record an immaterial adjustment to total equity as of January 1, 2020 for the cumulative impact of adoption.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We adopted this standard on January 1, 2020 on a prospective basis and do not expect it to have a material effect on our consolidated financial statements. In December 2019, the FASB issued ASU 2019-12, Income Taxes (Topic 740) : “</t>
  </si>
  <si>
    <t>Purchase of Noncontrolling Interest</t>
  </si>
  <si>
    <t>Noncontrolling Interest [Abstract]</t>
  </si>
  <si>
    <t>Purchase of Noncontrolling Interest In November 2019, we purchased a shareholder’s noncontrolling interest in XPO Logistics Europe for €234 million (approximately $258 million ). Our purchase reduced Noncontrolling interests and Additional paid-in capital by $255 million and $3 million , respectively.</t>
  </si>
  <si>
    <t>Segment Reporting and Geographic Information</t>
  </si>
  <si>
    <t>Segment Reporting [Abstract]</t>
  </si>
  <si>
    <t>Segment Reporting and Geographic Information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truck brokerage, expedite, intermodal, drayage, last mile, less-than-truckload (“LTL”), full truckload, global forwarding and managed transportation. Freight brokerage, last mile, global forwarding and managed transportation are non-asset or asset-light businesses while LTL and full truckload are primarily asset-based operations. In our Logistics segment, which we also refer to as supply chain or contract logistics, we provide a wide range of services differentiated by our proprietary technology and our ability to customize solutions for individual customers. Our services include value-added warehousing, distribution and inventory management, omnichannel and e-commerce fulfillment, reverse logistics, cold chain solutions, packaging and labeling, factory support, aftermarket support and order personalization services. In addition, our Logistics segment provides highly engineered solutions and supply chain optimization services, including advanced automation and predictive volume flow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core business. Our chief operating decision maker (“ CODM ”) regularly reviews financial information at the reporting segment level to allocate resources to the segments and to assess their performance. We include items directly attributable to a segment, and those that can be allocated on a reasonable basis, in segment results reported to the CODM . We do not provide asset information by segment to the CODM , as the majority of our assets are managed at the corporate level. Selected financial data for our segments is as follows: (In millions) Transportation Logistics Corporate Eliminations Total Year Ended December 31, 2019 Revenue $ 10,687 $ 6,093 $ — $ (132 ) $ 16,648 Operating income (loss) 752 241 (172 ) — 821 Depreciation and amortization 447 277 15 — 739 Year Ended December 31, 2018 Revenue $ 11,343 $ 6,065 $ — $ (129 ) $ 17,279 Operating income (loss) 646 216 (158 ) — 704 Depreciation and amortization 461 244 11 — 716 Year Ended December 31, 2017 Revenue $ 10,276 $ 5,229 $ — $ (124 ) $ 15,381 Operating income (loss) 547 202 (167 ) — 582 Depreciation and amortization 447 203 8 — 658 As of December 31, 2019 and 2018 , we held long-lived tangible assets outside of the U.S. of $798 million and $776 million , respectively.</t>
  </si>
  <si>
    <t>Revenue Recognition</t>
  </si>
  <si>
    <t>Revenue from Contract with Customer [Abstract]</t>
  </si>
  <si>
    <t>Revenue Recognition Adoption of Topic 606, “Revenue from Contracts with Customers” We adopted ASU 2014-09, Revenue (Topic 606): “Revenue from Contracts with Customers.” on January 1, 2018. Our reported results for 2019 and 2018 are presented under Topic 606, while our prior periods were not adjusted and are reported under Topic 605 “Revenue Recognition.” Under Topic 605, for our Transportation segment, with the exception of the LTL business, revenue was recognized at the point in time when delivery was complete and the shipping terms of the contract were satisfied. Disaggregation of Revenues We disaggregate our revenue by geographic area and service offering. Our revenue disaggregated by geographical area, based on sales office location, was as follows: Year Ended December 31, 2019 (In millions) Transportation Logistics Eliminations Total Revenue United States $ 7,454 $ 2,338 $ (33 ) $ 9,759 North America (excluding United States) 286 37 — 323 France 1,358 659 (12 ) 2,005 United Kingdom 760 1,384 (68 ) 2,076 Europe (excluding France and United Kingdom) 810 1,582 (16 ) 2,376 Other 19 93 (3 ) 109 Total $ 10,687 $ 6,093 $ (132 ) $ 16,648 Year Ended December 31, 2018 (In millions) Transportation Logistics Eliminations Total Revenue United States $ 8,055 $ 2,196 $ (19 ) $ 10,232 North America (excluding United States) 274 67 — 341 France 1,496 687 (18 ) 2,165 United Kingdom 704 1,436 (70 ) 2,070 Europe (excluding France and United Kingdom) 793 1,584 (18 ) 2,359 Other 21 95 (4 ) 112 Total $ 11,343 $ 6,065 $ (129 ) $ 17,279 Year Ended December 31, (In millions) 2017 Revenue United States $ 9,163 North America (excluding United States) 298 France 2,006 United Kingdom 1,799 Europe (excluding France and United Kingdom) 1,930 Other 185 Total $ 15,381 Our revenue disaggregated by service offering was as follows: Years Ended December 31, (In millions) 2019 2018 Transportation segment: Freight brokerage and truckload $ 4,383 $ 4,784 LTL 4,815 4,839 Last mile (1) 873 1,065 Managed transportation 496 462 Global forwarding 299 338 Transportation eliminations (179 ) (145 ) Total Transportation segment revenue 10,687 11,343 Total Logistics segment revenue 6,093 6,065 Intersegment eliminations (132 ) (129 ) Total revenue $ 16,648 $ 17,279 (1) Comprised of our North American last mile operations. Transaction Price Allocated to Remaining Performance Obligation Our remaining performance obligation represents the aggregate amount of transaction price yet to be recognized as of the end of the reporting period. As permitted in determining the remaining performance obligation, we omit obligations that: (i) have original expected durations of one year or less or (ii) contain variable consideration. On December 31, 2019 , the fixed consideration component of our remaining performance obligation was approximately $1.5 billion , and we expect to recognize approximately 75% over the next three years and the remainder thereafter. The majority of the remaining performance obligation relates to our Logistics reportable segment. We estimate remaining performance obligations at a point in time and actual amounts may differ from these estimates due to changes in foreign currency exchange rates and contract revisions or terminations.</t>
  </si>
  <si>
    <t>Restructuring Charges</t>
  </si>
  <si>
    <t>Restructuring and Related Activities [Abstract]</t>
  </si>
  <si>
    <t>Restructuring Charges We engage in restructuring actions as part of our ongoing efforts to best use our resources and infrastructure. These actions may include severance and facility-related costs and are intended to improve our efficiency and profitability. Additionally, a portion of the restructuring charge recorded in 2019 is related to our largest customer downsizing its business with us. Restructuring charges were recorded on our Consolidated Statements of Income as follows: Years Ended December 31, (In millions) 2019 2018 Cost of transportation and services $ 2 $ — Direct operating expense 1 1 SG&amp;A 46 20 Total $ 49 $ 21 We recognized $21 million and $19 million of restructuring charges in the fourth quarter of 2019 and 2018 , respectively. Restructuring charges for the year ended December 31, 2017 were $34 million , the majority of which was included in Sales, general and administrative expense (“ SG&amp;A ”). Our restructuring-related activity was as follows: Year Ended December 31, 2019 (In millions) Reserve Balance as of December 31, 2 018 Charges Incurred Payments Foreign Exchange and Other Reserve Balance as of December 31, 2 019 Severance: Transportation $ 9 $ 30 $ (26 ) $ (1 ) $ 12 Logistics 5 14 (8 ) — 11 Corporate 2 3 (3 ) — 2 Total Severance 16 47 (37 ) (1 ) 25 Facilities: Transportation — 2 (2 ) — — Total $ 16 $ 49 $ (39 ) $ (1 ) $ 25 We expect the majority of the cash outlays under the 2019 approved plans will be substantially complete by the end of 2020 . Year Ended December 31, 2018 (In millions) Charges Incurred Payments Reserve Balance as of December 31, 2018 Severance: Transportation $ 12 $ (3 ) $ 9 Logistics 6 (1 ) 5 Corporate 3 (1 ) 2 Total $ 21 $ (5 ) $ 16 The majority of the cash outlays under the 2018 approved plan were substantially complete by the end of 2019 .</t>
  </si>
  <si>
    <t>Property and Equipment</t>
  </si>
  <si>
    <t>Property, Plant and Equipment [Abstract]</t>
  </si>
  <si>
    <t>Property and Equipment December 31, (In millions) 2019 2018 Property and equipment Land $ 334 $ 356 Buildings and leasehold improvements 648 555 Vehicles, tractors, trailers and tankers 1,726 1,561 Machinery and equipment 949 809 Computer software and equipment 1,101 909 4,758 4,190 Less: accumulated depreciation and amortization (2,054 ) (1,585 ) Total property and equipment, net $ 2,704 $ 2,605 Net book value of capitalized internally-developed software included in property and equipment, net $ 333 $ 263 Depreciation of property and equipment and amortization of computer software was $577 million , $546 million and $488 million for the years ended December 31, 2019 , 2018 and 2017 , respectively.</t>
  </si>
  <si>
    <t>Leases</t>
  </si>
  <si>
    <t>Leases [Abstract]</t>
  </si>
  <si>
    <t>Leases Adoption of Topic 842, “Leases” On January 1, 2019, we adopted Topic 842 prospectively through a cumulative-effect adjustment with no restatement of prior period financial statements. On adoption, we elected the package of practical expedients to retain the lease identification, classification and initial direct costs for existing leases. We recognized $2.1 billion of Operating lease assets and liabilities on the Consolidated Balance Sheet as of January 1, 2019 in connection with the adoption of this new standard. Additionally, beginning in 2019, net operating lease activity, including the reduction of the operating lease asset and the accretion of the operating lease liability, are reflected in Depreciation, amortization and net lease activity on our Consolidated Statements of Cash Flows . The adoption of Topic 842 did not have a material impact on our Consolidated Statements of Income and our Consolidated Statements of Cash Flows . Nature of Leases Most of our leases are real estate leases. In addition, we lease trucks, trailers, containers and material handling equipment. The components of our lease expense and gain realized on sale-leaseback transactions were as follows: Year Ended December 31, (In millions) 2019 Operating lease cost $ 696 Short-term lease cost 144 Variable lease cost 90 Total operating lease cost $ 930 Finance lease cost: Amortization of leased assets $ 53 Interest on lease liabilities 7 Total finance lease cost $ 60 Total lease cost $ 990 Gain recognized on sale-leaseback transactions (1) $ 99 (1) For the year ended December 31, 2019 , we completed multiple sale-leaseback transactions for land and buildings, including a sale and partial leaseback of our shared-services center in Portland, Oregon and received aggregate cash proceeds of $203 million . Gains on sale-leaseback transactions are included in Direct operating expense in our Consolidated Statements of Income . Supplemental balance sheet information related to leases was as follows: (In millions) December 31, 2019 Operating leases: Operating lease assets $ 2,245 Short-term operating lease liabilities 468 Operating lease liabilities 1,776 Total operating lease liabilities $ 2,244 Finance leases: Property and equipment, gross $ 483 Accumulated depreciation (125 ) Property and equipment, net $ 358 Short-term borrowings and current maturities of long-term debt 58 Long-term debt 288 Total finance lease liabilities $ 346 Weighted-average remaining lease term Operating leases 7 years Finance leases 7 years Weighted-average discount rate Operating leases 5.16 % Finance leases 2.69 % Assets represented by capital leases, net of accumulated depreciation, were $296 million as of December 31, 2018. Supplemental cash flow information related to leases was as follows: Year Ended December 31, (In millions) 2019 Cash paid for amounts included in the measurement of lease liabilities: Operating cash flows for operating leases $ 704 Operating cash flows for finance leases 7 Financing cash flows for finance leases 62 Leased assets obtained in exchange for new lease obligations: Operating leases 823 Finance leases 103 Property and equipment acquired through capital leases was $111 million and $145 million for the years ended December 31, 2018 and 2017, re spectively. Additionally, non-cash investing activities for the year ended December 31, 2019 include $39 million of property and equipment additions for build-to-suit leases. Maturities of lease liabilities as of December 31, 2019 were as follows: (In millions) Finance Leases Operating Leases 2020 $ 71 $ 553 2021 67 503 2022 64 405 2023 70 316 2024 49 226 Thereafter 82 662 Total lease payments $ 403 $ 2,665 Less: interest (57 ) (421 ) Present value of lease liabilities $ 346 $ 2,244 As of December 31, 2019 , we had additional operating leases that have not yet commenced with future undiscounted lease payments of $176 million . These operating leases will commence in fiscal year 2020 through fiscal year 2035 with initial lease terms of 4 years to 15 years . Disclosures Related to Topic 840 The following information is required disclosure for companies adopting the lease standard prospectively without revising comparative prior period information. 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Rent expense was $820 million and $716 million for the years ended December 31, 2018 and 2017, respectively.</t>
  </si>
  <si>
    <t>Goodwill and Intangible Assets Disclosure [Abstract]</t>
  </si>
  <si>
    <t>Goodwill (In millions) Transportation Logistics Total Goodwill as of December 31, 2017 $ 2,527 $ 2,037 $ 4,564 Impact of foreign exchange translation (7 ) (90 ) (97 ) Goodwill as of December 31, 2018 2,520 1,947 4,467 Impact of foreign exchange translation and other (46 ) 29 (17 ) Goodwill as of December 31, 2019 $ 2,474 $ 1,976 $ 4,450 There are no cumulative goodwill impairments as of December 31, 2019 .</t>
  </si>
  <si>
    <t>Intangible Assets</t>
  </si>
  <si>
    <t>Intangible Assets December 31, 2019 December 31, 2018 (In millions) Gross Carrying Amount Accumulated Amortization Gross Carrying Amount Accumulated Amortization Definite-lived intangibles Customer relationships $ 1,875 $ 784 $ 1,891 $ 640 Trade name 51 51 52 52 Non-compete agreements 16 15 16 14 $ 1,942 $ 850 $ 1,959 $ 706 We recorded a non-cash, pre-tax charge of $6 million in 2019 related to the impairment of customer relationships intangibles associated with exiting our direct postal injection business. For 2018 and 2017 , we did no t recognize any impairment of our identified intangible assets. Estimated future amortization expense for amortizable intangible assets for the next five years is as follows: (In millions) 2020 2021 2022 2023 2024 Thereafter Estimated amortization expense $ 145 $ 137 $ 127 $ 110 $ 106 $ 467 Actual amounts of amortization expense may differ from estimated amounts due to changes in foreign currency exchange rates, additional intangible asset acquisitions, future impairment of intangible assets, accelerated amortization of intangible assets and other events. Intangible asset amortization expense recorded in SG&amp;A was $156 million , $159 million and $164 million for the years ended December 31, 2019 , 2018 and 2017 , respectively.</t>
  </si>
  <si>
    <t>Derivative Instruments</t>
  </si>
  <si>
    <t>Derivative Instruments and Hedging Activities Disclosure [Abstract]</t>
  </si>
  <si>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December 31, 2019 Derivative Assets Derivative Liabilities (In millions) Notional Amount Balance Sheet Caption Fair Value Balance Sheet Caption Fair Value Derivatives designated as hedges: Cross-currency swap agreements $ 1,233 Other long-term assets $ — Other long-term liabilities $ (18 ) Interest rate swap 2,003 Other current assets — Other current liabilities (7 ) Derivatives not designated as hedges: Foreign currency option contracts 365 Other current assets 1 Other current liabilities — Total $ 1 $ (25 )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 The derivatives are classified as Level 2 within the fair value hierarchy. The derivatives are valued using inputs other than quoted prices such as foreign exchange rates and yield curves. The effect of derivative and nonderivative instruments designated as hedges on our Consolidated Statements of Income were as follows: Amount of Gain (Loss) Recognized in Other Comprehensive Income on Derivative Amount of Gain (Loss) Reclassified from AOCI into Net Income Amount of Gain Recognized in Income on Derivative (Amount Excluded from Effectiveness Testing) Years Ended December 31, (In millions) 2019 2018 2017 2019 2018 2017 2019 2018 2017 Derivatives designated as cash flow hedges: Cross-currency swap agreements $ 7 $ 13 $ (21 ) $ 5 $ 17 $ (3 ) $ 1 $ 1 $ — Interest rate swaps 5 — 2 — — — — — — Derivatives designated as net investment hedges: Cross-currency swap agreements 55 52 (100 ) — — — 10 4 8 Nonderivatives designated as hedges: Foreign currency denominated notes — — 8 — — — — — — Total $ 67 $ 65 $ (111 ) $ 5 $ 17 $ (3 ) $ 11 $ 5 $ 8 The pre-tax gain (loss) recognized in earnings for foreign currency option and forward contracts not designated as hedging instruments was a loss of $9 million and a gain of $4 million and a loss of $64 million for the years ended December 31, 2019 , 2018 and 2017 , respectively. These amounts are recorded in Foreign currency loss on our Consolidated Statements of Income . Cross-Currency Swap Agreements We enter into cross-currency swap agreements to manage the foreign currency exchange risk related to our international operations by effectively converting our fixed-rate USD -denominated debt, including the associated interest payments, to fixed-rate, euro (“ EUR ”)-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ly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OCI .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on our Consolidated Statements of Cash Flows . We also enter into cross-currency swap agreements to manage the related foreign currency exposure from intercompany loans. We designated these cross-currency swaps as qualifying hedging instruments and account for them as cash flow hedges. Gains and losses resulting from the change in the fair value of the cross-currency swaps is initially recognized in AOCI and reclassified to Foreign currency loss to offset the foreign exchange impact in earnings created by the intercompany loans. Cash flows related to these cash flow hedges are included in Operating activities on our Consolidated Statements of Cash Flows . Interest Rate Hedging We execute short-term interest rate swaps to mitigate variability in forecasted interest payments on our Senior Secured Term Loan Credit Agreement (the “ Term Loan Credit Agreement ”). The interest rate swaps convert floating-rate interest payments into fixed rate interest payments. We designated the interest rate swaps as qualifying hedging instruments and account for these derivatives as cash flow hedges. The interest rate swaps mature on various dates through 2020. We record gains and losses resulting from fair value adjustments to the designated portion of interest rate swaps in AOCI and reclassify them to Interest expense on the dates that interest payments accrue. Cash flows related to the interest rate swaps are included in Operating activities on our Consolidated Statements of Cash Flows . Foreign Currency Option and Forward Contracts We use foreign currency option contracts to mitigate the risk of a reduction in the value of earnings from our operations that use the EUR or the British pound sterling (“ GBP ”) as their functional currency. Additionally, we use foreign currency forward contracts to mitigate exposure from intercompany loans that are not designated as permanent and can create volatility in earnings. The foreign currency contracts (both option and forward contracts) were not designated as qualifying hedging instruments as of December 31, 2019 or 2018 . The contracts are used to manage our exposure to foreign currency exchange rate fluctuations and are not speculative. The contracts generally expire in 12 months or less. Gains or losses on the contracts are recorded in Foreign currency loss on our Consolidated Statements of Income . Commencing in 2018, cash flows related to the foreign currency contracts are included in Investing activities on our Consolidated Statements of Cash Flows , consistent with the nature and purpose for which these derivatives were acquired. Prior to 2018, these cash flows were reflected within Operating activities .</t>
  </si>
  <si>
    <t>Debt</t>
  </si>
  <si>
    <t>Debt Disclosure [Abstract]</t>
  </si>
  <si>
    <t>Debt December 31, 2019 December 31, 2018 (In millions) Principal Balance Carrying Value Principal Balance Carrying Value ABL facility $ — $ — $ — $ — Term loan facility 2,003 1,969 1,503 1,474 6.125% Senior Notes due 2023 535 530 535 529 6.50% Senior Notes due 2022 1,200 1,192 1,200 1,190 6.70% Senior Debentures due 2034 300 208 300 205 6.75% Senior notes due 2024 1,000 987 — — Trade securitization program — — 283 281 Unsecured credit facility — — 250 246 Finance leases, asset financing and other 380 380 344 344 Total debt 5,418 5,266 4,415 4,269 Short-term borrowings and current maturities of long-term debt 84 84 371 367 Long-term debt $ 5,334 $ 5,182 $ 4,044 $ 3,902 The fair value of our debt and classification in the fair value hierarchy was as follows: (In millions) Fair Value Level 1 Level 2 December 31, 2019 $ 5,580 $ 3,190 $ 2,390 December 31, 2018 4,305 2,020 2,285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Our principal payment obligations on debt (excluding finance leases) for the next five years and thereafter was as follows: (In millions) 2020 2021 2022 2023 2024 Thereafter Principal payments on debt $ 26 $ 3 $ 1,201 $ 536 $ 1,001 $ 2,305 ABL Facility In 2015, we entered into a revolving loan credit agreement (the “ ABL Facility ”) that provided commitments of up to $1.0 billion with a maturity date of October 30, 2020. In April 2019, we amended the ABL Facility including: (i) increasing the commitments to $1.1 billion , (ii) extending the maturity date to April 30, 2024, subject to springing maturity if some of our senior notes reach specified levels set in the credit agreement and (iii) reducing the interest rate margin. We can issue up to $350 million of letters of credit and up to $50 million for swing line loans under the ABL Facility . Our availability under the ABL Facility is equal to the borrowing base less advances and outstanding letters of credit. Our borrowing base includes a fixed percentage of: (i) our eligible U.S. and Canadian accounts receivable; plus (ii) any of our eligible U.S. and Canadian rolling stock and equipment. A maximum of 20% of our borrowing base can be equipment and rolling stock in the aggregate. As of December 31, 2019 , our borrowing base was $927 million and our availability was $713 million , after considering outstanding letters of credit of $214 million . As of December 31, 2019 , we were in compliance with the ABL Facility’s financial covenants. Our loans under the ABL Facility bear interest at a rate equal to: (i) London Interbank Offered Rate (“ LIBOR ”) or base rate plus an applicable margin of 1.25% to 1.50% , for LIBOR loans, and (ii) 0.25% to 0.50% , for base rate loans. As of December 31, 2018, the interest rate margins were 1.50% to 2.00% for LIBOR loans and 0.50% to 1.00% for base rate loans. The ABL Facility is secured on a first lien basis by the assets of the credit parties as priority collateral and on a second lien basis by certain other assets. The priority collateral consists primarily of our U.S. and Canadian accounts receivable and any of our U.S. and Canadian rolling stock and equipment included in our borrowing base. The ABL Facility contains representations and warranties, affirmative and negative covenants and events of default customary for agreements of this nature. The covenants in the ABL Facility can limit our ability to: incur indebtedness; grant liens; engage in certain mergers, consolidations, acquisitions and dispositions; make certain investments and restricted payments; and enter into certain transactions with affiliates. We may also be required to maintain a Fixed Charge Coverage Ratio (as defined in the ABL Facility ) of not less than 1.00 if availability under the ABL Facility is below certain thresholds. As of December 31, 2019 , we were compliant with this financial covenant. Term Loan Facility In 2015, we entered into a Term Loan Credit Agreement that provided for a single borrowing of $1.6 billion . The Term Loan Credit Agreement was issued at an original issue discount of $32 million . We have amended the Term Loan Credit Agreement to include the execution of a new tranche of loans in 2019, to reduce the interest rates and to extend the maturity dates. As of December 31, the applicable terms of the Term Loan Credit Agreement , as amended, were as follows: (In millions) 2019 2018 Commitment: Facility $ 1,503 $ 1,503 Incremental loans 500 N/A Interest rate: Facility Base rate loans 1.00 % 1.00 % LIBOR loans 2.00 % 2.00 % Incremental loans Base rate loans 1.50 % N/A LIBOR loans 2.50 % N/A Maturity date February 23, 2025 February 23, 2025 Proceeds from the new tranche of loans were used for general corporate purposes, including funding purchases of our common stock as described in Note 14 —Stockholders’ Equity . The interest rates on the term loans and incremental term loans were 3.80% and 4.24% , respectively, as of December 31, 2019 . In February 2018, we refinanced our term loans by replacing the outstanding $1,494 million principal amount of term loans (the “ Current Term Loans ”) with $1,503 million in aggregate principal amount of new term loans (the “ Present Term Loans ”). Our Present Term Loans have substantially similar terms as our Current Term Loans , except for the interest rate and maturity date, prepayment premiums and some other amendments to the restrictive covenants. We used the proceeds from the Present Term Loans to refinance the Current Term Loans and to pay interest, fees and expenses in connection with this refinancing. We recorded a debt extinguishment loss of $10 million in 2018 due to this refinancing. In March 2017, we refinanced our term loans by replacing the outstanding $1,482 million principal amount of term loans (the “ Existing Term Loans ”) with $1,494 million in aggregate principal amount of Current Term Loans . Our Current Term Loans have substantially similar terms as our Existing Term Loans , other than the interest rate and prepayment premiums. We used the proceeds from the Current Term Loans primarily to refinance the Existing Term Loans and to pay interest, fees and expenses in connection with this refinancing. We recorded a debt extinguishment loss of $8 million in 2017 due to this refinancing. We must prepay an aggregate principal amount of the term loan facility equal to (a) 50% of any Excess Cash Flow, as defined in the agreement, for the most recent fiscal year ended, minus (b) the sum of (i) all voluntary prepayments of loans during the fiscal year and (ii) all voluntary prepayments of loans under the ABL Facility or any other revolving credit facilities during the fiscal year if accompanied by a corresponding permanent reduction in the commitments under the credit agreement or any other revolving credit facilities in the case of each of the immediately preceding clauses (i) and (ii), if such prepayments are funded with internally generated cash flow, as defined in the agreement. If our Consolidated Secured Net Leverage Ratio, as defined in the agreement, for the fiscal year was less than or equal to 3.00 : 1.00 and greater than 2.50 : 1.00 , the Excess Cash Flow percentage will be 25% . If our Consolidated Secured Net Leverage Ratio for the fiscal year was less than or equal to 2.50 : 1.00 , the Excess Cash Flow percentage will be 0% . The remaining principal is due at maturity. As of December 31, 2019 , our Consolidated Secured Net Leverage Ratio was less than 2.50 : 1.00 ; and no excess cash payment was required. Senior Notes In February 2019, we completed our private placement of $1.0 billion aggregate principal amount of senior notes (“ Senior Notes due 2024 ”). We used the proceeds from the Senior Notes due 2024 to repay our outstanding obligation under the Unsecured Credit Facility described below and to finance a portion of our share repurchases described in Note 14 —Stockholders’ Equity . In July 2018, we redeemed $400 million of the then $1.6 billion outstanding senior notes due June 2022 (the “ Senior Notes due 2022 ”) that were originally issued in 2015. The redemption price for the Senior Notes due 2022 was 103.25% of the principal amount, plus accrued and unpaid interest. We paid for the redemption primarily with funds from the settlement of our forward sale agreements, described in Note 14 —Stockholders’ Equity . We recorded a debt extinguishment loss of $17 million in 2018 due to this redemption. In December 2017, we redeemed our outstanding senior notes due June 2021 (the “ Senior Notes due 2021 ”) that were originally issued in 2015. The redemption price for the Senior Notes due 2021 was 102.875% of the principal amount, plus accrued and unpaid interest. We paid for the redemption with cash on hand. We recorded a debt extinguishment loss of $23 million in 2017 due to this redemption. In August 2017, we redeemed our outstanding 7.25% senior notes due 2018 (“ Senior Notes due 2018 ”) , that had been assumed in connection with our 2015 acquisition of Con-way Inc. (“Con-way”). The redemption price for the Senior Notes due 2018 was 102.168% of the principal amount, plus accrued and unpaid interest. We paid for the redemption with cash on hand. We recorded a debt extinguishment loss of $5 million in 2017 due to this redemption. The senior notes bear interest payable semiannually, in cash in arrears. The Senior Notes due 2024 mature on August 15, 2024, the senior notes due September 2023 mature on September 1, 2023 and the Senior Notes due 2022 mature on June 15, 2022. The senior notes are guaranteed by each of our direct and indirect wholly-owned restricted subsidiaries (other than some excluded subsidiaries) that are obligors under, or guarantee obligations under, our ABL Facility (or certain of its replacements) or guarantee certain of our capital markets indebtedness or any guarantor of the senior notes. The senior notes and its guarantees are unsecured, unsubordinated indebtedness for us and our guarantors. The senior notes contain covenants customary for notes of this nature. Senior Debentures We assumed Con-way’s 6.70% Senior Debentures due 2034 (the “Senior Debentures”) with an aggregate principal amount of $300 million when we acquired Con-way. The Senior Debentures bear interest payable semiannually, in cash in arrears, and mature on May 1, 2034. Including amortization of the fair value adjustment recorded on the acquisition date, interest expense on the Senior Debentures is recognized at an annual effective interest rate of 10.96% . Convertible Senior Notes We issued approximately three million shares of our common stock to some holders of our convertible senior notes as part of their conversion in 2017. The conversions were allocated to long-term debt and equity in the amounts of $49 million and $50 million , respectively. Some of these transactions represented induced conversions and we paid the holder a market-based premium in cash. Interest expense reflected the negotiated market-based premiums in addition to the difference between the current fair value and the book value of the convertible senior notes. Trade Securitization Program In 2017, XPO Logistics Europe entered into a European trade receivables securitization program for a term of three years . Under the terms of this program, XPO Logistics Europe , or one of its wholly-owned subsidiaries in the United Kingdom or France, sold trade receivables to XPO Collections Designated Activity Company Limited (“ XCDAL ”), a wholly-owned bankruptcy remote special purpose entity of XPO Logistics Europe . The receivables were funded by senior variable funding notes in the same currency as the corresponding receivables. XCDAL was considered a variable interest entity and was consolidated by XPO Logistics Europe based on its control of the entity’s activities. The receivables balance under this program were reported as Accounts receivable on our Consolidated Balance Sheets and the related notes were included in our Long-term debt . In July 2019, XPO Logistics Europe terminated this trade receivables securitization program and entered into a new trade receivables securitization program for a term of three years . In connection with the termination of the prior program, XPO Logistics Europe paid off all of the notes which had been included in our debt balances. Under the new program, all receivable transfers have been accounted for as sales. For additional information, see Note 2 —Basis of Presentation and Significant Accounting Policies . Unsecured Credit Facility In December 2018, we entered into a $500 million unsecured credit facility (“ Unsecured Credit Facility ”) . As of December 31, 2018, we had borrowed $250 million . We borrowed an additional $250 million in January 2019. We used the proceeds of both borrowings to finance a portion of our share repurchases described in Note 14 —Stockholders’ Equity . In connection with the issuance of the Senior Notes due 2024 described above, we repaid our outstanding obligations under the Unsecured Credit Facility and terminated it in February 2019. We recorded a debt extinguishment loss of $5 million in 2019 in connection with this repayment. Asset Financing We use unsecured asset financing arrangements to purchase trucks in Europe. These financing arrangements are denominated in EUR , generally with floating interest rates. As of December 31, 2019 , interest rates on asset financing range from 0.85% to 1.22% , with a weighted average interest rate of 1.06% , and initial terms range from five years to 10 years .</t>
  </si>
  <si>
    <t>Employee Benefit Plans</t>
  </si>
  <si>
    <t>Retirement Benefits [Abstract]</t>
  </si>
  <si>
    <t>Employee Benefit Plans Defined Benefit Pension Plans We sponsor both funded and unfunded defined benefit pension plans for some employees in the United States. These pension plans include qualified plans that are eligible for beneficial treatment under the Internal Revenue Code and non-qualified plans that provide additional benefits for employees who are impacted by limitations on compensation eligible for benefits available under the qualified plans. We also sponsor a separate defined benefit pension plan for some employees in the United Kingdom. Both the U.S. plans and the U.K. plan do not allow for new plan participants or additional benefit accruals. We also maintain defined benefit pension plans for some of our foreign subsidiaries that are excluded from the disclosures below due to their immateriality. We measure defined benefit pension plan obligations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We determine the net periodic benefit costs using assumptions regarding the projected benefit obligation and the fair value of plan assets as of the beginning of the year. Net periodic benefit costs are recorded in Other expense (income) on our Consolidated Statements of Income . We calculate the funded status of the defined benefit pension plans, which represents the difference between the projected benefit obligation and the fair value of plan assets, on a plan-by-plan basis. Funded Status of Defined Benefit Pension Plans The reconciliation of the changes in the plans’ projected benefit obligations as of December 31 was as follows: U.S. Plans U.K. Plan (In millions) 2019 2018 2019 2018 Projected benefit obligation at beginning of year $ 1,659 $ 1,821 $ 1,164 $ 1,305 Interest cost 66 59 29 28 Plan amendment — — — 19 Actuarial loss (gain) 214 (147 ) 136 (62 ) Benefits paid (77 ) (74 ) (56 ) (56 ) Foreign currency exchange rate changes — — 50 (70 ) Projected benefit obligation at end of year (1) $ 1,862 $ 1,659 $ 1,323 $ 1,164 (1) As of December 31, 2019 , the accumulated benefit obligations for the U.K. Plan was equal to the projected benefit obligations. As of December 31, 2018 , the accumulated benefit obligations for the U.S. and U.K. plans were equal to the projected benefit obligations. Actuarial losses were a result of assumption changes, including a decrease in the discount rate, updated mortality projection scales for plan participants and a decrease in assumed inflation for the U.K. plan. The reconciliation of the changes in the fair value of plan assets as of December 31 was as follows: U.S. Plans U.K. Plan (In millions) 2019 2018 2019 2018 Fair value of plan assets at beginning of year $ 1,582 $ 1,764 $ 1,227 $ 1,390 Actual return on plan assets 353 (113 ) 138 (35 ) Employer contributions 5 5 2 3 Benefits paid (77 ) (74 ) (56 ) (56 ) Foreign currency exchange rate changes — — 51 (75 ) Fair value of plan assets at end of year $ 1,863 $ 1,582 $ 1,362 $ 1,227 The funded status of the plans as of December 31 was as follows: U.S. Plans U.K. Plan (In millions) 2019 2018 2019 2018 Funded status at end of year $ 1 $ (77 ) $ 39 $ 63 Amount recognized in balance sheet: Long-term assets $ 76 $ — $ 39 $ 63 Current liabilities (6 ) (5 ) — — Long-term liabilities (69 ) (72 ) — — Net amount recognized $ 1 $ (77 ) $ 39 $ 63 Plans with projected and accumulated benefit obligation in excess of plan assets: Projected and accumulated benefit obligation $ 75 $ 1,659 $ — $ — Fair value of plan assets — 1,582 — — The funded status of our qualified plans and non-qualified plans was $76 million and $(75) million , respectively, at December 31, 2019 . Qualified plans are eligible for certain beneficial treatment under the Internal Revenue Code (“IRC”), while non-qualified plans do not meet the IRC criteria. The amounts included in AOCI that have not yet been recognized in net periodic benefit expense as of December 31 were as follows: U.S. Plans U.K. Plan (In millions) 2019 2018 2019 2018 Actuarial (loss) gain $ (5 ) $ (53 ) $ (54 ) $ 5 Prior-service credit — — 18 19 AOCI $ (5 ) $ (53 ) $ (36 ) $ 24 The net periodic benefit cost and amounts recognized in Other comprehensive income (loss) for the years ended December 31 was as follows: U.S. Plans U.K. Plan (In millions) 2019 2018 2017 2019 2018 2017 Net periodic benefit (income) expense: Interest cost $ 66 $ 59 $ 77 $ 29 $ 28 $ 34 Expected return on plan assets (90 ) (92 ) (93 ) (58 ) (67 ) (60 ) Amortization of prior-service credit — — — (1 ) (2 ) (1 ) Recognized AOCI loss due to settlements — — (1 ) — — — Net periodic benefit income $ (24 ) $ (33 ) $ (17 ) $ (30 ) $ (41 ) $ (27 ) Amounts recognized in Other comprehensive income (loss) Actuarial (gain) loss $ (49 ) $ 58 $ (41 ) $ 57 $ 40 $ (72 ) Prior-service cost — — — — 19 — Reclassification of recognized AOCI gain due to settlements — — 1 — — — Reclassification of prior-service credit to net periodic benefit income — — — 1 2 1 (Gain) loss recognized in Other comprehensive income (loss) $ (49 ) $ 58 $ (40 ) $ 58 $ 61 $ (71 ) The weighted-average assumptions used to determine the net periodic benefit costs and benefit obligations for the year ended December 31 were as follows: U.S. Qualified Plans U.S. Non-Qualified Plans U.K. Plan 2019 2018 2017 2019 2018 2017 2019 2018 2017 Discount rate - net periodic benefit costs 4.08 % 3.14% - 3.38% 3.83% - 4.35% 3.65% - 3.95% 2.84% - 3.21% 4.35 % 2.56 % 2.21 % 2.70 % Discount rate - benefit obligations 3.35 % 4.18% - 4.39% 3.55% - 3.71% 2.72% - 3.20% 3.93% - 4.28% 3.21% - 3.60% 2.04 % 2.85 % 2.53 % Expected long-term rate of return on plan assets 5.80 % 3.00% - 5.40% 2.35% - 5.65% N/A N/A N/A 4.85 % 4.95 % 5.00 % No rate of compensation increase was assumed as the plans are frozen to additional participant benefit accruals. Beginning in 2018, we started using a full yield curve approach to estimate the interest cost component of net periodic benefit cost by applying specific spot rates along the yield curve used to determine the benefit obligation to each of the underlying projected cash flows based on time until payment. Before 2018, we estimated the interest cost component by using a single weighted-average discount rate derived from the yield curve used to measure the benefit obligation. Our new approach provides a more precise measurement of interest costs by improving the correlation between projected benefit cash flows and their corresponding spot rates. The change did not impact the measurement of our U.S. and U.K. pension benefit obligation and has been accounted for as a change in accounting estimate and applied prospectively. Expected benefit payments for the defined benefit pension plans are summarized below. These estimates are based on assumptions about future events. Actual benefit payments may vary from these estimates. (In millions) U.S. Plans U.K. Plan Year ending December 31: 2020 $ 90 $ 42 2021 93 44 2022 95 46 2023 98 46 2024 100 49 2025-2029 524 268 Plan Assets U.S. Plans We manage the assets in the U.S. plans using a long-term liability-driven investment strategy that seeks to mitigate the funded status volatility by increasing exposure to fixed income investments over time. We developed this strategy by analyzing a variety of diversified asset-class combinations with the projected liabilities. Our investment strategy is to achieve an investment mix of approximately 80% in fixed income securities and 20% of investments in equity securities. The fixed income allocation consists primarily of domestic fixed income securities and targets to hedge more than 90% of domestic projected liabilities. The target allocations for equity securities includes approximately 55% in U.S. equities and approximately 45% in non-U.S. equities. Investments in equity and fixed income securities consist of individual securities held in managed separate accounts and commingled investment funds. Generally, our investment strategy does not include an allocation to cash and cash equivalents but a cash allocation may arise periodically in response to timing considerations regarding contributions, investments, and the payment of benefits and eligible plan expenses. We periodically evaluate our defined benefit plans’ asset portfolios for significant concentrations of risk. Types of investment concentration risks that are evaluated include concentrations in a single entity, industry, foreign country or individual fund manager. As of December 31, 2019 , our defined benefit plan assets had no significant concentrations of risk. Our investment policy does not allow investment managers to use market-timing strategies or financial derivative instruments for speculative purposes but financial derivative instruments are used to manage risk and achieve stated investment objectives for duration, yield curve, credit, foreign exchange and equity exposures. Generally, our investment managers are prohibited from short selling, trading on margin, and trading commodities, warrants or other options, except when acquired as a result of the purchase of another security, or in the case of options, when sold as part of a covered position. The assumption of 5.80% for the overall expected long-term rate of return on plan assets in 2019 was developed using asset allocation and return expectations. The return expectations are created using long-term historical and expected returns and current market expectations for inflation, interest rates and economic growth. U.K. Plan Our U.K. Plan’s assets are separated from our assets and invested by trustees, which include our representatives, with the goal of meeting the U.K. Plan’s projected future pension liabilities. The trustees’ investment objectives are to meet the performance target set in the deficit recovery plan of the U.K. Plan in a risk-controlled framework. The actual asset allocations of the U.K. Plan are in line with the target asset allocations. The implied target asset allocation of the U.K. Plan consists of approximately 60% matching assets (U.K. gilts and cash) and approximately 40% growth and income assets (consisting of a range of pooled funds investing in structured equities, high yield bonds and asset-backed securities). The target asset allocations of the U.K. Plan include acceptable ranges for each asset class. Collateral assets consist of U.K. fixed-interest gilts, index-linked gilts and cash, which are used to back derivative positions that hedge the sensitivity of the liabilities to changes in interest rates and inflation. On the U.K. Plan Actuary’s Technical Provisions funding basis, approximately 95% of the liability interest rate sensitivity and 105% of the liability inflation sensitivity were hedged as of December 31, 2019 . The expected long-term rate of return on plan assets in 2019 was 4.85% . Our approach to determine the expected long-term rate of return on plan assets is consistent with the one we used for the U.S. Plans. The fair values of investments held in the pension plans by major asset category as of December 31, 2019 and 2018 , and the percentage that each asset category comprises of total plan assets were as follows: (Dollars in millions) December 31, 2019 Asset category (U.S. Qualified Plans) Level 1 Level 2 Not Subject to Leveling (1) Total Percentage of Plan Assets Cash and cash equivalents Short-term investment fund $ — $ — $ 24 $ 24 1.3 % Equity: U.S. large companies — — 140 140 7.5 % U.S. small companies 30 — — 30 1.6 % International 72 — 75 147 7.9 % Fixed income securities: Global long-term debt instruments 405 1,108 5 1,518 81.5 % Derivatives — 4 — 4 0.2 % Total U.S. Plan assets $ 507 $ 1,112 $ 244 $ 1,863 100.0 % Asset category (U.K. Plan) Cash and cash equivalents $ 34 $ — $ — $ 34 2.5 % Fixed income securities — 773 474 1,247 91.6 % Derivatives — (8 ) 89 81 5.9 % Total U.K. Plan assets $ 34 $ 765 $ 563 $ 1,362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Dollars in millions) December 31, 2018 Asset category (U.S. Qualified Plans) Level 1 Level 2 Not Subject to Leveling (1) Total Percentage of Plan Assets Cash and cash equivalents Short-term investment fund $ — $ — $ 37 $ 37 2.3 % Equity: U.S. large companies — — 107 107 6.8 % U.S. small companies 25 — — 25 1.6 % International 59 — 60 119 7.5 % Fixed income securities: Global long-term debt instruments 223 1,063 8 1,294 81.8 % Derivatives 1 (1 ) — — — % Total U.S. Plan assets $ 308 $ 1,062 $ 212 $ 1,582 100.0 % Asset category (U.K. Plan) Cash and cash equivalents $ 57 $ — $ — $ 57 4.6 % Fixed income securities — 615 363 978 79.7 % Derivatives — 5 26 31 2.6 % Hedge funds (2) — — 38 38 3.1 % Diversified multi-asset funds: Dynamic asset allocation — — 123 123 10.0 % Total U.K. Plan assets $ 57 $ 620 $ 550 $ 1,227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2)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the anniversary of investment with 60 days ’ prior notice. For the periods ended December 31, 2019 and 2018 , we had no investments held in the pension plans within Level 3 of the fair value hierarchy. Our common stock was not a plan asset as of December 31, 2019 or 2018 . The U.S. Non-Qualified Pension Plans are unfunded. Funding Our funding practice is to evaluate our tax and cash position, and the funded status of our plans, in determining our planned contributions. We estimate that we will contribute $5 million to our U.S. non-qualified plans and $3 million to our U.K. plan in 2020 but this could change based on variations in interest rates, asset returns and other factors. Defined Contribution Retirement Plans Our costs for defined contribution retirement plans were $70 million , $66 million and $62 million for the years ended December 31, 2019 , 2018 and 2017 , respectively. Postretirement Medical Plan We provide health benefits through a postretirement medical plan for eligible employees hired before 1993 (the “Postretirement Plan”). Funded Status of Postretirement Medical Plan The reconciliation of the changes in the plan’s benefit obligation and the determination of the amounts recognized on our Consolidated Balance Sheets were as follows: As of December 31, (In millions) 2019 2018 Projected benefit obligation at beginning of year $ 34 $ 40 Interest cost on projected benefit obligation 1 1 Actuarial loss (gain) 9 (5 ) Participant contributions 1 2 Benefits paid (4 ) (4 ) Projected and accumulated benefit obligation at end of year $ 41 $ 34 Funded status of the plan $ (41 ) $ (34 ) Amounts recognized in the balance sheet consist of: Current liabilities $ (3 ) $ (3 ) Long-term liabilities (38 ) (31 ) Net amount recognized $ (41 ) $ (34 ) Discount rate assumption as of December 31 3.09 % 4.21 % The amounts included in AOCI that have not yet been recognized in net periodic benefit expense as of December 31 were as follows: (In millions) 2019 2018 Actuarial gain (loss) $ 2 $ 12 AOCI $ 2 $ 12 Net Periodic Benefit Expense for Postretirement Medical Plan Years Ended December 31, (In millions, except discount rate) 2019 2018 2017 Service cost - benefits earned during the year $ — $ 1 $ — Interest cost on projected benefit obligation 1 1 2 Amortization of actuarial gain (2 ) (1 ) — Net periodic benefit (gain) expense $ (1 ) $ 1 $ 2 Discount rate assumption used to calculate interest cost 3.87% - 4.36% 3.11% - 3.67% 3.90 % Expected benefit payments, which reflect expected future service, as appropriate, are summarized below. These estimates are based on assumptions about future events. Actual benefit payments may vary from these estimates. (In millions) Benefit Payments Year ending December 31: 2020 $ 3 2021 3 2022 3 2023 4 2024 4 2025-2029 15</t>
  </si>
  <si>
    <t>Stockholder's Equity</t>
  </si>
  <si>
    <t>Equity [Abstract]</t>
  </si>
  <si>
    <t>Stockholders’ Equity Our Board of Directors is authorized to establish one or more series of preferred stock. At December 31, 2019 and 2018 , only our Series A Convertible Perpetual Preferred Stock is outstanding. Series A Convertible Perpetual Preferred Stock and Warrants We issued to some investors 75,000 shares of the Series A Preferred Stock with an initial liquidation preference of $1,000 per share, which are convertible into shares of our common stock at a conversion price of $7.00 per common share (subject to customary anti-dilution adjustments). We also issued to some investors warrants exercisable for shares of our common stock at an initial exercise price of $7.00 per common share (subject to customary anti-dilution adjustments). As of December 31, 2019 , our outstanding preferred stock is convertible into 10 million shares of our common stock and our outstanding warrants are exercisable for an aggregate of 10 million shares of our common stock. Our preferred stock ranks senior to our common stock with respect to dividend and liquidation rights. Our preferred stock pays quarterly cash dividends equal to the greater of: (i) the “as-converted” dividends on our underlying common stock for the relevant quarter and (ii) 4% of the then-applicable liquidation preference per annum. Our preferred stock is not redeemable. Equity Offering and Forward Sale Agreements In July 2017, we completed a registered underwritten offering of 11 million shares of our common stock at a public offering price of $60.50 per share (the “Offering”). Of the 11 million shares of common stock, we offered five million shares directly and six million shares were offered in connection with forward sale agreements (the “Forward Sale Agreements”). The Offering closed in July 2017 and we received $290 million of proceeds ( $288 million net of fees and expenses) from the sale of the five million shares. We used the net proceeds for general corporate purposes. In July 2018, we settled the forward sales in full by delivering six million shares of our common stock to the counterparties in the agreements and received $349 million of net cash proceeds. We used these net cash proceeds to repay our Senior Notes due 2022 as described above. Share Repurchases In December 2018, our Board of Directors authorized the repurchase of up to $1 billion of our common stock (the “2018 Program”), which was completed in the first quarter of 2019. The share repurchases were funded by our Unsecured Credit Facility and our available cash. In February 2019, our Board of Directors authorized additional repurchases of up to $1.5 billion of our common stock (the “2019 Program”). The 2019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The share purchases under the 2019 Program were funded by our available cash and proceeds from our new debt offerings. Information regarding our shares repurchased, based on settlement date, were as follows: Years Ended December 31, (In millions, except per share data) 2019 2018 2019 Program 2018 Program 2018 Program Shares purchased and retired 17 8 10 Aggregate value $ 883 $ 464 $ 536 Average price per share $ 50.70 $ 59.47 $ 53.46 Remaining authorization $ 617 $ — $ 464</t>
  </si>
  <si>
    <t>Stock-Based Compensation</t>
  </si>
  <si>
    <t>Share-based Payment Arrangement [Abstract]</t>
  </si>
  <si>
    <t>Stock-Based Compensation We grant various types of stock-based compensation awards to directors, officers and key employees under our 2016 incentive plan. These awards include stock options, restricted stock units, performance-based units, cash incentive awards and other equity-related awards (collectively, “ Awards ”). The 2016 plan authorizes the issuance of up to 5.4 million shares of our common stock as Awards. Shares awarded may consist of authorized and unissued shares or treasury shares. The 2016 plan will terminate on May 15, 2029, unless terminated earlier by our board of directors. As of December 31, 2019 , 1.8 million shares of our common stock were available for the grant of Awards under the 2016 plan. Our employee stock purchase plan offers eligible U.S. and some non-U.S. employees, excluding our executive officers and directors, the right to purchase our common stock through payroll deductions up to 10% of each employee’s compensation. Shares are purchased at 5% below fair market value on the last trading day of each six -month offering period. Employees must hold the stock for a minimum of three months from the date of purchase. The plan authorizes the purchase of up to two million shares of our common stock. The plan will terminate in October 2027, unless terminated earlier by our board of directors. We do not recognize stock-based compensation expense as the plan is non-compensatory. At December 31, 2019 , two million shares of our common stock were available for purchase under the plan. Our stock-based compensation expense is recorded in SG&amp;A on our Consolidated Statements of Income : Years ended December 31, (In millions) 2019 2018 2017 Restricted stock units $ 30 $ 21 $ 12 Performance-based restricted stock units 6 9 10 Cash-settled performance-based restricted stock units 31 19 55 Other — — 2 Total stock-based compensation expense $ 67 $ 49 $ 79 Tax benefit on stock-based compensation (2 ) (22 ) (8 ) Stock Options Our stock options typically vest over three to five years after the grant date for our employees and officers and one year after the grant date for our board of directors. The stock options have a 10 -year contractual term and the exercise price equals our stock price on the grant date. We have not granted stock options since 2016. A summary of stock option award activity for the year ended December 31, 2019 is presented below: Stock Options Number of Stock Options Weighted-Average Exercise Price Weighted-Average Remaining Term Outstanding as of December 31, 2018 702,318 $ 12.70 3.05 Granted — — Exercised (125,125 ) 14.46 Forfeited (1,438 ) 22.83 Outstanding as of December 31, 2019 575,755 $ 12.29 2.47 Options exercisable as of December 31, 2019 575,755 $ 12.29 2.47 The intrinsic value of options outstanding and exercisable as of December 31, 2019 was $39 million , respectively. The total intrinsic value of options exercised during 2019 , 2018 and 2017 was $6 million , $11 million and $9 million , respectively. The total cash received from options exercised during 2019 , 2018 and 2017 was $1 million , respectively. Restricted Stock Units and Performance-Based Restricted Stock Units We grant RSUs and PRSUs to our key employees, officers and directors with various vesting requirements. RSUs generally vest based on the passage of time (service conditions) and PRSUs generally vest based on the achievement of our financial targets (performance conditions). PRSUs may also be subject to stock price (market conditions) and employment conditions. The holders of the RSUs and PRSUs do not have the rights of a stockholder and do not have voting rights until the shares are issued and delivered in settlement of the awards. The number of RSUs and PRSUs vested includes shares of our common stock that we withheld on behalf of our employees to satisfy the minimum tax withholdings. We estimate the fair value of PRSUs subject to market-based vesting conditions using a Monte Carlo simulation lattice model. A summary of RSU and PRSU award activity for the year ended December 31, 2019 is presented below: RSUs PRSUs Number of RSUs Weighted-Average Grant Date Fair Value Number of PRSUs Weighted-Average Grant Date Fair Value Outstanding as of December 31, 2018 1,085,628 $ 68.24 1,036,925 $ 43.51 Granted 1,148,380 50.85 1,030,368 15.93 Vested (195,609 ) 65.62 (407,245 ) 30.40 Forfeited and canceled (308,984 ) 72.90 (75,783 ) 35.21 Outstanding as of December 31, 2019 1,729,415 $ 56.17 1,584,265 $ 29.35 The total fair value of RSUs that vested during 2019 , 2018 and 2017 was $13 million , $30 million and $23 million , respectively, measured at the weighted-average grant date fair value. All of the outstanding RSUs as of December 31, 2019 vest subject to service conditions. The total fair value of PRSUs that vested during 2019 , 2018 and 2017 was $23 million , $96 million and $8 million , respectively, measured at the weighted-average grant date fair value. Of the outstanding PRSUs as of December 31, 2019 , 418,342 vest subject to service and a combination of market and performance conditions and 1,165,923 vest subject to service and performance conditions. As of December 31, 2019 , unrecognized compensation cost related to non-vested RSUs and PRSUs of $63 million is anticipated to be recognized over a weighted-average period of approximately 2.65 years. Cash-Settled Performance-Based Restricted Stock Units We grant cash-settled PRSUs to some key employees and executive officers. The PRSUs vest based on the passage of time and are settled in cash either ratably over a two to four year period or cliff vest at the end of three to four years. The awards may also be subject to the achievement of performance targets and employment conditions. The awards are classified as liabilities and the fair value is based on the closing price of our common stock at grant date and is re-measured each reporting date until settlement. We recognize compensation expense for cash-settled PRSUs over the performance periods based on the probability of achieving the performance conditions and the closing price of our common stock. As of December 31, 2019 and 2018 , we had recognized accrued liabilities of $30 million and $18 million , respectively, using a fair value per PRSU of $79.70 and $57.04 , respectively. A summary of cash-settled PRSU award activity for the year ended December 31, 2019 is presented below: Number of Cash-Settled PRSUs Outstanding as of December 31, 2018 753,276 Granted — Vested (317,949 ) Forfeited and canceled — Outstanding as of December 31, 2019 435,327 As of December 31, 2019 , we had $4 million of unrecognized compensation cost related to non-vested cash-settled PRSU compensation that is anticipated to be recognized in 2020; this will vary based on changes in our common stock price and the probability of achieving performance targets in future periods.</t>
  </si>
  <si>
    <t>Income Taxes</t>
  </si>
  <si>
    <t>Income Tax Disclosure [Abstract]</t>
  </si>
  <si>
    <t>Income Taxes Income (loss) before taxes related to our U.S. and foreign operations was as follows: Years Ended December 31, (In millions) 2019 2018 2017 U.S. $ 379 $ 319 $ 278 Foreign 190 247 (17 ) Income before income tax provision (benefit) $ 569 $ 566 $ 261 The income tax provision (benefit) is comprised of the following: Years Ended December 31, (In millions) 2019 2018 2017 Current: U.S. Federal $ 18 $ 2 $ 2 State 3 6 (3 ) Foreign 62 69 59 Total current income tax provision $ 83 $ 77 $ 58 Deferred: U.S. Federal (1) $ 52 $ 57 $ (134 ) State — 2 (2 ) Foreign (2) (3) (6 ) (14 ) (21 ) Total deferred income tax provision (benefit) 46 45 (157 ) Total income tax provision (benefit) $ 129 $ 122 $ (99 ) (1) On December 22, 2017, the Tax Cuts and Jobs Act (the “ Tax Act ”) was signed into law. The Tax Act includes numerous changes to existing U.S. tax law, including a permanent reduction in the federal corporate income tax rate from 35% to 21% . The rate reduction became effective January 1, 2018. As a result, we recorded a tax benefit of $173 million in the fourth quarter of 2017 related to the revaluation of our net deferred tax liabilities. We did not record any changes during the measurement period. (2) On December 29, 2019, a law was published in France modifying the phases of previously enacted rate reductions. Consequently, we recorded a tax expense of $3 million in the fourth quarter of 2019 related to the revaluation of our net deferred tax liabilities due to the expected recognition of these liabilities. (3) On December 31, 2017, a law was published in France enacting a rate reduction from 34.4% to 25.8% to be phased in over five years starting in 2018. On December 29, 2017, a law was published in Belgium enacting a tax rate reduction from 34% to 25% to be phased in over three years starting in 2018. Consequently, we recorded a tax benefit of $10 million in the fourth quarter of 2017 related to the revaluation of our net deferred tax liabilities. The effective tax rate reconciliations were as follows: Years Ended December 31, 2019 2018 2017 U.S. federal statutory tax rate 21.0 % 21.0 % 35.0 % State taxes, net of U.S. federal benefit 0.7 1.2 (1.2 ) Foreign rate differential (0.3 ) (1.1 ) (6.7 ) Foreign operations (1) 2.9 8.3 (0.1 ) Valuation allowance 0.1 (3.7 ) 0.8 Changes in uncertain tax positions (0.9 ) — 5.1 Effect of law changes (2) (3) 0.6 — (70.2 ) Stock-based compensation (0.3 ) (3.8 ) (3.3 ) Other (1.2 ) (0.3 ) 2.4 Effective tax rate 22.6 % 21.6 % (38.2 )% (1) Foreign operations include the net impact of the changes to foreign valuation allowances, the cost of foreign inclusion net of foreign tax credits, and permanent items related to foreign operations. (2) In 2019, there were tax rate changes in France. (3) In 2017, there were tax rate changes in the U.S., France and Belgium. Components of the Net Deferred Tax Asset or Liability The tax effects of temporary differences that give rise to significant portions of the deferred tax asset and deferred tax liability were as follows: Years Ended December 31, (In millions) 2019 2018 Deferred tax asset Net operating loss and other tax attribute carryforwards $ 129 $ 154 Accrued expenses 45 60 Pension and other retirement obligations 17 25 Other 59 62 Total deferred tax asset 250 301 Valuation allowance (69 ) (73 ) Total deferred tax asset, net 181 228 Deferred tax liability Intangible assets (297 ) (330 ) Property and equipment (324 ) (299 ) Other (46 ) (35 ) Total deferred tax liability (667 ) (664 ) Net deferred tax liability $ (486 ) $ (436 ) The deferred tax asset and deferred tax liability above are reflected on our Consolidated Balance Sheets as follows: December 31, (In millions) 2019 2018 Other long-term assets $ 9 $ 8 Deferred tax liability (495 ) (444 ) Net deferred tax liability $ (486 ) $ (436 ) Investments in Foreign Subsidiaries As a result of the Tax Act, we decided to apply a partial indefinite reversal assertion to pre-2018 earnings and profits that have been invested back into the foreign businesses. We also decided not to apply an indefinite reversal assertion on all 2018 and future years’ earnings and profits. Operating Loss and Tax Credit Carryforwards December 31, (In millions) Expiration Date 2019 2018 Federal net operating losses for all U.S. operations (including those of minority owned subsidiaries) 2032 - 2037 (1) $ 72 $ 82 Tax effect (before federal benefit) of state net operating losses Various times starting in 2020 (1) 26 26 Federal tax credit carryforwards Various times starting in 2032 (1) 4 16 State tax credit carryforward Various times starting in 2020 (1) 10 8 Foreign net operating losses available to offset future taxable income Various times starting in 2020 (1) 379 382 (1) Some credits and losses have unlimited carryforward periods. Valuation Allowance We established a valuation allowance for some of our deferred tax assets, as it is more-likely-than-not that these assets will not be realized in the foreseeable future. We concluded that the remaining deferred tax assets will more-likely-than-not be realized, though this is not assured, and as such no valuation allowance has been provided on these assets. The balances and activity related to our valuation allowance were as follows: (In millions) Beginning Balance Additions Reductions/ Ending Balance Year Ended December 31, 2019 $ 73 $ — $ (4 ) $ 69 Year Ended December 31, 2018 93 — (20 ) 73 Year Ended December 31, 2017 83 29 (19 ) 93 Unrecognized Tax Benefits A reconciliation of the beginning and ending amount of unrecognized tax benefits (“ UTB ”) is as follows: Years Ended December 31, (In millions) 2019 2018 2017 Beginning balance $ 23 $ 25 $ 15 Additions for tax positions of the current period — 1 2 Additions for tax positions of prior years 3 2 17 Reductions for tax positions of prior years (7 ) (3 ) — Settlements with tax authorities (1 ) — (3 ) Reductions due to the statute of limitations (1 ) (1 ) (6 ) Currency translation adjustment — (1 ) — Ending balance $ 17 $ 23 $ 25 Interest and penalties 7 6 5 Gross unrecognized tax benefits $ 24 $ 29 $ 30 Total UTB that, if recognized, would impact the effective income tax rate as of the end of the year $ 16 $ 22 $ 23 We could reflect a reduction to unrecognized tax benefits of $3 million over the next 12 months due to the statute of limitations lapsing on positions or because tax positions are sustained on audit. We are subject to taxation in the United States and various states and foreign jurisdictions. As of December 31, 2019 , we have no tax years under examination by the Internal Revenue Service (“IRS”). We have various U.S. state and local examinations and non-U.S. examinations in process. The U.S. federal tax returns after 2008 , state and local returns after 2012 , and non-U.S. returns after 2008 are open under relevant statutes of limitations and are subject to audit.</t>
  </si>
  <si>
    <t>Earnings per Share</t>
  </si>
  <si>
    <t>Earnings Per Share [Abstract]</t>
  </si>
  <si>
    <t>Earnings per Share We compute basic and diluted earnings per share using the two-class method, which allocates earnings to participating securities. The participating securities consist of our Series A Convertible Perpetual Preferred Stock. The undistributed earnings are allocated between common shares and participating securities as if all earnings had been distributed during the period. Losses are not allocated to the preferred shares. The computations of basic and diluted earnings per share were as follows: Years Ended December 31, (In millions, except per share data) 2019 2018 2017 Basic earnings per common share Net income attributable to XPO $ 419 $ 422 $ 340 Series A preferred stock dividends (3 ) (3 ) (3 ) Non-cash allocation of undistributed earnings (37 ) (29 ) (25 ) Net income attributable to common shares, basic $ 379 $ 390 $ 312 Basic weighted-average common shares 96 123 115 Basic earnings per share $ 3.95 $ 3.17 $ 2.72 Diluted earnings per common share Net income attributable to common shares, basic $ 379 $ 390 $ 312 Interest from Convertible Senior Notes — — 1 Net income attributable to common shares, diluted $ 379 $ 390 $ 313 Basic weighted-average common shares 96 123 115 Dilutive effect of Convertible Senior Notes — — 2 Dilutive effect of non-participating stock-based awards and equity forward 10 12 11 Diluted weighted-average common shares 106 135 128 Diluted earnings per share $ 3.57 $ 2.88 $ 2.45 Potential common shares excluded 10 10 10 Certain shares were not included in the computation of diluted earnings per share because the effect was anti-dilutive.</t>
  </si>
  <si>
    <t>Commitments and Contingencies</t>
  </si>
  <si>
    <t>Commitments and Contingencies Disclosure [Abstract]</t>
  </si>
  <si>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matters also include numerous purported class action, multi-plaintiff and individual lawsuits, and administrative proceedings that claim either that our owner-operators or contract carriers should be treated as employees, rather than independent contractors, or that some of our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and logistics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 Intermodal Drayage Classification Claims Certain of our intermodal drayage subsidiaries received notices from the California Labor Commissioner, Division of Labor Standards Enforcement (the “ DLSE ”), that a total of approximately 150 owner-operators contracted with these subsidiaries filed claims in 2012 with the DLSE . These owner-operators asserted that they should be classified as employees, rather than independent contractors. These claims seek reimbursement for the owner-operators’ business expenses, including fuel, tractor maintenance and tractor lease payments. Decisions were rendered in June 2015 by a DLSE hearing officer with respect to claims of five plaintiffs, resulting in awards in an aggregate amount of approximately $1 million , following which we appealed the decisions in the U.S. District Court for the Central District of California (“Central District Court”). On May 16, 2017, the Central District Court issued judgment finding that the five claimants were employees rather than independent contractors and awarded an aggregate of approximately $1 million plus post-judgment interest and attorneys’ fees to the claimants. We appealed this judgment, but on February 20, 2019, the United States Court of Appeals for the Ninth Circuit declined to consider the appeal on technical grounds. In addition, separate decisions were rendered in April 2017 by a DLSE hearing officer in claims involving four additional plaintiffs, resulting in an award for the plaintiffs in an aggregate amount of approximately $1 million . We appealed this decision to the California Superior Court, Long Beach, and the court ultimately entered judgment in favor of the four plaintiffs for approximately $812 thousand on September 27, 2019. The remaining DLSE claims (the “ Pending DLSE Claims ”) were transferred to California Superior Court, Los Angeles in three separate actions involving approximately 170 claimants, including the claimants mentioned above who originally filed claims in 2012. We have reached an agreement to settle the majority of the Pending DLSE Claims , the settlement payment has been made, and the settled claims have been dismissed. In addition, some of our intermodal drayage subsidiaries are party to putative class action litigations, individual and multi-plaintiff lawsuits, and administrative claims in California brought by independent contract carriers who contracted with these subsidiaries. In these matters, the contract carriers assert that they should be classified as employees, rather than independent contractors. We believe that we have adequately accrued for the potential impact of loss contingencies that are probable and reasonably estimable relating to the claims referenced above. We are unable at this time to estimate the amount of the possible loss or range of loss, if any, in excess of our accrued liability that we may incur as a result of these claims given, among other reasons, that the range of potential loss could be impacted substantially by future rulings by the courts involved, including on the merits of the claims. Last Mile Logistics Classification Claims Some of our last mile logistics subsidiaries are party to several putative class action litigations brought by independent contract carriers who contracted with these subsidiaries. In these litigations, the contract carriers, and in some cases the contract carriers’ employee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The cases include four related matters pending in the Federal District Court, Northern District of California: Ron Carter, Juan Estrada, Jerry Green, Burl Malmgren, Bill McDonald and Joel Morales v. XPO Logistics, Inc. (“Carter”) , filed in March 2016; Ramon Garcia v. Macy’s and XPO Logistics Inc. (“Garcia”) , filed in July 2016; Kevin Kramer v. XPO Logistics Inc. (“Kramer”) , filed in September 2016; and Hector Ibanez v. XPO Last Mile, Inc. (“Ibanez”) , filed in May 2017. We reached agreements to settle the Carter, Garcia, Kramer and Ibanez matters and have accrued the full amount of the settlements. The Carter settlement received final court approval on October 18, 2019, and the settlement has been paid. The parties await final approval of the settlements in the other matters. As for the other pending lawsuits, we believe that we have adequately accrued for the potential impact of loss contingencies that are probable and reasonably estimable. We are unable at this time to estimate the amount of the possible loss or range of loss, if any, in excess of our accrued liability that we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Shareholder Litigation On December 14, 2018, two putative class actions were filed in the U.S. District Court for the District of Connecticut and the U.S. District Court for the Southern District of New York against us and some of our current and former executives, alleging violations of Section 10(b) of the Exchange Act and Rule 10b-5 thereunder, and Section 20(a) of the Exchange Act, based on alleged material misstatements and omissions in our public filings with the U.S. Securities and Exchange Commission. On January 7, 2019, the plaintiff in one of the class actions, Leeman v. XPO Logistics, Inc. et al. , No. 1:18-cv-11741 (S.D.N.Y.), voluntarily dismissed the action without prejudice. In the other putative class action, Labul v. XPO Logistics, Inc. et al. , No. 3:18-cv-02062 (D. Conn.), which is pending in the U.S. District Court for the District of Connecticut, on April 2, 2019, the court appointed Local 817 IBT Pension Fund, Local 272 Labor-Management Pension Fund, and Local 282 Pension Trust Fund and Local 282 Welfare Trust Fund (together, the “Pension Funds”) as lead plaintiffs. On June 3, 2019, the Pension Funds, with additional plaintiff Norfolk County Retirement System, filed a consolidated class action complaint against us and some of our current and former executives, alleging violations of Section 10(b) of the Exchange Act and Rule 10b-5 thereunder, Section 20(a) of the Exchange Act, and Sections 11 and 15 of the Securities Act, based on alleged material misstatements and omissions in our public filings with the U.S. Securities and Exchange Commission. Defendants moved to dismiss the consolidated class action complaint on August 2, 2019. On November 4, 2019, the court dismissed the consolidated class action complaint without prejudice to the filing of an amended complaint. The Pension Funds, on January 3, 2020, filed a first amended consolidated class action complaint against us and a current executive, alleging violations of Section 10(b) of the Exchange Act and Rule 10b-5 thereunder, and Section 20(a) of the Exchange Act. Defendants’ deadline to respond to or move against the amended complaint is March 3, 2020. Also, on May 13, 2019, Adriana Jez filed a purported shareholder derivative action captioned Jez v. Jacobs, et al. , No. 19-cv-889-RGA (D. Del.) (“ Jez complaint”) in the U.S. District Court for the District of Delaware, alleging breaches of fiduciary duty, unjust enrichment, waste of corporate assets, and violations of the Exchange Act against some of our current and former directors and officers, with the company as a nominal defendant. On May 24, 2019, Erin Candler filed a purported shareholder derivative action with substantially similar claims and allegations against the same parties, captioned Candler v. Jacobs, et al. , No. 19-cv-959-CFC (D. Del.), also in the U.S. District Court for the District of Delaware. On June 14, 2019, the two actions were consolidated for all purposes (“consolidated action”). On September 27, 2019, plaintiffs in the consolidated action filed a consolidated shareholder derivative complaint. On the same date, Kevin Rose filed a purported shareholder derivative action with substantially similar claims and allegations against the same parties, captioned Rose v. Jacobs, et al. , No. 19-cv-1815-RGA (D. Del.), also in the U.S. District Court for the District of Delaware. On December 12, 2019, the court ordered that the Rose action be consolidated into the consolidated action. On January 27, 2020, plaintiffs designated the Jez complaint as the operative complaint in the consolidated cases. Defendants’ deadline to respond to or move against the operative complaint is February 26, 2020. We believe these suits are without merit and we intend to defend the company vigorously against the allegations. We are unable at this time to determine the amount of the possible loss or range of loss, if any, that we may incur as a result of these matters.</t>
  </si>
  <si>
    <t>Basis of Presentation and Significant Accounting Policies (Policies)</t>
  </si>
  <si>
    <t>Basis of Presentation</t>
  </si>
  <si>
    <t>Basis of Presentation We prepare our consolidated financial statements in accordance with U.S. generally accepted accounting principles,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t>
  </si>
  <si>
    <t>Consolidation</t>
  </si>
  <si>
    <t>Consolidation Our consolidated financial statements include the accounts of XPO Logistics, Inc. (“XPO” or “we”) and our majority-owned subsidiaries and variable interest entities (“ VIE s”) where we are the primary beneficiary. We have eliminated intercompany accounts and transactions. To determine if we are a primary beneficiary of a VIE , we evaluate whether we are able to direct the activities that significantly impact the VIE ’s economic performance, including whether we control the operations of each VIE and whether we can operate the VIE s under our brand or policies. Investors in these VIE s only have recourse to the assets owned by the VIE and not to our general credit. We do not have implicit support arrangements with any VIE . Other than the special purpose entity, which we consolidate related to the European Trade Securitization Program discussed below in this Note and in Note 12 —Debt , assets and liabilities of VIE s where we are the primary beneficiary are not significant to our consolidated financial statements. We have a controlling financial interest in other entities generally when we own a majority of the voting interest. The noncontrolling interests reflected in our consolidated financial statements primarily relate to a minority interest in XPO Logistics Europe SA (“ XPO Logistics Europe ”), formally known as Norbert Dentressangle SA (“ ND ”), a business we acquired in 2015. As described in Note 3 —Purchase of Noncontrolling Interest , we purchased a portion of the noncontrolling interests in 2019. Following this acquisition, our noncontrolling interest was reduced to approximately 5% of XPO Logistics Europe .</t>
  </si>
  <si>
    <t>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A description of our performance obligations for our transportation and logistics reportable segments is below. Transportation Our transportation segment generates revenue by providing freight brokerage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short-term, with transit days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to perform the service. Logistics Our logistics segment generates revenue by providing supply chain services for our customers, including warehousing, distribution, order fulfillment, packaging, reverse logistics and inventory management contracts ranging from a few months to a few years. Our performance obligations are satisfied over time as customers receive and consume the benefits of our services. The contracts contain a single performance obligation as the distinct services provided remain substantially the same over ti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determined based on the costs incurred, while per-unit pricing is determined based on units provided and time and materials pricing is determined based on the hours of services provided. The variable consideration component is recognized over time based on the level of activity.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Costs We expense the incremental costs of obtaining contracts when incurred, if the amortization period of the assets is one year or less. These costs are included in Direct operating expense .</t>
  </si>
  <si>
    <t>Cash, Cash Equivalents and Restricted Cash</t>
  </si>
  <si>
    <t xml:space="preserve">Cash, Cash Equivalents and Restricted Cash We consider all highly liquid investments with an original maturity of three months or less on the date of purchase to be cash equivalents. As of December 31, 2019 , 2018 and 2017 , our restricted cash included in Other long-term assets on our Consolidated Balance Sheets was $10 million , $12 million and $52 million , respectively. </t>
  </si>
  <si>
    <t>Accounts Receivable and Allowance for Doubtful Accounts</t>
  </si>
  <si>
    <t>Accounts Receivable and Allowance for Doubtful Accounts We record accounts receivable at the contractual amount and we record an allowance for doubtful accounts for the amount we estimate we may not collect. In determining the allowance for doubtful accounts, we consider historical collection experience, the age of the accounts receivable balances, the credit quality of our customers, any specific customer collection issues, current economic conditions, and other factors that may impact our customers’ ability to pay. We write off accounts receivable balances once the receivables are no longer deemed collectible.</t>
  </si>
  <si>
    <t>Trade Receivables Securitization and Factoring Programs</t>
  </si>
  <si>
    <t>Trade Receivables Securitization and Factoring Programs We use trade receivables securitization and factoring programs to help manage our cash flows and offset the impact of extended payment terms for some of our customers. In July 2019, XPO Logistics Europe , one of our majority-owned subsidiaries, entered into a new, three -year trade receivables securitization program co-arranged by Crédit Agricole, BNP Paribas and HSBC (the “ Purchasers ”) and terminated its prior program. Under the new program, a wholly-owned bankruptcy remote special purpose entity of XPO Logistics Europe sells trade receivables that originate with wholly-owned subsidiaries of XPO Logistics Europe in the United Kingdom and France. The special purpose entity is a variable interest entity and is consolidated by XPO Logistics Europe based on its control of the entity’s activities. Our subsidiary sells these trade receivables to unaffiliated entities managed by the Purchasers . Under the terminated prior program, the receivables were originally funded by senior variable funding notes in the same currency as the corresponding receivables. See Note 12 —Debt f or additional information related to our receivables securitization secured borrowing program. We account for transfers under our factoring arrangements as sales because we sell full title and ownership in the underlying receivables and control of the receivables is considered transferred. We account for transfers under our securitization programs as either sales or secured borrowings based on an evaluation of whether control has transferred. In instances where we do not meet the criteria for surrender of control, the transaction was accounted for as a secured borrowing. For these transactions, the receivables remained on our Consolidated Balance Sheets and the notes were reflected within debt. For transfers in the securitization programs where we have surrendered control of the receivables, the transactions are accounted for as sales and the receivables are derecognized from our Consolidated Balance Sheets at the date of transfer. In the securitization and factoring arrangements, any of our continuing involvement is limited to servicing the receivables. The fair value of any servicing assets and liabilities is immaterial. Under the terminated securitization program, if transfers were accounted for as sales, the consideration received included a simultaneous cash payment and a deferred purchase price receivable. The deferred purchase price receivable was not a trade receivable and was recorded based on its fair value and reported within Other current assets on our Consolidated Balance Sheets . The cash payment which we received on the date of the transfer was reflected within Net cash provided by operating activities . As we received cash payments on the deferred purchase price receivable, it was reflected as an investing activity. As of December 31, 2018, the balance of deferred purchase price receivable reflected within Other current assets was $52 million . The new program does not include a deferred purchase price mechanism and all transfers of eligible receivables under the new program are accounted for as sales.</t>
  </si>
  <si>
    <t>Property and Equipment We generally record property and equipment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We compute depreciation expense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5 years Computer software and equipment 1 to 6 years</t>
  </si>
  <si>
    <t>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our outstanding debt to determine the present value of future lease payments. We include options to extend or terminate a lease in the lease term when we are reasonably certain to exercise such options. We exclude variable lease payments (such as payments based on an index or reimbursements of lessor costs) from our initial measurement of the lease liability. We recognize leases with an initial term of 12 months or less as lease expense over the lease term and those leases are not recorded on our Consolidated Balance Sheets . We account for lease and non-lease components within a contract as a single lease component for our real estate leases. For additional information on our leases, see Note 8 —Leases .</t>
  </si>
  <si>
    <t>Asset Retirement Obligations</t>
  </si>
  <si>
    <t>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t>
  </si>
  <si>
    <t>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For our 2019 goodwill assessment, we performed a quantitative analysis for all five of our reporting units using a combination of income and market approaches, with the assistance of a third-party valuation appraiser. As of August 31, 2019, we completed our annual impairment tests for goodwill with all of our reporting units having fair values in excess of their carrying values.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a quantitative analysis for that reporting unit. The qualitative assessment includes review of macroeconomic conditions, industry and market considerations, internal cost factors, and overall financial performance, among other factors. For our 2018 goodwill assessment, we performed a step-zero qualitative analysis for all of our reporting units. Based on the qualitative assessments performed, we concluded that it is not more-likely-than-not that the fair value of our reporting units was less than their carrying amounts, and therefore, further quantitative analysis was not performed. For the years ended December 31, 2019 and 2018 , we did not recognize any goodwill impairment.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t>
  </si>
  <si>
    <t>Intangible Assets Our intangible assets subject to amortization consist of customer relationships and non-compete agreements. We review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We amortize intangible assets on a straight-line basis or on a basis consistent with the pattern in which the economic benefits are realized. The range of estimated useful lives by type are as follows: Classification Estimated Useful Life Customer relationships 5 to 16 years Non-compete agreements Term of agreement</t>
  </si>
  <si>
    <t>Self-Insurance</t>
  </si>
  <si>
    <t>Self-Insurance We use a combination of self-insurance programs and large-deductible purchased insurance to provide for the costs of medical, casualty, liability, vehicular, cargo and workers’ compensation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t>
  </si>
  <si>
    <t>Advertising Costs</t>
  </si>
  <si>
    <t>Advertising Costs Advertising costs are expensed as incurred.</t>
  </si>
  <si>
    <t>Stockholders' Equity</t>
  </si>
  <si>
    <t>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t>
  </si>
  <si>
    <t>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likely-than-not that the tax positions will be sustained on examination by the tax authority. We adjust these tax liabilities, including related interest and penalties, based on the current facts and circumstances. We report tax-related interest and penalties as a component of income tax expense.</t>
  </si>
  <si>
    <t>Foreign Currency Translation and Transactions</t>
  </si>
  <si>
    <t>Foreign Currency Translation and Transactions The assets and liabilities of our foreign subsidiaries that use their local currency as their functional currency are translated to U.S. dollars (“ USD ”) using the exchange rate prevailing at each balance sheet date, with balance sheet currency translation adjustments recorded in AOCI on our Consolidated Balance Sheets . The assets and liabilities of our foreign subsidiaries whose local currency is not their functional currency are remeasured from their local currency to their functional currency and then translated to USD .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Foreign currency loss on our Consolidated Statements of Income .</t>
  </si>
  <si>
    <t>Fair Value Measurements</t>
  </si>
  <si>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si>
  <si>
    <t>Estimated Fair Value of Financial Instruments</t>
  </si>
  <si>
    <t>We base our fair value estimates on market assumptions and available information. The carrying values of cash and cash equivalents, accounts receivable, deferred purchase price related to accounts receivable sold, accounts payable, accrued expenses and current maturities of long-term debt approximated their fair values as of December 31, 2019 and 2018</t>
  </si>
  <si>
    <t>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Foreign currency loss on our Consolidated Statements of Income .</t>
  </si>
  <si>
    <t>Defined Benefit Pension Plans</t>
  </si>
  <si>
    <t>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si>
  <si>
    <t>Stock-Based Compensation We account for stock-based compensation based on the equity instrument’s grant date fair value. For grants of restricted stock units (“ RSU s”) subject to service-based or performance-based vesting conditions only, we establish the fair value based on the market price on the date of the grant. For grants of RSU 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 PRSU s”) over the awards’ requisite service period based on the number of awards expected to vest with consideration to the actual and expected financial results. We do not recognize expense until achievement of the performance targets for a PRSU award is considered probable.</t>
  </si>
  <si>
    <t>Adoption of New Accounting Standard and Accounting Pronouncements Issued but Not Yet Effective</t>
  </si>
  <si>
    <t>Adoption of New Accounting Standard In February 2016, the Financial Accounting Standards Board (“ FASB ”) issued Accounting Standards Update (“ ASU ”) 2016-02, Leases. The core principle of ASU 2016-02 is that a lessee should recognize on its Consolidated Balance Sheets the assets and liabilities that arise from leases, including operating leases. Under the new requirements, a lessee recognizes on the balance sheet the right-of-use asset representing the right to use the underlying asset and the lease liability representing the present value of future lease payments. We utilized a comprehensive approach to assess the impact of ASU 2016-02 on our financial statements and related disclosures. In particular, we completed a robust review of our lease portfolio and enhanced our internal controls, including those related to the identification , monitoring of, measurement and disclosure of our lease portfolio. We also implemented a new software solution to facilitate compliance with the new guidance. As discussed further in Note 8 —Leases , we adopted ASU 2016-02 and its related amendments (Topic 842) on January 1, 2019. Accounting Pronouncements Issued but Not Yet Effective In June 2016, the FASB issued ASU 2016-13 “Financial Instruments - Credit Losses (Topic 326): Measurement of Credit Losses on Financial Instruments,” as modified by subsequently issued ASU s. The ASU amends the current incurred losses impairment method with a method that reflects expected credit losses on certain types of financial instruments, including trade receivables. On adoption, we will record an immaterial adjustment to total equity as of January 1, 2020 for the cumulative impact of adoption.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We adopted this standard on January 1, 2020 on a prospective basis and do not expect it to have a material effect on our consolidated financial statements. In December 2019, the FASB issued ASU 2019-12, Income Taxes (Topic 740) :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t>
  </si>
  <si>
    <t>Segment Reporting and Geographical Information</t>
  </si>
  <si>
    <t>Segment Reporting and Geographic Information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truck brokerage, expedite, intermodal, drayage, last mile, less-than-truckload (“LTL”), full truckload, global forwarding and managed transportation. Freight brokerage, last mile, global forwarding and managed transportation are non-asset or asset-light businesses while LTL and full truckload are primarily asset-based operations. In our Logistics segment, which we also refer to as supply chain or contract logistics, we provide a wide range of services differentiated by our proprietary technology and our ability to customize solutions for individual customers. Our services include value-added warehousing, distribution and inventory management, omnichannel and e-commerce fulfillment, reverse logistics, cold chain solutions, packaging and labeling, factory support, aftermarket support and order personalization services. In addition, our Logistics segment provides highly engineered solutions and supply chain optimization services, including advanced automation and predictive volume flow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core business.</t>
  </si>
  <si>
    <t>Earnings per Share We compute basic and diluted earnings per share using the two-class method, which allocates earnings to participating securities. The participating securities consist of our Series A Convertible Perpetual Preferred Stock. The undistributed earnings are allocated between common shares and participating securities as if all earnings had been distributed during the period. Losses are not allocated to the preferred shares.</t>
  </si>
  <si>
    <t>Legal and Regulatory Matters</t>
  </si>
  <si>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matters also include numerous purported class action, multi-plaintiff and individual lawsuits, and administrative proceedings that claim either that our owner-operators or contract carriers should be treated as employees, rather than independent contractors, or that some of our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and logistics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t>
  </si>
  <si>
    <t>Basis of Presentation and Significant Accounting Policies (Tables)</t>
  </si>
  <si>
    <t>Allowance for Doubtful Accounts Rollforward</t>
  </si>
  <si>
    <t>The roll-forward of the allowance for doubtful accounts was as follows: Years Ended December 31, (In millions) 2019 2018 2017 Beginning balance $ 52 $ 42 $ 26 Provision charged to expense 34 36 24 Write-offs, less recoveries, and other adjustments (28 ) (26 ) (8 ) Ending balance $ 58 $ 52 $ 42</t>
  </si>
  <si>
    <t>Schedule of Accounts Receivable Securitization and Factoring Programs</t>
  </si>
  <si>
    <t>Information related to the trade receivables sold was as follows: Years Ended December 31, (In millions) 2019 2018 2017 Securitization programs Receivables sold in period $ 2,231 $ 231 $ — Cash consideration 2,095 179 — Deferred purchase price 135 52 — Factoring programs Receivables sold in period 858 663 119 Cash consideration 854 660 119</t>
  </si>
  <si>
    <t>Estimated Useful Lives of Assets</t>
  </si>
  <si>
    <t>epreciation expense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5 years Computer software and equipment 1 to 6 years</t>
  </si>
  <si>
    <t>Schedule of Estimated Useful Lives of Intangible Assets</t>
  </si>
  <si>
    <t>The range of estimated useful lives by type are as follows: Classification Estimated Useful Life Customer relationships 5 to 16 years Non-compete agreements Term of agreement</t>
  </si>
  <si>
    <t>Schedule of Accrued Expenses</t>
  </si>
  <si>
    <t>Accrued Expenses As of December 31, (In millions) 2019 2018 Accrued salaries and wages $ 478 $ 539 Accrued transportation and facility charges 454 462 Accrued value-added tax and other taxes 163 172 Other accrued expenses 319 307 Total accrued expenses $ 1,414 $ 1,480</t>
  </si>
  <si>
    <t>Schedule of Accumulated Other Comprehensive Income</t>
  </si>
  <si>
    <t>The components of and changes in accumulated other comprehensive income (loss) (“ AOCI ”), net of tax for the years ended December 31, 2019 and 2018 , are as follows: (In millions) Foreign Currency Translation Adjustments Derivative Hedges Defined Benefit Plans Liability Less: AOCI Attributable to Noncontrolling Interests AOCI Attributable to XPO As of December 31, 2017 $ (43 ) $ 7 $ 79 $ (27 ) $ 16 Other comprehensive (loss) income (96 ) 12 (89 ) 27 (146 ) Amounts reclassified from AOCI (4 ) (18 ) (2 ) — (24 ) Net current period other comprehensive loss (100 ) (6 ) (91 ) 27 (170 ) As of December 31, 2018 (143 ) 1 (12 ) — (154 ) Other comprehensive income (loss) 33 10 (18 ) 1 26 Amounts reclassified from AOCI (10 ) (6 ) (1 ) — (17 ) Net current period other comprehensive income (loss) 23 4 (19 ) 1 9 As of December 31, 2019 $ (120 ) $ 5 $ (31 ) $ 1 $ (145 )</t>
  </si>
  <si>
    <t>Schedule of Foreign Exchange Contracts, Statement of Operations</t>
  </si>
  <si>
    <t>Foreign currency loss included on our Consolidated Statements of Income consisted of the following: Years Ended December 31, (In millions) 2019 2018 2017 Unrealized foreign currency option and forward contracts losses (gains) $ 9 $ (20 ) $ 49 Realized foreign currency option and forward contracts losses — 16 15 Foreign currency transaction and remeasurement losses (gains) — 7 (6 ) Total foreign currency loss $ 9 $ 3 $ 58</t>
  </si>
  <si>
    <t>Summary of Fair Value Hierarchy of Cash Equivalents</t>
  </si>
  <si>
    <t>The fair value hierarchy of cash equivalents was as follows: As of December 31, 2019 (In millions) Carrying Value Fair Value Level 1 Level 2 Cash equivalents $ 144 $ 144 $ 127 $ 17 As of December 31, 2018 (In millions) Carrying Value Fair Value Level 1 Level 2 Cash equivalents $ 237 $ 237 $ 236 $ 1 The fair value of our debt and classification in the fair value hierarchy was as follows: (In millions) Fair Value Level 1 Level 2 December 31, 2019 $ 5,580 $ 3,190 $ 2,390 December 31, 2018 4,305 2,020 2,285</t>
  </si>
  <si>
    <t>Segment Reporting and Geographic Information (Tables)</t>
  </si>
  <si>
    <t>Selected Financial Data for Each Reportable Segment</t>
  </si>
  <si>
    <t>Selected financial data for our segments is as follows: (In millions) Transportation Logistics Corporate Eliminations Total Year Ended December 31, 2019 Revenue $ 10,687 $ 6,093 $ — $ (132 ) $ 16,648 Operating income (loss) 752 241 (172 ) — 821 Depreciation and amortization 447 277 15 — 739 Year Ended December 31, 2018 Revenue $ 11,343 $ 6,065 $ — $ (129 ) $ 17,279 Operating income (loss) 646 216 (158 ) — 704 Depreciation and amortization 461 244 11 — 716 Year Ended December 31, 2017 Revenue $ 10,276 $ 5,229 $ — $ (124 ) $ 15,381 Operating income (loss) 547 202 (167 ) — 582 Depreciation and amortization 447 203 8 — 658</t>
  </si>
  <si>
    <t>Revenue Recognition (Tables)</t>
  </si>
  <si>
    <t>Summary of Disaggregation of Revenues</t>
  </si>
  <si>
    <t>Our revenue disaggregated by geographical area, based on sales office location, was as follows: Year Ended December 31, 2019 (In millions) Transportation Logistics Eliminations Total Revenue United States $ 7,454 $ 2,338 $ (33 ) $ 9,759 North America (excluding United States) 286 37 — 323 France 1,358 659 (12 ) 2,005 United Kingdom 760 1,384 (68 ) 2,076 Europe (excluding France and United Kingdom) 810 1,582 (16 ) 2,376 Other 19 93 (3 ) 109 Total $ 10,687 $ 6,093 $ (132 ) $ 16,648 Year Ended December 31, 2018 (In millions) Transportation Logistics Eliminations Total Revenue United States $ 8,055 $ 2,196 $ (19 ) $ 10,232 North America (excluding United States) 274 67 — 341 France 1,496 687 (18 ) 2,165 United Kingdom 704 1,436 (70 ) 2,070 Europe (excluding France and United Kingdom) 793 1,584 (18 ) 2,359 Other 21 95 (4 ) 112 Total $ 11,343 $ 6,065 $ (129 ) $ 17,279 Year Ended December 31, (In millions) 2017 Revenue United States $ 9,163 North America (excluding United States) 298 France 2,006 United Kingdom 1,799 Europe (excluding France and United Kingdom) 1,930 Other 185 Total $ 15,381 Our revenue disaggregated by service offering was as follows: Years Ended December 31, (In millions) 2019 2018 Transportation segment: Freight brokerage and truckload $ 4,383 $ 4,784 LTL 4,815 4,839 Last mile (1) 873 1,065 Managed transportation 496 462 Global forwarding 299 338 Transportation eliminations (179 ) (145 ) Total Transportation segment revenue 10,687 11,343 Total Logistics segment revenue 6,093 6,065 Intersegment eliminations (132 ) (129 ) Total revenue $ 16,648 $ 17,279 (1) Comprised of our North American last mile operations.</t>
  </si>
  <si>
    <t>Restructuring Charges (Tables)</t>
  </si>
  <si>
    <t>Schedule of Restructuring Charges</t>
  </si>
  <si>
    <t>Restructuring charges were recorded on our Consolidated Statements of Income as follows: Years Ended December 31, (In millions) 2019 2018 Cost of transportation and services $ 2 $ — Direct operating expense 1 1 SG&amp;A 46 20 Total $ 49 $ 21</t>
  </si>
  <si>
    <t>Schedule of Restructuring-Related Activity</t>
  </si>
  <si>
    <t>Our restructuring-related activity was as follows: Year Ended December 31, 2019 (In millions) Reserve Balance as of December 31, 2 018 Charges Incurred Payments Foreign Exchange and Other Reserve Balance as of December 31, 2 019 Severance: Transportation $ 9 $ 30 $ (26 ) $ (1 ) $ 12 Logistics 5 14 (8 ) — 11 Corporate 2 3 (3 ) — 2 Total Severance 16 47 (37 ) (1 ) 25 Facilities: Transportation — 2 (2 ) — — Total $ 16 $ 49 $ (39 ) $ (1 ) $ 25 We expect the majority of the cash outlays under the 2019 approved plans will be substantially complete by the end of 2020 . Year Ended December 31, 2018 (In millions) Charges Incurred Payments Reserve Balance as of December 31, 2018 Severance: Transportation $ 12 $ (3 ) $ 9 Logistics 6 (1 ) 5 Corporate 3 (1 ) 2 Total $ 21 $ (5 ) $ 16</t>
  </si>
  <si>
    <t>Property and Equipment (Tables)</t>
  </si>
  <si>
    <t>Summary of Property and Equipment</t>
  </si>
  <si>
    <t xml:space="preserve"> December 31, (In millions) 2019 2018 Property and equipment Land $ 334 $ 356 Buildings and leasehold improvements 648 555 Vehicles, tractors, trailers and tankers 1,726 1,561 Machinery and equipment 949 809 Computer software and equipment 1,101 909 4,758 4,190 Less: accumulated depreciation and amortization (2,054 ) (1,585 ) Total property and equipment, net $ 2,704 $ 2,605 Net book value of capitalized internally-developed software included in property and equipment, net $ 333 $ 263</t>
  </si>
  <si>
    <t>Leases (Tables)</t>
  </si>
  <si>
    <t>Schedule of Components of Lease Expense and Gain Realized on Sales Leaseback Transactions</t>
  </si>
  <si>
    <t>Supplemental cash flow information related to leases was as follows: Year Ended December 31, (In millions) 2019 Cash paid for amounts included in the measurement of lease liabilities: Operating cash flows for operating leases $ 704 Operating cash flows for finance leases 7 Financing cash flows for finance leases 62 Leased assets obtained in exchange for new lease obligations: Operating leases 823 Finance leases 103 The components of our lease expense and gain realized on sale-leaseback transactions were as follows: Year Ended December 31, (In millions) 2019 Operating lease cost $ 696 Short-term lease cost 144 Variable lease cost 90 Total operating lease cost $ 930 Finance lease cost: Amortization of leased assets $ 53 Interest on lease liabilities 7 Total finance lease cost $ 60 Total lease cost $ 990 Gain recognized on sale-leaseback transactions (1) $ 99 (1) For the year ended December 31, 2019 , we completed multiple sale-leaseback transactions for land and buildings, including a sale and partial leaseback of our shared-services center in Portland, Oregon and received aggregate cash proceeds of $203 million . Gains on sale-leaseback transactions are included in Direct operating expense in our Consolidated Statements of Income .</t>
  </si>
  <si>
    <t>Schedule of Supplemental Balance Sheet Information</t>
  </si>
  <si>
    <t>Supplemental balance sheet information related to leases was as follows: (In millions) December 31, 2019 Operating leases: Operating lease assets $ 2,245 Short-term operating lease liabilities 468 Operating lease liabilities 1,776 Total operating lease liabilities $ 2,244 Finance leases: Property and equipment, gross $ 483 Accumulated depreciation (125 ) Property and equipment, net $ 358 Short-term borrowings and current maturities of long-term debt 58 Long-term debt 288 Total finance lease liabilities $ 346 Weighted-average remaining lease term Operating leases 7 years Finance leases 7 years Weighted-average discount rate Operating leases 5.16 % Finance leases 2.69 %</t>
  </si>
  <si>
    <t>Schedule of Maturities of Finance Lease Liabilities</t>
  </si>
  <si>
    <t>Maturities of lease liabilities as of December 31, 2019 were as follows: (In millions) Finance Leases Operating Leases 2020 $ 71 $ 553 2021 67 503 2022 64 405 2023 70 316 2024 49 226 Thereafter 82 662 Total lease payments $ 403 $ 2,665 Less: interest (57 ) (421 ) Present value of lease liabilities $ 346 $ 2,244</t>
  </si>
  <si>
    <t>Schedule of Maturities of Operating Lease Liabilities</t>
  </si>
  <si>
    <t>Schedule of Future Minimum Lease Payments for Capital Leases</t>
  </si>
  <si>
    <t xml:space="preserve">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t>
  </si>
  <si>
    <t>Schedule of Future Minimum Rental Payments for Operating Leases</t>
  </si>
  <si>
    <t>Goodwill (Tables)</t>
  </si>
  <si>
    <t>Schedule of Goodwill</t>
  </si>
  <si>
    <t>(In millions) Transportation Logistics Total Goodwill as of December 31, 2017 $ 2,527 $ 2,037 $ 4,564 Impact of foreign exchange translation (7 ) (90 ) (97 ) Goodwill as of December 31, 2018 2,520 1,947 4,467 Impact of foreign exchange translation and other (46 ) 29 (17 ) Goodwill as of December 31, 2019 $ 2,474 $ 1,976 $ 4,450</t>
  </si>
  <si>
    <t>Intangible Assets (Tables)</t>
  </si>
  <si>
    <t>Schedule of Identifiable Intangible Assets</t>
  </si>
  <si>
    <t xml:space="preserve"> December 31, 2019 December 31, 2018 (In millions) Gross Carrying Amount Accumulated Amortization Gross Carrying Amount Accumulated Amortization Definite-lived intangibles Customer relationships $ 1,875 $ 784 $ 1,891 $ 640 Trade name 51 51 52 52 Non-compete agreements 16 15 16 14 $ 1,942 $ 850 $ 1,959 $ 706</t>
  </si>
  <si>
    <t>Estimated Future Amortization Expense for Amortizable Intangible Assets</t>
  </si>
  <si>
    <t>Estimated future amortization expense for amortizable intangible assets for the next five years is as follows: (In millions) 2020 2021 2022 2023 2024 Thereafter Estimated amortization expense $ 145 $ 137 $ 127 $ 110 $ 106 $ 467</t>
  </si>
  <si>
    <t>Derivative Instruments (Tables)</t>
  </si>
  <si>
    <t>Schedule of Derivative Instruments Measured at Fair Value in Consolidated Balance Sheet</t>
  </si>
  <si>
    <t>The fair value of our derivative instruments and the related notional amounts were as follows: December 31, 2019 Derivative Assets Derivative Liabilities (In millions) Notional Amount Balance Sheet Caption Fair Value Balance Sheet Caption Fair Value Derivatives designated as hedges: Cross-currency swap agreements $ 1,233 Other long-term assets $ — Other long-term liabilities $ (18 ) Interest rate swap 2,003 Other current assets — Other current liabilities (7 ) Derivatives not designated as hedges: Foreign currency option contracts 365 Other current assets 1 Other current liabilities — Total $ 1 $ (25 )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t>
  </si>
  <si>
    <t>Schedule of Gains and Losses Recognized on Consolidated Statements of Operations for Derivative Instruments</t>
  </si>
  <si>
    <t>The effect of derivative and nonderivative instruments designated as hedges on our Consolidated Statements of Income were as follows: Amount of Gain (Loss) Recognized in Other Comprehensive Income on Derivative Amount of Gain (Loss) Reclassified from AOCI into Net Income Amount of Gain Recognized in Income on Derivative (Amount Excluded from Effectiveness Testing) Years Ended December 31, (In millions) 2019 2018 2017 2019 2018 2017 2019 2018 2017 Derivatives designated as cash flow hedges: Cross-currency swap agreements $ 7 $ 13 $ (21 ) $ 5 $ 17 $ (3 ) $ 1 $ 1 $ — Interest rate swaps 5 — 2 — — — — — — Derivatives designated as net investment hedges: Cross-currency swap agreements 55 52 (100 ) — — — 10 4 8 Nonderivatives designated as hedges: Foreign currency denominated notes — — 8 — — — — — — Total $ 67 $ 65 $ (111 ) $ 5 $ 17 $ (3 ) $ 11 $ 5 $ 8</t>
  </si>
  <si>
    <t>Debt (Tables)</t>
  </si>
  <si>
    <t>Schedule of Long-term Debt</t>
  </si>
  <si>
    <t>As of December 31, the applicable terms of the Term Loan Credit Agreement , as amended, were as follows: (In millions) 2019 2018 Commitment: Facility $ 1,503 $ 1,503 Incremental loans 500 N/A Interest rate: Facility Base rate loans 1.00 % 1.00 % LIBOR loans 2.00 % 2.00 % Incremental loans Base rate loans 1.50 % N/A LIBOR loans 2.50 % N/A Maturity date February 23, 2025 February 23, 2025 December 31, 2019 December 31, 2018 (In millions) Principal Balance Carrying Value Principal Balance Carrying Value ABL facility $ — $ — $ — $ — Term loan facility 2,003 1,969 1,503 1,474 6.125% Senior Notes due 2023 535 530 535 529 6.50% Senior Notes due 2022 1,200 1,192 1,200 1,190 6.70% Senior Debentures due 2034 300 208 300 205 6.75% Senior notes due 2024 1,000 987 — — Trade securitization program — — 283 281 Unsecured credit facility — — 250 246 Finance leases, asset financing and other 380 380 344 344 Total debt 5,418 5,266 4,415 4,269 Short-term borrowings and current maturities of long-term debt 84 84 371 367 Long-term debt $ 5,334 $ 5,182 $ 4,044 $ 3,902</t>
  </si>
  <si>
    <t>Schedule of Fair Value of Debt</t>
  </si>
  <si>
    <t>Schedule of Maturities of Long-term Debt</t>
  </si>
  <si>
    <t xml:space="preserve"> principal payment obligations on debt (excluding finance leases) for the next five years and thereafter was as follows: (In millions) 2020 2021 2022 2023 2024 Thereafter Principal payments on debt $ 26 $ 3 $ 1,201 $ 536 $ 1,001 $ 2,305</t>
  </si>
  <si>
    <t>Employee Benefit Plans (Tables)</t>
  </si>
  <si>
    <t>Schedule of Reconciliation of the Changes in the Plans' Projected Benefit Obligations</t>
  </si>
  <si>
    <t>The reconciliation of the changes in the plans’ projected benefit obligations as of December 31 was as follows: U.S. Plans U.K. Plan (In millions) 2019 2018 2019 2018 Projected benefit obligation at beginning of year $ 1,659 $ 1,821 $ 1,164 $ 1,305 Interest cost 66 59 29 28 Plan amendment — — — 19 Actuarial loss (gain) 214 (147 ) 136 (62 ) Benefits paid (77 ) (74 ) (56 ) (56 ) Foreign currency exchange rate changes — — 50 (70 ) Projected benefit obligation at end of year (1) $ 1,862 $ 1,659 $ 1,323 $ 1,164 (1) As of December 31, 2019 , the accumulated benefit obligations for the U.K. Plan was equal to the projected benefit obligations. As of December 31, 2018 , the accumulated benefit obligations for the U.S. and U.K. plans were equal to the projected benefit obligations. The reconciliation of the changes in the plan’s benefit obligation and the determination of the amounts recognized on our Consolidated Balance Sheets were as follows: As of December 31, (In millions) 2019 2018 Projected benefit obligation at beginning of year $ 34 $ 40 Interest cost on projected benefit obligation 1 1 Actuarial loss (gain) 9 (5 ) Participant contributions 1 2 Benefits paid (4 ) (4 ) Projected and accumulated benefit obligation at end of year $ 41 $ 34 Funded status of the plan $ (41 ) $ (34 ) Amounts recognized in the balance sheet consist of: Current liabilities $ (3 ) $ (3 ) Long-term liabilities (38 ) (31 ) Net amount recognized $ (41 ) $ (34 ) Discount rate assumption as of December 31 3.09 % 4.21 %</t>
  </si>
  <si>
    <t>Schedule of Reconciliation of the Changes in the Plans' Fair Value of Plan Assets</t>
  </si>
  <si>
    <t>The reconciliation of the changes in the fair value of plan assets as of December 31 was as follows: U.S. Plans U.K. Plan (In millions) 2019 2018 2019 2018 Fair value of plan assets at beginning of year $ 1,582 $ 1,764 $ 1,227 $ 1,390 Actual return on plan assets 353 (113 ) 138 (35 ) Employer contributions 5 5 2 3 Benefits paid (77 ) (74 ) (56 ) (56 ) Foreign currency exchange rate changes — — 51 (75 ) Fair value of plan assets at end of year $ 1,863 $ 1,582 $ 1,362 $ 1,227</t>
  </si>
  <si>
    <t>Schedule of the Funded Status of the Plans</t>
  </si>
  <si>
    <t>The funded status of the plans as of December 31 was as follows: U.S. Plans U.K. Plan (In millions) 2019 2018 2019 2018 Funded status at end of year $ 1 $ (77 ) $ 39 $ 63 Amount recognized in balance sheet: Long-term assets $ 76 $ — $ 39 $ 63 Current liabilities (6 ) (5 ) — — Long-term liabilities (69 ) (72 ) — — Net amount recognized $ 1 $ (77 ) $ 39 $ 63 Plans with projected and accumulated benefit obligation in excess of plan assets: Projected and accumulated benefit obligation $ 75 $ 1,659 $ — $ — Fair value of plan assets — 1,582 — —</t>
  </si>
  <si>
    <t>Schedule of Accumulated Other Comprehensive Loss Not Yet Recognized in Net Periodic Benefit Expense</t>
  </si>
  <si>
    <t>The amounts included in AOCI that have not yet been recognized in net periodic benefit expense as of December 31 were as follows: U.S. Plans U.K. Plan (In millions) 2019 2018 2019 2018 Actuarial (loss) gain $ (5 ) $ (53 ) $ (54 ) $ 5 Prior-service credit — — 18 19 AOCI $ (5 ) $ (53 ) $ (36 ) $ 24 The amounts included in AOCI that have not yet been recognized in net periodic benefit expense as of December 31 were as follows: (In millions) 2019 2018 Actuarial gain (loss) $ 2 $ 12 AOCI $ 2 $ 12</t>
  </si>
  <si>
    <t>Schedule of Net Periodic Benefit Costs</t>
  </si>
  <si>
    <t>The net periodic benefit cost and amounts recognized in Other comprehensive income (loss) for the years ended December 31 was as follows: U.S. Plans U.K. Plan (In millions) 2019 2018 2017 2019 2018 2017 Net periodic benefit (income) expense: Interest cost $ 66 $ 59 $ 77 $ 29 $ 28 $ 34 Expected return on plan assets (90 ) (92 ) (93 ) (58 ) (67 ) (60 ) Amortization of prior-service credit — — — (1 ) (2 ) (1 ) Recognized AOCI loss due to settlements — — (1 ) — — — Net periodic benefit income $ (24 ) $ (33 ) $ (17 ) $ (30 ) $ (41 ) $ (27 ) Amounts recognized in Other comprehensive income (loss) Actuarial (gain) loss $ (49 ) $ 58 $ (41 ) $ 57 $ 40 $ (72 ) Prior-service cost — — — — 19 — Reclassification of recognized AOCI gain due to settlements — — 1 — — — Reclassification of prior-service credit to net periodic benefit income — — — 1 2 1 (Gain) loss recognized in Other comprehensive income (loss) $ (49 ) $ 58 $ (40 ) $ 58 $ 61 $ (71 ) Years Ended December 31, (In millions, except discount rate) 2019 2018 2017 Service cost - benefits earned during the year $ — $ 1 $ — Interest cost on projected benefit obligation 1 1 2 Amortization of actuarial gain (2 ) (1 ) — Net periodic benefit (gain) expense $ (1 ) $ 1 $ 2 Discount rate assumption used to calculate interest cost 3.87% - 4.36% 3.11% - 3.67% 3.90 %</t>
  </si>
  <si>
    <t>Schedule of Assumptions Used to Determine the Projected Benefit Obligation and Net Periodic Benefit Cost</t>
  </si>
  <si>
    <t>The weighted-average assumptions used to determine the net periodic benefit costs and benefit obligations for the year ended December 31 were as follows: U.S. Qualified Plans U.S. Non-Qualified Plans U.K. Plan 2019 2018 2017 2019 2018 2017 2019 2018 2017 Discount rate - net periodic benefit costs 4.08 % 3.14% - 3.38% 3.83% - 4.35% 3.65% - 3.95% 2.84% - 3.21% 4.35 % 2.56 % 2.21 % 2.70 % Discount rate - benefit obligations 3.35 % 4.18% - 4.39% 3.55% - 3.71% 2.72% - 3.20% 3.93% - 4.28% 3.21% - 3.60% 2.04 % 2.85 % 2.53 % Expected long-term rate of return on plan assets 5.80 % 3.00% - 5.40% 2.35% - 5.65% N/A N/A N/A 4.85 % 4.95 % 5.00 %</t>
  </si>
  <si>
    <t>Schedule of Expected Benefit Payments</t>
  </si>
  <si>
    <t>Expected benefit payments for the defined benefit pension plans are summarized below. These estimates are based on assumptions about future events. Actual benefit payments may vary from these estimates. (In millions) U.S. Plans U.K. Plan Year ending December 31: 2020 $ 90 $ 42 2021 93 44 2022 95 46 2023 98 46 2024 100 49 2025-2029 524 268 Expected benefit payments, which reflect expected future service, as appropriate, are summarized below. These estimates are based on assumptions about future events. Actual benefit payments may vary from these estimates. (In millions) Benefit Payments Year ending December 31: 2020 $ 3 2021 3 2022 3 2023 4 2024 4 2025-2029 15</t>
  </si>
  <si>
    <t>Schedule of Fair Values of Investments Held in Pension Plans by Major Asset Category</t>
  </si>
  <si>
    <t>The fair values of investments held in the pension plans by major asset category as of December 31, 2019 and 2018 , and the percentage that each asset category comprises of total plan assets were as follows: (Dollars in millions) December 31, 2019 Asset category (U.S. Qualified Plans) Level 1 Level 2 Not Subject to Leveling (1) Total Percentage of Plan Assets Cash and cash equivalents Short-term investment fund $ — $ — $ 24 $ 24 1.3 % Equity: U.S. large companies — — 140 140 7.5 % U.S. small companies 30 — — 30 1.6 % International 72 — 75 147 7.9 % Fixed income securities: Global long-term debt instruments 405 1,108 5 1,518 81.5 % Derivatives — 4 — 4 0.2 % Total U.S. Plan assets $ 507 $ 1,112 $ 244 $ 1,863 100.0 % Asset category (U.K. Plan) Cash and cash equivalents $ 34 $ — $ — $ 34 2.5 % Fixed income securities — 773 474 1,247 91.6 % Derivatives — (8 ) 89 81 5.9 % Total U.K. Plan assets $ 34 $ 765 $ 563 $ 1,362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Dollars in millions) December 31, 2018 Asset category (U.S. Qualified Plans) Level 1 Level 2 Not Subject to Leveling (1) Total Percentage of Plan Assets Cash and cash equivalents Short-term investment fund $ — $ — $ 37 $ 37 2.3 % Equity: U.S. large companies — — 107 107 6.8 % U.S. small companies 25 — — 25 1.6 % International 59 — 60 119 7.5 % Fixed income securities: Global long-term debt instruments 223 1,063 8 1,294 81.8 % Derivatives 1 (1 ) — — — % Total U.S. Plan assets $ 308 $ 1,062 $ 212 $ 1,582 100.0 % Asset category (U.K. Plan) Cash and cash equivalents $ 57 $ — $ — $ 57 4.6 % Fixed income securities — 615 363 978 79.7 % Derivatives — 5 26 31 2.6 % Hedge funds (2) — — 38 38 3.1 % Diversified multi-asset funds: Dynamic asset allocation — — 123 123 10.0 % Total U.K. Plan assets $ 57 $ 620 $ 550 $ 1,227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2)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the anniversary of investment with 60 days</t>
  </si>
  <si>
    <t>Stockholder's Equity (Tables)</t>
  </si>
  <si>
    <t>Schedule of Shares Repurchased</t>
  </si>
  <si>
    <t>Information regarding our shares repurchased, based on settlement date, were as follows: Years Ended December 31, (In millions, except per share data) 2019 2018 2019 Program 2018 Program 2018 Program Shares purchased and retired 17 8 10 Aggregate value $ 883 $ 464 $ 536 Average price per share $ 50.70 $ 59.47 $ 53.46 Remaining authorization $ 617 $ — $ 464</t>
  </si>
  <si>
    <t>Stock-Based Compensation (Tables)</t>
  </si>
  <si>
    <t>Schedule of Allocated Share-based Compensation Expense</t>
  </si>
  <si>
    <t>Our stock-based compensation expense is recorded in SG&amp;A on our Consolidated Statements of Income : Years ended December 31, (In millions) 2019 2018 2017 Restricted stock units $ 30 $ 21 $ 12 Performance-based restricted stock units 6 9 10 Cash-settled performance-based restricted stock units 31 19 55 Other — — 2 Total stock-based compensation expense $ 67 $ 49 $ 79 Tax benefit on stock-based compensation (2 ) (22 ) (8 )</t>
  </si>
  <si>
    <t>Equity Awards Outstanding and Exercisable</t>
  </si>
  <si>
    <t>A summary of cash-settled PRSU award activity for the year ended December 31, 2019 is presented below: Number of Cash-Settled PRSUs Outstanding as of December 31, 2018 753,276 Granted — Vested (317,949 ) Forfeited and canceled — Outstanding as of December 31, 2019 435,327 A summary of RSU and PRSU award activity for the year ended December 31, 2019 is presented below: RSUs PRSUs Number of RSUs Weighted-Average Grant Date Fair Value Number of PRSUs Weighted-Average Grant Date Fair Value Outstanding as of December 31, 2018 1,085,628 $ 68.24 1,036,925 $ 43.51 Granted 1,148,380 50.85 1,030,368 15.93 Vested (195,609 ) 65.62 (407,245 ) 30.40 Forfeited and canceled (308,984 ) 72.90 (75,783 ) 35.21 Outstanding as of December 31, 2019 1,729,415 $ 56.17 1,584,265 $ 29.35 A summary of stock option award activity for the year ended December 31, 2019 is presented below: Stock Options Number of Stock Options Weighted-Average Exercise Price Weighted-Average Remaining Term Outstanding as of December 31, 2018 702,318 $ 12.70 3.05 Granted — — Exercised (125,125 ) 14.46 Forfeited (1,438 ) 22.83 Outstanding as of December 31, 2019 575,755 $ 12.29 2.47 Options exercisable as of December 31, 2019 575,755 $ 12.29 2.47</t>
  </si>
  <si>
    <t>Income Taxes (Tables)</t>
  </si>
  <si>
    <t>Schedule of Income before Income Tax, Related to Domestic and Foreign</t>
  </si>
  <si>
    <t>Income (loss) before taxes related to our U.S. and foreign operations was as follows: Years Ended December 31, (In millions) 2019 2018 2017 U.S. $ 379 $ 319 $ 278 Foreign 190 247 (17 ) Income before income tax provision (benefit) $ 569 $ 566 $ 261</t>
  </si>
  <si>
    <t>Schedule of Components of Income Tax Expense (Benefit)</t>
  </si>
  <si>
    <t>The income tax provision (benefit) is comprised of the following: Years Ended December 31, (In millions) 2019 2018 2017 Current: U.S. Federal $ 18 $ 2 $ 2 State 3 6 (3 ) Foreign 62 69 59 Total current income tax provision $ 83 $ 77 $ 58 Deferred: U.S. Federal (1) $ 52 $ 57 $ (134 ) State — 2 (2 ) Foreign (2) (3) (6 ) (14 ) (21 ) Total deferred income tax provision (benefit) 46 45 (157 ) Total income tax provision (benefit) $ 129 $ 122 $ (99 ) (1) On December 22, 2017, the Tax Cuts and Jobs Act (the “ Tax Act ”) was signed into law. The Tax Act includes numerous changes to existing U.S. tax law, including a permanent reduction in the federal corporate income tax rate from 35% to 21% . The rate reduction became effective January 1, 2018. As a result, we recorded a tax benefit of $173 million in the fourth quarter of 2017 related to the revaluation of our net deferred tax liabilities. We did not record any changes during the measurement period. (2) On December 29, 2019, a law was published in France modifying the phases of previously enacted rate reductions. Consequently, we recorded a tax expense of $3 million in the fourth quarter of 2019 related to the revaluation of our net deferred tax liabilities due to the expected recognition of these liabilities. (3) On December 31, 2017, a law was published in France enacting a rate reduction from 34.4% to 25.8% to be phased in over five years starting in 2018. On December 29, 2017, a law was published in Belgium enacting a tax rate reduction from 34% to 25% to be phased in over three years starting in 2018. Consequently, we recorded a tax benefit of $10 million in the fourth quarter of 2017 related to the revaluation of our net deferred tax liabilities.</t>
  </si>
  <si>
    <t>Schedule of Effective Income Tax Rate Reconciliation</t>
  </si>
  <si>
    <t>The effective tax rate reconciliations were as follows: Years Ended December 31, 2019 2018 2017 U.S. federal statutory tax rate 21.0 % 21.0 % 35.0 % State taxes, net of U.S. federal benefit 0.7 1.2 (1.2 ) Foreign rate differential (0.3 ) (1.1 ) (6.7 ) Foreign operations (1) 2.9 8.3 (0.1 ) Valuation allowance 0.1 (3.7 ) 0.8 Changes in uncertain tax positions (0.9 ) — 5.1 Effect of law changes (2) (3) 0.6 — (70.2 ) Stock-based compensation (0.3 ) (3.8 ) (3.3 ) Other (1.2 ) (0.3 ) 2.4 Effective tax rate 22.6 % 21.6 % (38.2 )% (1) Foreign operations include the net impact of the changes to foreign valuation allowances, the cost of foreign inclusion net of foreign tax credits, and permanent items related to foreign operations. (2) In 2019, there were tax rate changes in France. (3) In 2017, there were tax rate changes in the U.S., France and Belgium.</t>
  </si>
  <si>
    <t>Schedule of Deferred Tax Assets and Liabilities</t>
  </si>
  <si>
    <t>The tax effects of temporary differences that give rise to significant portions of the deferred tax asset and deferred tax liability were as follows: Years Ended December 31, (In millions) 2019 2018 Deferred tax asset Net operating loss and other tax attribute carryforwards $ 129 $ 154 Accrued expenses 45 60 Pension and other retirement obligations 17 25 Other 59 62 Total deferred tax asset 250 301 Valuation allowance (69 ) (73 ) Total deferred tax asset, net 181 228 Deferred tax liability Intangible assets (297 ) (330 ) Property and equipment (324 ) (299 ) Other (46 ) (35 ) Total deferred tax liability (667 ) (664 ) Net deferred tax liability $ (486 ) $ (436 ) The deferred tax asset and deferred tax liability above are reflected on our Consolidated Balance Sheets as follows: December 31, (In millions) 2019 2018 Other long-term assets $ 9 $ 8 Deferred tax liability (495 ) (444 ) Net deferred tax liability $ (486 ) $ (436 ) The balances and activity related to our valuation allowance were as follows: (In millions) Beginning Balance Additions Reductions/ Ending Balance Year Ended December 31, 2019 $ 73 $ — $ (4 ) $ 69 Year Ended December 31, 2018 93 — (20 ) 73 Year Ended December 31, 2017 83 29 (19 ) 93</t>
  </si>
  <si>
    <t>Schedule of Unrecognized Tax Benefits Roll Forward</t>
  </si>
  <si>
    <t>A reconciliation of the beginning and ending amount of unrecognized tax benefits (“ UTB ”) is as follows: Years Ended December 31, (In millions) 2019 2018 2017 Beginning balance $ 23 $ 25 $ 15 Additions for tax positions of the current period — 1 2 Additions for tax positions of prior years 3 2 17 Reductions for tax positions of prior years (7 ) (3 ) — Settlements with tax authorities (1 ) — (3 ) Reductions due to the statute of limitations (1 ) (1 ) (6 ) Currency translation adjustment — (1 ) — Ending balance $ 17 $ 23 $ 25 Interest and penalties 7 6 5 Gross unrecognized tax benefits $ 24 $ 29 $ 30 Total UTB that, if recognized, would impact the effective income tax rate as of the end of the year $ 16 $ 22 $ 23</t>
  </si>
  <si>
    <t>Schedule of Tax Credit Carryforwards</t>
  </si>
  <si>
    <t xml:space="preserve"> December 31, (In millions) Expiration Date 2019 2018 Federal net operating losses for all U.S. operations (including those of minority owned subsidiaries) 2032 - 2037 (1) $ 72 $ 82 Tax effect (before federal benefit) of state net operating losses Various times starting in 2020 (1) 26 26 Federal tax credit carryforwards Various times starting in 2032 (1) 4 16 State tax credit carryforward Various times starting in 2020 (1) 10 8 Foreign net operating losses available to offset future taxable income Various times starting in 2020 (1) 379 382 (1)</t>
  </si>
  <si>
    <t>Schedule of Operating Loss Carryforwards</t>
  </si>
  <si>
    <t xml:space="preserve"> December 31, (In millions) Expiration Date 2019 2018 Federal net operating losses for all U.S. operations (including those of minority owned subsidiaries) 2032 - 2037 (1) $ 72 $ 82 Tax effect (before federal benefit) of state net operating losses Various times starting in 2020 (1) 26 26 Federal tax credit carryforwards Various times starting in 2032 (1) 4 16 State tax credit carryforward Various times starting in 2020 (1) 10 8 Foreign net operating losses available to offset future taxable income Various times starting in 2020 (1) 379 382 (1) Some credits and losses have unlimited carryforward periods.</t>
  </si>
  <si>
    <t>Earnings per Share (Tables)</t>
  </si>
  <si>
    <t>Schedule of Earnings per Share, Basic and Diluted</t>
  </si>
  <si>
    <t>The computations of basic and diluted earnings per share were as follows: Years Ended December 31, (In millions, except per share data) 2019 2018 2017 Basic earnings per common share Net income attributable to XPO $ 419 $ 422 $ 340 Series A preferred stock dividends (3 ) (3 ) (3 ) Non-cash allocation of undistributed earnings (37 ) (29 ) (25 ) Net income attributable to common shares, basic $ 379 $ 390 $ 312 Basic weighted-average common shares 96 123 115 Basic earnings per share $ 3.95 $ 3.17 $ 2.72 Diluted earnings per common share Net income attributable to common shares, basic $ 379 $ 390 $ 312 Interest from Convertible Senior Notes — — 1 Net income attributable to common shares, diluted $ 379 $ 390 $ 313 Basic weighted-average common shares 96 123 115 Dilutive effect of Convertible Senior Notes — — 2 Dilutive effect of non-participating stock-based awards and equity forward 10 12 11 Diluted weighted-average common shares 106 135 128 Diluted earnings per share $ 3.57 $ 2.88 $ 2.45 Potential common shares excluded 10 10 10</t>
  </si>
  <si>
    <t>Organization  - Narrative (Details)</t>
  </si>
  <si>
    <t>Dec. 31, 2019segment</t>
  </si>
  <si>
    <t>Number of reporting segments</t>
  </si>
  <si>
    <t>Basis of Presentation and Significant Accounting Policies - Consolidation (Details)</t>
  </si>
  <si>
    <t>Norbert Dentressangle SA</t>
  </si>
  <si>
    <t>Noncontrolling Interest [Line Items]</t>
  </si>
  <si>
    <t>Noncontrolling interest percent</t>
  </si>
  <si>
    <t>5.00%</t>
  </si>
  <si>
    <t>Basis of Presentation and Significant Accounting Policies - Cash, Cash Equivalents and Restricted Cash (Details) - USD ($) $ in Millions</t>
  </si>
  <si>
    <t>New Accounting Pronouncements or Change in Accounting Principle [Line Items]</t>
  </si>
  <si>
    <t>Restricted cash, noncurrent</t>
  </si>
  <si>
    <t>Basis of Presentation and Significant Accounting Policies - Accounts Receivable and Allowance for Doubtful Accounts (Details) - USD ($) $ in Millions</t>
  </si>
  <si>
    <t>Accounts Receivable, Allowance for Credit Loss [Roll Forward]</t>
  </si>
  <si>
    <t>Beginning balance</t>
  </si>
  <si>
    <t>Provision charged to expense</t>
  </si>
  <si>
    <t>Write-offs, less recoveries, and other adjustments</t>
  </si>
  <si>
    <t>Ending balance</t>
  </si>
  <si>
    <t>Basis of Presentation and Significant Accounting Policies - Accounts Receivable Securitization and Factoring Programs (Details)</t>
  </si>
  <si>
    <t>1 Months Ended</t>
  </si>
  <si>
    <t>Jul. 31, 2019</t>
  </si>
  <si>
    <t>Dec. 31, 2019EUR (€)</t>
  </si>
  <si>
    <t>Sep. 30, 2019</t>
  </si>
  <si>
    <t>Variable Interest Entity [Line Items]</t>
  </si>
  <si>
    <t>Receivables sold in period</t>
  </si>
  <si>
    <t>Cash consideration</t>
  </si>
  <si>
    <t>Deferred purchase price</t>
  </si>
  <si>
    <t>Affiliated Entity | European Trade Receivables Securitization Program | XPO Collections Designated Activity Company Limited</t>
  </si>
  <si>
    <t>Trade securitization program, term</t>
  </si>
  <si>
    <t>3 years</t>
  </si>
  <si>
    <t>Affiliated Entity | Trade Receivables Securitization Program Two | XPO Collections Designated Activity Company Limited</t>
  </si>
  <si>
    <t>Maximum borrowing capacity</t>
  </si>
  <si>
    <t>Trade receivables securitization program remaining borrowing capacity</t>
  </si>
  <si>
    <t>Weighted average interest rate</t>
  </si>
  <si>
    <t>0.86%</t>
  </si>
  <si>
    <t>Basis of Presentation and Significant Accounting Policies - Property and Equipment (Details)</t>
  </si>
  <si>
    <t>Buildings and leasehold improvements</t>
  </si>
  <si>
    <t>Property, Plant and Equipment [Line Items]</t>
  </si>
  <si>
    <t>Estimated useful life</t>
  </si>
  <si>
    <t>40 years</t>
  </si>
  <si>
    <t>Vehicles, containers, tractors, trailers and tankers | Minimum</t>
  </si>
  <si>
    <t>Vehicles, containers, tractors, trailers and tankers | Maximum</t>
  </si>
  <si>
    <t>14 years</t>
  </si>
  <si>
    <t>Rail cars, containers and chassis | Minimum</t>
  </si>
  <si>
    <t>15 years</t>
  </si>
  <si>
    <t>Rail cars, containers and chassis | Maximum</t>
  </si>
  <si>
    <t>30 years</t>
  </si>
  <si>
    <t>Machinery and equipment | Minimum</t>
  </si>
  <si>
    <t>Machinery and equipment | Maximum</t>
  </si>
  <si>
    <t>Computer software and equipment | Minimum</t>
  </si>
  <si>
    <t>1 year</t>
  </si>
  <si>
    <t>Computer software and equipment | Maximum</t>
  </si>
  <si>
    <t>6 years</t>
  </si>
  <si>
    <t>Basis of Presentation and Significant Accounting Policies - Goodwill (Details)</t>
  </si>
  <si>
    <t>Dec. 31, 2019USD ($)segment</t>
  </si>
  <si>
    <t>Number of reporting units | segment</t>
  </si>
  <si>
    <t>Goodwill impairment | $</t>
  </si>
  <si>
    <t>Basis of Presentation and Significant Accounting Policies - Intangible Assets (Details) - Customer relationships</t>
  </si>
  <si>
    <t>Minimum</t>
  </si>
  <si>
    <t>Finite Lived Intangible Asset Useful Life [Line Items]</t>
  </si>
  <si>
    <t>Estimated Useful Life</t>
  </si>
  <si>
    <t>5 years</t>
  </si>
  <si>
    <t>Maximum</t>
  </si>
  <si>
    <t>16 years</t>
  </si>
  <si>
    <t>Basis of Presentation and Significant Accounting Policies - Accrued Expenses (Details) - USD ($) $ in Millions</t>
  </si>
  <si>
    <t>Accrued salaries and wages</t>
  </si>
  <si>
    <t>Accrued transportation and facility charges</t>
  </si>
  <si>
    <t>Accrued value-added tax and other taxes</t>
  </si>
  <si>
    <t>Other accrued expenses</t>
  </si>
  <si>
    <t>Total accrued expenses</t>
  </si>
  <si>
    <t>Basis of Presentation and Significant Accounting Policies - Accumulated Other Comprehensive Income (Details) - USD ($) $ in Millions</t>
  </si>
  <si>
    <t>Dec. 31, 2016</t>
  </si>
  <si>
    <t>AOCI Including Portion Attributable to Noncontrolling Interest, Net of Tax [Roll Forward]</t>
  </si>
  <si>
    <t>Balance at beginning of period</t>
  </si>
  <si>
    <t>Balance at end of period</t>
  </si>
  <si>
    <t>Foreign Currency Translation Adjustments</t>
  </si>
  <si>
    <t>Amounts reclassified from AOCI</t>
  </si>
  <si>
    <t>Derivative Hedges</t>
  </si>
  <si>
    <t>Defined Benefit Plans Liability</t>
  </si>
  <si>
    <t>Less: AOCI Attributable to Noncontrolling Interests</t>
  </si>
  <si>
    <t>AOCI Attributable to XPO</t>
  </si>
  <si>
    <t>Basis of Presentation and Significant Accounting Policies - Foreign Currency Translation and Transactions (Details) - USD ($) $ in Millions</t>
  </si>
  <si>
    <t>Derivative Instruments and Hedging Activities Disclosures [Line Items]</t>
  </si>
  <si>
    <t>Total foreign currency loss</t>
  </si>
  <si>
    <t>Unrealized foreign currency option and forward contracts losses (gains)</t>
  </si>
  <si>
    <t>Realized foreign currency option and forward contracts losses</t>
  </si>
  <si>
    <t>Foreign currency transaction and remeasurement losses (gains)</t>
  </si>
  <si>
    <t>Basis of Presentation and Significant Accounting Policies - Fair Value Measurements (Details) - USD ($) $ in Millions</t>
  </si>
  <si>
    <t>Fair Value, Assets and Liabilities Measured on Recurring and Nonrecurring Basis [Line Items]</t>
  </si>
  <si>
    <t>Cash equivalents</t>
  </si>
  <si>
    <t>Level 1</t>
  </si>
  <si>
    <t>Level 2</t>
  </si>
  <si>
    <t>Carrying Value</t>
  </si>
  <si>
    <t>Purchase of Noncontrolling Interest (Details) € in Millions, $ in Millions</t>
  </si>
  <si>
    <t>Nov. 30, 2019USD ($)</t>
  </si>
  <si>
    <t>Nov. 30, 2019EUR (€)</t>
  </si>
  <si>
    <t>Payments to acquire additional noncontrolling Interests</t>
  </si>
  <si>
    <t>Decrease in non-controlling interest from purchase of additional interest</t>
  </si>
  <si>
    <t>Segment Reporting and Geographic Information - Narrative (Details) $ in Millions</t>
  </si>
  <si>
    <t>Number of reporting segments | segment</t>
  </si>
  <si>
    <t>Revenues from External Customers and Long-Lived Assets [Line Items]</t>
  </si>
  <si>
    <t>Long-lived tangible assets</t>
  </si>
  <si>
    <t>Foreign Countries</t>
  </si>
  <si>
    <t>Segment Reporting and Geographic Information - Selected Financial Data for Each Reportable Segment (Details) - USD ($) $ in Millions</t>
  </si>
  <si>
    <t>Segment Reporting Information [Line Items]</t>
  </si>
  <si>
    <t>Operating income (loss)</t>
  </si>
  <si>
    <t>Operating Segments | Transportation</t>
  </si>
  <si>
    <t>Operating Segments | Logistics</t>
  </si>
  <si>
    <t>Corporate</t>
  </si>
  <si>
    <t>Eliminations</t>
  </si>
  <si>
    <t>Revenue Recognition - Disaggregation of Revenue by Geographical Area (Details) - USD ($) $ in Millions</t>
  </si>
  <si>
    <t>Disaggregation of Revenue [Line Items]</t>
  </si>
  <si>
    <t>United States</t>
  </si>
  <si>
    <t>North America (excluding United States)</t>
  </si>
  <si>
    <t>France</t>
  </si>
  <si>
    <t>United Kingdom</t>
  </si>
  <si>
    <t>Europe (excluding France and United Kingdom)</t>
  </si>
  <si>
    <t>Eliminations | United States</t>
  </si>
  <si>
    <t>Eliminations | North America (excluding United States)</t>
  </si>
  <si>
    <t>Eliminations | France</t>
  </si>
  <si>
    <t>Eliminations | United Kingdom</t>
  </si>
  <si>
    <t>Eliminations | Europe (excluding France and United Kingdom)</t>
  </si>
  <si>
    <t>Eliminations | Other</t>
  </si>
  <si>
    <t>Transportation</t>
  </si>
  <si>
    <t>Transportation | United States</t>
  </si>
  <si>
    <t>Transportation | North America (excluding United States)</t>
  </si>
  <si>
    <t>Transportation | France</t>
  </si>
  <si>
    <t>Transportation | United Kingdom</t>
  </si>
  <si>
    <t>Transportation | Europe (excluding France and United Kingdom)</t>
  </si>
  <si>
    <t>Transportation | Other</t>
  </si>
  <si>
    <t>Transportation | Eliminations</t>
  </si>
  <si>
    <t>Logistics</t>
  </si>
  <si>
    <t>Logistics | United States</t>
  </si>
  <si>
    <t>Logistics | North America (excluding United States)</t>
  </si>
  <si>
    <t>Logistics | France</t>
  </si>
  <si>
    <t>Logistics | United Kingdom</t>
  </si>
  <si>
    <t>Logistics | Europe (excluding France and United Kingdom)</t>
  </si>
  <si>
    <t>Logistics | Other</t>
  </si>
  <si>
    <t>Revenue Recognition - Disaggregation of Revenue by Products and Services (Details) - USD ($) $ in Millions</t>
  </si>
  <si>
    <t>Revenue, excluding assessed taxes</t>
  </si>
  <si>
    <t>Total revenue</t>
  </si>
  <si>
    <t>Transportation | Freight brokerage and truckload</t>
  </si>
  <si>
    <t>Transportation | LTL</t>
  </si>
  <si>
    <t>Transportation | Last mile</t>
  </si>
  <si>
    <t>Transportation | Managed transportation</t>
  </si>
  <si>
    <t>Transportation | Global forwarding</t>
  </si>
  <si>
    <t>Revenue, including assessed taxes</t>
  </si>
  <si>
    <t>Revenue Recognition - Performance Obligations (Details) $ in Billions</t>
  </si>
  <si>
    <t>Performance obligations expected to be satisfied</t>
  </si>
  <si>
    <t>Revenue, Remaining Performance Obligation, Expected Timing of Satisfaction, Start Date [Axis]: 2020-01-01</t>
  </si>
  <si>
    <t>Revenue, Remaining Performance Obligation, Expected Timing of Satisfaction [Line Items]</t>
  </si>
  <si>
    <t>Remaining performance obligation, percentage</t>
  </si>
  <si>
    <t>75.00%</t>
  </si>
  <si>
    <t>Performance obligations expected to be satisfied, expected timing</t>
  </si>
  <si>
    <t>Revenue, Remaining Performance Obligation, Expected Timing of Satisfaction, Start Date [Axis]: 2022-01-01</t>
  </si>
  <si>
    <t>Restructuring Charges - Schedule of Restructuring Charges (Details) - USD ($) $ in Millions</t>
  </si>
  <si>
    <t>3 Months Ended</t>
  </si>
  <si>
    <t>Restructuring Cost and Reserve [Line Items]</t>
  </si>
  <si>
    <t>Restructuring charges</t>
  </si>
  <si>
    <t>SG&amp;A</t>
  </si>
  <si>
    <t>Restructuring Charges - Narrative (Details) - USD ($) $ in Millions</t>
  </si>
  <si>
    <t>Restructuring Charges - Schedule of Restructuring-Related Activity (Details) - USD ($) $ in Millions</t>
  </si>
  <si>
    <t>Restructuring Reserve [Roll Forward]</t>
  </si>
  <si>
    <t>Restructuring reserve, beginning balance</t>
  </si>
  <si>
    <t>Charges Incurred</t>
  </si>
  <si>
    <t>Payments</t>
  </si>
  <si>
    <t>Foreign Exchange and Other</t>
  </si>
  <si>
    <t>Restructuring reserve, ending balance</t>
  </si>
  <si>
    <t>Severance</t>
  </si>
  <si>
    <t>Corporate | Severance</t>
  </si>
  <si>
    <t>Transportation | Operating Segments | Severance</t>
  </si>
  <si>
    <t>Transportation | Operating Segments | Facilities</t>
  </si>
  <si>
    <t>Logistics | Operating Segments | Severance</t>
  </si>
  <si>
    <t>Property and Equipment - Summary of Property and Equipment (Details) - USD ($) $ in Millions</t>
  </si>
  <si>
    <t>Property and equipment</t>
  </si>
  <si>
    <t>Less: accumulated depreciation and amortization</t>
  </si>
  <si>
    <t>Total property and equipment, net</t>
  </si>
  <si>
    <t>Net book value of capitalized internally-developed software included in property and equipment, net</t>
  </si>
  <si>
    <t>Land</t>
  </si>
  <si>
    <t>Vehicles, tractors, trailers and tankers</t>
  </si>
  <si>
    <t>Machinery and equipment</t>
  </si>
  <si>
    <t>Computer software and equipment</t>
  </si>
  <si>
    <t>Property and Equipment - Narrative (Details) - USD ($) $ in Millions</t>
  </si>
  <si>
    <t>Depreciation of property and equipment and amortization of computer software</t>
  </si>
  <si>
    <t>Leases - Narrative (Details) - USD ($) $ in Millions</t>
  </si>
  <si>
    <t>Jan. 01, 2019</t>
  </si>
  <si>
    <t>Lessee, Lease, Description [Line Items]</t>
  </si>
  <si>
    <t>Operating lease liabilities</t>
  </si>
  <si>
    <t>Capital leases, net of accumulated depreciation</t>
  </si>
  <si>
    <t>Property and equipment acquired through capital leases</t>
  </si>
  <si>
    <t>Additions of property and equipment, build-to-suit leases</t>
  </si>
  <si>
    <t>Operating leases that have not yet commenced, undiscounted lease payments</t>
  </si>
  <si>
    <t>Rent expense</t>
  </si>
  <si>
    <t>Accounting Standards Update 2016-02</t>
  </si>
  <si>
    <t>Operating leases that have not yet commenced, term</t>
  </si>
  <si>
    <t>4 years</t>
  </si>
  <si>
    <t>Leases - Components of Lease Expense and Gain Realized on Sales Leaseback Transactions (Details) $ in Millions</t>
  </si>
  <si>
    <t>Operating lease cost</t>
  </si>
  <si>
    <t>Short-term lease cost</t>
  </si>
  <si>
    <t>Variable lease cost</t>
  </si>
  <si>
    <t>Total operating lease cost</t>
  </si>
  <si>
    <t>Amortization of leased assets</t>
  </si>
  <si>
    <t>Interest on lease liabilities</t>
  </si>
  <si>
    <t>Total finance lease cost</t>
  </si>
  <si>
    <t>Total lease cost</t>
  </si>
  <si>
    <t>Gain recognized on sale-leaseback transactions</t>
  </si>
  <si>
    <t>Cash proceeds from sale-leaseback transactions</t>
  </si>
  <si>
    <t>Leases - Supplemental Balance Sheet Information Related to Leases (Details) $ in Millions</t>
  </si>
  <si>
    <t>Operating leases:</t>
  </si>
  <si>
    <t>Total operating lease liabilities</t>
  </si>
  <si>
    <t>Finance leases:</t>
  </si>
  <si>
    <t>Property and equipment, gross</t>
  </si>
  <si>
    <t>Accumulated depreciation</t>
  </si>
  <si>
    <t>Property and equipment, net</t>
  </si>
  <si>
    <t>Total finance lease liabilities</t>
  </si>
  <si>
    <t>Weighted-average remaining lease term</t>
  </si>
  <si>
    <t>Operating leases</t>
  </si>
  <si>
    <t>7 years</t>
  </si>
  <si>
    <t>Finance leases</t>
  </si>
  <si>
    <t>Weighted-average discount rate</t>
  </si>
  <si>
    <t>5.16%</t>
  </si>
  <si>
    <t>2.69%</t>
  </si>
  <si>
    <t>Leases - Supplemental Cash Flow Information Related to Leases (Details) $ in Millions</t>
  </si>
  <si>
    <t>Operating cash flows for operating leases</t>
  </si>
  <si>
    <t>Operating cash flows for finance leases</t>
  </si>
  <si>
    <t>Financing cash flows for finance leases</t>
  </si>
  <si>
    <t>Leased assets obtained in exchange for new lease obligations:</t>
  </si>
  <si>
    <t>Leases - Maturities of Financing and Operating Lease Liabilities (Details) $ in Millions</t>
  </si>
  <si>
    <t>Finance Leases</t>
  </si>
  <si>
    <t>2020</t>
  </si>
  <si>
    <t>2021</t>
  </si>
  <si>
    <t>2022</t>
  </si>
  <si>
    <t>2023</t>
  </si>
  <si>
    <t>2024</t>
  </si>
  <si>
    <t>Thereafter</t>
  </si>
  <si>
    <t>Total lease payments</t>
  </si>
  <si>
    <t>Less: interest</t>
  </si>
  <si>
    <t>Present value of lease liabilities</t>
  </si>
  <si>
    <t>Operating Leases</t>
  </si>
  <si>
    <t>Leases - Future Minimum Lease Payments Under Topic 840 (Details) $ in Millions</t>
  </si>
  <si>
    <t>Capital Leases</t>
  </si>
  <si>
    <t>Total minimum lease payments</t>
  </si>
  <si>
    <t>Amount representing interest</t>
  </si>
  <si>
    <t>Present value of minimum lease payments</t>
  </si>
  <si>
    <t>Goodwill - Schedule of Goodwill (Details) - USD ($)</t>
  </si>
  <si>
    <t>Goodwill [Roll Forward]</t>
  </si>
  <si>
    <t>Goodwill at beginning of period</t>
  </si>
  <si>
    <t>Impact of foreign exchange translation and other</t>
  </si>
  <si>
    <t>Goodwill at end of period</t>
  </si>
  <si>
    <t>Cumulative goodwill impairments</t>
  </si>
  <si>
    <t>Intangible Assets - Schedule of Identifiable Intangible Assets (Details) - USD ($) $ in Millions</t>
  </si>
  <si>
    <t>Definite-lived intangibles</t>
  </si>
  <si>
    <t>Gross Carrying Amount</t>
  </si>
  <si>
    <t>Accumulated Amortization</t>
  </si>
  <si>
    <t>Customer relationships</t>
  </si>
  <si>
    <t>Trade names</t>
  </si>
  <si>
    <t>Non-compete agreements</t>
  </si>
  <si>
    <t>Intangible Assets - Estimated Future Amortization Expense for Amortizable Intangible Assets (Details) $ in Millions</t>
  </si>
  <si>
    <t>Intangible Assets - Narrative (Details) - USD ($)</t>
  </si>
  <si>
    <t>Impairment of intangible assets</t>
  </si>
  <si>
    <t>Amortization expense on intangible assets</t>
  </si>
  <si>
    <t>Derivative Instruments - Schedule of Derivative Instruments Measured at Fair Value in Consolidated Balance Sheet (Details) - USD ($) $ in Millions</t>
  </si>
  <si>
    <t>Derivative Assets</t>
  </si>
  <si>
    <t>Fair Value</t>
  </si>
  <si>
    <t>Derivative Liabilities</t>
  </si>
  <si>
    <t>Level 2 | Cross-currency swap agreements | Derivatives designated as hedges: | Other Long Term Assets and Other Long Term Liabilities</t>
  </si>
  <si>
    <t>Derivatives, Fair Value [Line Items]</t>
  </si>
  <si>
    <t>Notional Amount</t>
  </si>
  <si>
    <t>Level 2 | Cross-currency swap agreements | Derivatives designated as hedges: | Other long-term assets</t>
  </si>
  <si>
    <t>Level 2 | Cross-currency swap agreements | Derivatives designated as hedges: | Other long-term liabilities</t>
  </si>
  <si>
    <t>Level 2 | Interest rate swaps | Derivatives designated as hedges: | Other Current Assets and Other Current Liabilities</t>
  </si>
  <si>
    <t>Level 2 | Interest rate swaps | Derivatives designated as hedges: | Other current assets</t>
  </si>
  <si>
    <t>Level 2 | Interest rate swaps | Derivatives designated as hedges: | Other current liabilities</t>
  </si>
  <si>
    <t>Level 2 | Foreign currency option contracts | Derivatives not designated as hedges: | Other Current Assets and Other Current Liabilities</t>
  </si>
  <si>
    <t>Level 2 | Foreign currency option contracts | Derivatives not designated as hedges: | Other current assets</t>
  </si>
  <si>
    <t>Level 2 | Foreign currency option contracts | Derivatives not designated as hedges: | Other current liabilities</t>
  </si>
  <si>
    <t>Derivative Instruments - Schedule of Gains and Losses Recognized on Consolidated Statements of Operations for Derivative Instruments (Details) - USD ($) $ in Millions</t>
  </si>
  <si>
    <t>Derivative Instruments, Gain (Loss) [Line Items]</t>
  </si>
  <si>
    <t>Amount of Gain (Loss) Recognized in Other Comprehensive Income on Derivative</t>
  </si>
  <si>
    <t>Amount of Gain (Loss) Reclassified from AOCI into Net Income</t>
  </si>
  <si>
    <t>Amount of Gain Recognized in Income on Derivative (Amount Excluded from Effectiveness Testing)</t>
  </si>
  <si>
    <t>Derivatives designated as net investment hedges:</t>
  </si>
  <si>
    <t>Pre-tax gain (loss) recognized in earnings</t>
  </si>
  <si>
    <t>Cross-currency swap agreements | Derivatives designated as cash flow hedges:</t>
  </si>
  <si>
    <t>Cross-currency swap agreements | Derivatives designated as net investment hedges:</t>
  </si>
  <si>
    <t>Interest rate swaps | Derivatives designated as cash flow hedges:</t>
  </si>
  <si>
    <t>Foreign currency denominated notes | Derivatives designated as net investment hedges:</t>
  </si>
  <si>
    <t>Derivative Instruments - Narrative (Details)</t>
  </si>
  <si>
    <t>9 Months Ended</t>
  </si>
  <si>
    <t>Foreign currency forward contracts | Derivatives not designated as hedges: | Maximum</t>
  </si>
  <si>
    <t>Derivative [Line Items]</t>
  </si>
  <si>
    <t>Derivative, term of contract</t>
  </si>
  <si>
    <t>12 months</t>
  </si>
  <si>
    <t>Debt - Schedule of Debt (Details) - USD ($) $ in Millions</t>
  </si>
  <si>
    <t>Jan. 31, 2019</t>
  </si>
  <si>
    <t>Sep. 09, 2015</t>
  </si>
  <si>
    <t>Debt Instrument [Line Items]</t>
  </si>
  <si>
    <t>Total debt, principal balance</t>
  </si>
  <si>
    <t>Short-term borrowings and current maturities of long-term debt, principal balance</t>
  </si>
  <si>
    <t>Long-term debt, excluding short-term borrowings and current maturities principal balance</t>
  </si>
  <si>
    <t>Long-term debt, carrying value</t>
  </si>
  <si>
    <t>Term loan facility</t>
  </si>
  <si>
    <t>Long-term debt, principal balance</t>
  </si>
  <si>
    <t>6.125% Senior Notes due 2023</t>
  </si>
  <si>
    <t>Interest rate, stated percentage</t>
  </si>
  <si>
    <t>6.125%</t>
  </si>
  <si>
    <t>6.50% Senior Notes due 2022</t>
  </si>
  <si>
    <t>6.50%</t>
  </si>
  <si>
    <t>6.70% Senior Debentures due 2034</t>
  </si>
  <si>
    <t>6.70%</t>
  </si>
  <si>
    <t>6.75% Senior notes due 2024</t>
  </si>
  <si>
    <t>6.75%</t>
  </si>
  <si>
    <t>Trade securitization program</t>
  </si>
  <si>
    <t>Finance leases, asset financing and other</t>
  </si>
  <si>
    <t>ABL facility</t>
  </si>
  <si>
    <t>Unsecured credit facility</t>
  </si>
  <si>
    <t>Short-term borrowing, principal balance</t>
  </si>
  <si>
    <t>Total debt, carrying value</t>
  </si>
  <si>
    <t>Short-term debt and current maturities of long-term debt, carrying value</t>
  </si>
  <si>
    <t>Carrying Value | Term loan facility</t>
  </si>
  <si>
    <t>Carrying Value | 6.125% Senior Notes due 2023</t>
  </si>
  <si>
    <t>Carrying Value | 6.50% Senior Notes due 2022</t>
  </si>
  <si>
    <t>Carrying Value | 6.70% Senior Debentures due 2034</t>
  </si>
  <si>
    <t>Carrying Value | 6.75% Senior notes due 2024</t>
  </si>
  <si>
    <t>Carrying Value | Trade securitization program</t>
  </si>
  <si>
    <t>Carrying Value | Finance leases, asset financing and other</t>
  </si>
  <si>
    <t>Carrying Value | ABL facility</t>
  </si>
  <si>
    <t>Carrying Value | Unsecured credit facility</t>
  </si>
  <si>
    <t>Short-term debt, carrying value</t>
  </si>
  <si>
    <t>Debt - Fair Value of Debt (Details) - USD ($) $ in Millions</t>
  </si>
  <si>
    <t>Fair value of debt</t>
  </si>
  <si>
    <t>Debt - Schedule of Debt Maturity (Details) $ in Millions</t>
  </si>
  <si>
    <t>Debt - ABL Facility (Details)</t>
  </si>
  <si>
    <t>Apr. 30, 2019USD ($)</t>
  </si>
  <si>
    <t>Oct. 31, 2015USD ($)</t>
  </si>
  <si>
    <t>LIBOR | Minimum</t>
  </si>
  <si>
    <t>Percent added to reference rate in effect from time to time to set the interest rate</t>
  </si>
  <si>
    <t>1.25%</t>
  </si>
  <si>
    <t>LIBOR | Maximum</t>
  </si>
  <si>
    <t>1.50%</t>
  </si>
  <si>
    <t>Base Rate | Minimum</t>
  </si>
  <si>
    <t>0.25%</t>
  </si>
  <si>
    <t>Base Rate | Maximum</t>
  </si>
  <si>
    <t>0.50%</t>
  </si>
  <si>
    <t>Secured revolving loan credit agreement amount</t>
  </si>
  <si>
    <t>Letter of credit available for issuance (up to)</t>
  </si>
  <si>
    <t>Swing line loans available for issuance (up to)</t>
  </si>
  <si>
    <t>Percentage of maximum portion of borrowing base attributable to equipment and rolling stock</t>
  </si>
  <si>
    <t>20.00%</t>
  </si>
  <si>
    <t>Line of credit facility, borrowing base</t>
  </si>
  <si>
    <t>Remaining borrowing availability</t>
  </si>
  <si>
    <t>Line of credit facility, amount drawn</t>
  </si>
  <si>
    <t>ABL facility | Maximum</t>
  </si>
  <si>
    <t>Fixed charge coverage ratio (not less than)</t>
  </si>
  <si>
    <t>ABL facility | LIBOR | Minimum</t>
  </si>
  <si>
    <t>ABL facility | LIBOR | Maximum</t>
  </si>
  <si>
    <t>2.00%</t>
  </si>
  <si>
    <t>ABL facility | Base Rate | Minimum</t>
  </si>
  <si>
    <t>ABL facility | Base Rate | Maximum</t>
  </si>
  <si>
    <t>1.00%</t>
  </si>
  <si>
    <t>Debt - Schedule of Term Loan Facility (Details) - USD ($) $ in Millions</t>
  </si>
  <si>
    <t>Incremental loan facility</t>
  </si>
  <si>
    <t>Base Rate | Term loan facility</t>
  </si>
  <si>
    <t>Interest rate</t>
  </si>
  <si>
    <t>Base Rate | Incremental loan facility</t>
  </si>
  <si>
    <t>LIBOR | Term loan facility</t>
  </si>
  <si>
    <t>LIBOR | Incremental loan facility</t>
  </si>
  <si>
    <t>2.50%</t>
  </si>
  <si>
    <t>Debt - Term Loan Facility Narrative (Details)</t>
  </si>
  <si>
    <t>Feb. 28, 2018USD ($)</t>
  </si>
  <si>
    <t>Mar. 31, 2017USD ($)</t>
  </si>
  <si>
    <t>Secured Debt | Amendment No. 2 to Credit Agreement</t>
  </si>
  <si>
    <t>Secured Debt | Amendment No. 3 to Credit Agreement</t>
  </si>
  <si>
    <t>Secured Debt | Amendment No. 1 to Credit Agreement</t>
  </si>
  <si>
    <t>Original issue discount</t>
  </si>
  <si>
    <t>Prepayment as percentage of excess cash flow</t>
  </si>
  <si>
    <t>50.00%</t>
  </si>
  <si>
    <t>Required leverage ratio (less than or equal to)</t>
  </si>
  <si>
    <t>Term loan facility | Secured Debt</t>
  </si>
  <si>
    <t>Annual effective interest rate</t>
  </si>
  <si>
    <t>3.80%</t>
  </si>
  <si>
    <t>Term loan facility | Secured Debt | Amendment No. 2 to Credit Agreement</t>
  </si>
  <si>
    <t>Term loan facility | Secured Debt | Amendment No. 1 to Credit Agreement</t>
  </si>
  <si>
    <t>Incremental loan facility | Secured Debt</t>
  </si>
  <si>
    <t>4.24%</t>
  </si>
  <si>
    <t>Term Loan Facility, Scenario 1</t>
  </si>
  <si>
    <t>25.00%</t>
  </si>
  <si>
    <t>Term Loan Facility, Scenario 1 | Minimum</t>
  </si>
  <si>
    <t>Term Loan Facility, Scenario 1 | Maximum</t>
  </si>
  <si>
    <t>Term Loan Facility, Scenario 2</t>
  </si>
  <si>
    <t>0.00%</t>
  </si>
  <si>
    <t>Term Loan Facility, Scenario 2 | Maximum</t>
  </si>
  <si>
    <t>Debt - Senior Notes (Details) - USD ($)</t>
  </si>
  <si>
    <t>Jul. 31, 2018</t>
  </si>
  <si>
    <t>Aug. 31, 2017</t>
  </si>
  <si>
    <t>Feb. 28, 2019</t>
  </si>
  <si>
    <t>Face amount</t>
  </si>
  <si>
    <t>Senior Notes | 6.50% Senior Notes due 2022</t>
  </si>
  <si>
    <t>Repurchase amount</t>
  </si>
  <si>
    <t>Redemption price</t>
  </si>
  <si>
    <t>103.25%</t>
  </si>
  <si>
    <t>Senior Notes | 5.75% Senior Notes due 2021</t>
  </si>
  <si>
    <t>102.875%</t>
  </si>
  <si>
    <t>Senior Notes | 7.25% Senior Notes due 2018</t>
  </si>
  <si>
    <t>102.168%</t>
  </si>
  <si>
    <t>7.25%</t>
  </si>
  <si>
    <t>Debt - Senior Debentures (Details) - 6.70% Senior Debentures due 2034 - USD ($) $ in Millions</t>
  </si>
  <si>
    <t>Oct. 30, 2015</t>
  </si>
  <si>
    <t>Debt acquired in an acquisition</t>
  </si>
  <si>
    <t>10.96%</t>
  </si>
  <si>
    <t>Debt - Convertible Senior Notes (Details) shares in Millions, $ in Millions</t>
  </si>
  <si>
    <t>Dec. 31, 2017USD ($)shares</t>
  </si>
  <si>
    <t>Shares of common stock issued (in shares) | shares</t>
  </si>
  <si>
    <t>Long-term Debt</t>
  </si>
  <si>
    <t>Conversion of aggregate principal amount</t>
  </si>
  <si>
    <t>Equity</t>
  </si>
  <si>
    <t>Debt - Trade Securitization Program (Details)</t>
  </si>
  <si>
    <t>XPO Collections Designated Activity Company Limited | Affiliated Entity | European Trade Receivables Securitization Program</t>
  </si>
  <si>
    <t>Debt - Unsecured Credit Facility (Details) - USD ($)</t>
  </si>
  <si>
    <t>Line of Credit Facility [Line Items]</t>
  </si>
  <si>
    <t>Short-term borrowing</t>
  </si>
  <si>
    <t>Debt - Asset Financing (Details) - Unsecured Debt - Finance leases, asset financing and other</t>
  </si>
  <si>
    <t>1.06%</t>
  </si>
  <si>
    <t>0.85%</t>
  </si>
  <si>
    <t>Term of debt instrument</t>
  </si>
  <si>
    <t>1.22%</t>
  </si>
  <si>
    <t>10 years</t>
  </si>
  <si>
    <t>Employee Benefit Plans - Change in Benefit Obligations and Fair Value of Plan Assets (Details) - USD ($) $ in Millions</t>
  </si>
  <si>
    <t>Defined Benefit Plan, Change in Benefit Obligation [Roll Forward]</t>
  </si>
  <si>
    <t>Projected benefit obligation at beginning of year</t>
  </si>
  <si>
    <t>Interest cost</t>
  </si>
  <si>
    <t>Plan amendment</t>
  </si>
  <si>
    <t>Actuarial loss (gain)</t>
  </si>
  <si>
    <t>Benefits paid</t>
  </si>
  <si>
    <t>Foreign currency exchange rate changes</t>
  </si>
  <si>
    <t>Projected 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U.K. Plan</t>
  </si>
  <si>
    <t>Employee Benefit Plans - Funded Status of Plan (Details) - USD ($) $ in Millions</t>
  </si>
  <si>
    <t>Defined Benefit Plan Disclosure [Line Items]</t>
  </si>
  <si>
    <t>Funded status at end of year</t>
  </si>
  <si>
    <t>Amount recognized in balance sheet:</t>
  </si>
  <si>
    <t>Long-term assets</t>
  </si>
  <si>
    <t>Current liabilities</t>
  </si>
  <si>
    <t>Long-term liabilities</t>
  </si>
  <si>
    <t>Net amount recognized</t>
  </si>
  <si>
    <t>Plans with projected and accumulated benefit obligation in excess of plan assets:</t>
  </si>
  <si>
    <t>Projected and accumulated benefit obligation</t>
  </si>
  <si>
    <t>Fair value of plan assets</t>
  </si>
  <si>
    <t>Qualified Plan | United States</t>
  </si>
  <si>
    <t>Employee Benefit Plans - Accumulated Other Comprehensive Income and Net Periodic Benefit Cost (Details) - USD ($) $ in Millions</t>
  </si>
  <si>
    <t>Postretirement Medical Plan</t>
  </si>
  <si>
    <t>Accumulated Other Comprehensive (Income) Loss, Defined Benefit Plan, after Tax [Abstract]</t>
  </si>
  <si>
    <t>Actuarial (loss) gain</t>
  </si>
  <si>
    <t>AOCI</t>
  </si>
  <si>
    <t>Net periodic benefit (income) expense:</t>
  </si>
  <si>
    <t>Service cost - benefits earned during the year</t>
  </si>
  <si>
    <t>Amortization of actuarial gain</t>
  </si>
  <si>
    <t>Net periodic benefit income</t>
  </si>
  <si>
    <t>Defined Benefit Plan, Assumptions Used in Calculations [Abstract]</t>
  </si>
  <si>
    <t>Discount rate - net periodic benefit costs</t>
  </si>
  <si>
    <t>3.90%</t>
  </si>
  <si>
    <t>Discount rate - benefit obligations</t>
  </si>
  <si>
    <t>3.09%</t>
  </si>
  <si>
    <t>4.21%</t>
  </si>
  <si>
    <t>Minimum | Postretirement Medical Plan</t>
  </si>
  <si>
    <t>3.87%</t>
  </si>
  <si>
    <t>3.11%</t>
  </si>
  <si>
    <t>Maximum | Postretirement Medical Plan</t>
  </si>
  <si>
    <t>4.36%</t>
  </si>
  <si>
    <t>3.67%</t>
  </si>
  <si>
    <t>Prior-service credit</t>
  </si>
  <si>
    <t>Expected return on plan assets</t>
  </si>
  <si>
    <t>Amortization of prior-service credit</t>
  </si>
  <si>
    <t>Recognized AOCI loss due to settlements</t>
  </si>
  <si>
    <t>Amounts recognized in Other comprehensive income (loss)</t>
  </si>
  <si>
    <t>Actuarial (gain) loss</t>
  </si>
  <si>
    <t>Prior-service cost</t>
  </si>
  <si>
    <t>Reclassification of recognized AOCI gain due to settlements</t>
  </si>
  <si>
    <t>Reclassification of prior-service credit to net periodic benefit income</t>
  </si>
  <si>
    <t>(Gain) loss recognized in Other comprehensive income (loss)</t>
  </si>
  <si>
    <t>2.56%</t>
  </si>
  <si>
    <t>2.21%</t>
  </si>
  <si>
    <t>2.70%</t>
  </si>
  <si>
    <t>2.04%</t>
  </si>
  <si>
    <t>2.85%</t>
  </si>
  <si>
    <t>2.53%</t>
  </si>
  <si>
    <t>Expected long-term rate of return on plan assets</t>
  </si>
  <si>
    <t>4.85%</t>
  </si>
  <si>
    <t>4.95%</t>
  </si>
  <si>
    <t>4.08%</t>
  </si>
  <si>
    <t>3.35%</t>
  </si>
  <si>
    <t>5.80%</t>
  </si>
  <si>
    <t>Qualified Plan | United States | Minimum</t>
  </si>
  <si>
    <t>3.14%</t>
  </si>
  <si>
    <t>3.83%</t>
  </si>
  <si>
    <t>4.18%</t>
  </si>
  <si>
    <t>3.55%</t>
  </si>
  <si>
    <t>3.00%</t>
  </si>
  <si>
    <t>2.35%</t>
  </si>
  <si>
    <t>Qualified Plan | United States | Maximum</t>
  </si>
  <si>
    <t>3.38%</t>
  </si>
  <si>
    <t>4.35%</t>
  </si>
  <si>
    <t>4.39%</t>
  </si>
  <si>
    <t>3.71%</t>
  </si>
  <si>
    <t>5.40%</t>
  </si>
  <si>
    <t>5.65%</t>
  </si>
  <si>
    <t>Nonqualified Plan | United States</t>
  </si>
  <si>
    <t>Nonqualified Plan | United States | Minimum</t>
  </si>
  <si>
    <t>3.65%</t>
  </si>
  <si>
    <t>2.84%</t>
  </si>
  <si>
    <t>2.72%</t>
  </si>
  <si>
    <t>3.93%</t>
  </si>
  <si>
    <t>3.21%</t>
  </si>
  <si>
    <t>Nonqualified Plan | United States | Maximum</t>
  </si>
  <si>
    <t>3.95%</t>
  </si>
  <si>
    <t>3.20%</t>
  </si>
  <si>
    <t>4.28%</t>
  </si>
  <si>
    <t>3.60%</t>
  </si>
  <si>
    <t>Employee Benefit Plans - Expected Payments (Details) $ in Millions</t>
  </si>
  <si>
    <t>Defined Benefit Plan, Expected Future Benefit Payment [Abstract]</t>
  </si>
  <si>
    <t>2025-2029</t>
  </si>
  <si>
    <t>Employee Benefit Plans - Narrative (Details) - USD ($) $ in Millions</t>
  </si>
  <si>
    <t>Cost for defined contribution retirement plans</t>
  </si>
  <si>
    <t>Funded (unfunded) status of the plan</t>
  </si>
  <si>
    <t>United States | Fixed income securities</t>
  </si>
  <si>
    <t>Defined benefit plan, target allocation percentage</t>
  </si>
  <si>
    <t>80.00%</t>
  </si>
  <si>
    <t>Defined benefit plan, target allocation percentage to hedge projected liabilities</t>
  </si>
  <si>
    <t>90.00%</t>
  </si>
  <si>
    <t>United States | Equity securities</t>
  </si>
  <si>
    <t>United States | U.S. equities</t>
  </si>
  <si>
    <t>Defined benefit plan, target allocation within equity securities</t>
  </si>
  <si>
    <t>55.00%</t>
  </si>
  <si>
    <t>United States | Non-US Equity</t>
  </si>
  <si>
    <t>45.00%</t>
  </si>
  <si>
    <t>Liability interest rate sensitivity</t>
  </si>
  <si>
    <t>95.00%</t>
  </si>
  <si>
    <t>Liability inflation rate sensitivity</t>
  </si>
  <si>
    <t>105.00%</t>
  </si>
  <si>
    <t>U.K. Plan | Matching Assets</t>
  </si>
  <si>
    <t>60.00%</t>
  </si>
  <si>
    <t>U.K. Plan | Growth Assets</t>
  </si>
  <si>
    <t>40.00%</t>
  </si>
  <si>
    <t>Minimum | Qualified Plan | United States</t>
  </si>
  <si>
    <t>Maximum | Qualified Plan | United States</t>
  </si>
  <si>
    <t>Employee Benefit Plans - Fair Value of Investment Categories (Details) - USD ($) $ in Millions</t>
  </si>
  <si>
    <t>Total Plan Assets</t>
  </si>
  <si>
    <t>Not Subject to Leveling</t>
  </si>
  <si>
    <t>Percentage of Plan Assets</t>
  </si>
  <si>
    <t>100.00%</t>
  </si>
  <si>
    <t>Investment redemption notice period</t>
  </si>
  <si>
    <t>60 days</t>
  </si>
  <si>
    <t>U.K. Plan | Level 1</t>
  </si>
  <si>
    <t>U.K. Plan | Level 2</t>
  </si>
  <si>
    <t>U.K. Plan | Cash and cash equivalents</t>
  </si>
  <si>
    <t>4.60%</t>
  </si>
  <si>
    <t>U.K. Plan | Cash and cash equivalents | Level 1</t>
  </si>
  <si>
    <t>U.K. Plan | Cash and cash equivalents | Level 2</t>
  </si>
  <si>
    <t>U.K. Plan | Fixed income securities</t>
  </si>
  <si>
    <t>79.70%</t>
  </si>
  <si>
    <t>91.60%</t>
  </si>
  <si>
    <t>U.K. Plan | Fixed income securities | Level 1</t>
  </si>
  <si>
    <t>U.K. Plan | Fixed income securities | Level 2</t>
  </si>
  <si>
    <t>U.K. Plan | Derivatives</t>
  </si>
  <si>
    <t>2.60%</t>
  </si>
  <si>
    <t>5.90%</t>
  </si>
  <si>
    <t>U.K. Plan | Derivatives | Level 1</t>
  </si>
  <si>
    <t>U.K. Plan | Derivatives | Level 2</t>
  </si>
  <si>
    <t>U.K. Plan | Hedge funds</t>
  </si>
  <si>
    <t>3.10%</t>
  </si>
  <si>
    <t>U.K. Plan | Hedge funds | Level 1</t>
  </si>
  <si>
    <t>U.K. Plan | Hedge funds | Level 2</t>
  </si>
  <si>
    <t>U.K. Plan | Dynamic asset allocation</t>
  </si>
  <si>
    <t>10.00%</t>
  </si>
  <si>
    <t>U.K. Plan | Dynamic asset allocation | Level 1</t>
  </si>
  <si>
    <t>U.K. Plan | Dynamic asset allocation | Level 2</t>
  </si>
  <si>
    <t>Qualified Plan | United States | Level 1</t>
  </si>
  <si>
    <t>Qualified Plan | United States | Level 2</t>
  </si>
  <si>
    <t>Qualified Plan | United States | Cash and cash equivalents</t>
  </si>
  <si>
    <t>2.30%</t>
  </si>
  <si>
    <t>1.30%</t>
  </si>
  <si>
    <t>Qualified Plan | United States | Cash and cash equivalents | Level 1</t>
  </si>
  <si>
    <t>Qualified Plan | United States | Cash and cash equivalents | Level 2</t>
  </si>
  <si>
    <t>Qualified Plan | United States | U.S. large companies</t>
  </si>
  <si>
    <t>6.80%</t>
  </si>
  <si>
    <t>7.50%</t>
  </si>
  <si>
    <t>Qualified Plan | United States | U.S. large companies | Level 1</t>
  </si>
  <si>
    <t>Qualified Plan | United States | U.S. large companies | Level 2</t>
  </si>
  <si>
    <t>Qualified Plan | United States | U.S. small companies</t>
  </si>
  <si>
    <t>1.60%</t>
  </si>
  <si>
    <t>Qualified Plan | United States | U.S. small companies | Level 1</t>
  </si>
  <si>
    <t>Qualified Plan | United States | U.S. small companies | Level 2</t>
  </si>
  <si>
    <t>Qualified Plan | United States | International</t>
  </si>
  <si>
    <t>7.90%</t>
  </si>
  <si>
    <t>Qualified Plan | United States | International | Level 1</t>
  </si>
  <si>
    <t>Qualified Plan | United States | International | Level 2</t>
  </si>
  <si>
    <t>Qualified Plan | United States | Fixed income securities, global long-term debt instruments</t>
  </si>
  <si>
    <t>81.80%</t>
  </si>
  <si>
    <t>81.50%</t>
  </si>
  <si>
    <t>Qualified Plan | United States | Fixed income securities, global long-term debt instruments | Level 1</t>
  </si>
  <si>
    <t>Qualified Plan | United States | Fixed income securities, global long-term debt instruments | Level 2</t>
  </si>
  <si>
    <t>Qualified Plan | United States | Derivatives</t>
  </si>
  <si>
    <t>0.20%</t>
  </si>
  <si>
    <t>Qualified Plan | United States | Derivatives | Level 1</t>
  </si>
  <si>
    <t>Qualified Plan | United States | Derivatives | Level 2</t>
  </si>
  <si>
    <t>Employee Benefit Plans - Benefit Obligations and Funded Status for Medical Plan (Details) - Postretirement Medical Plan - USD ($) $ in Millions</t>
  </si>
  <si>
    <t>Interest cost on projected benefit obligation</t>
  </si>
  <si>
    <t>Participant contributions</t>
  </si>
  <si>
    <t>Funded status of the plan</t>
  </si>
  <si>
    <t>Amounts recognized in the balance sheet consist of:</t>
  </si>
  <si>
    <t>Discount rate assumption as of December 31</t>
  </si>
  <si>
    <t>Stockholder's Equity - Narrative (Details) - USD ($)</t>
  </si>
  <si>
    <t>Jul. 31, 2017</t>
  </si>
  <si>
    <t>Dec. 14, 2018</t>
  </si>
  <si>
    <t>Dec. 31, 2011</t>
  </si>
  <si>
    <t>Stockholders Equity [Line Items]</t>
  </si>
  <si>
    <t>Class of warrant or right, exercise price of warrants or rights (in usd per share)</t>
  </si>
  <si>
    <t>Class of warrant or right, number of securities called by warrants or rights (in shares)</t>
  </si>
  <si>
    <t>Number of shares issued in transaction (in shares)</t>
  </si>
  <si>
    <t>2018 Program</t>
  </si>
  <si>
    <t>Stock repurchase program authorized amount</t>
  </si>
  <si>
    <t>2019 Program</t>
  </si>
  <si>
    <t>Convertible Preferred Stock</t>
  </si>
  <si>
    <t>Proceeds from issuance of preferred stock, net of issuance costs (in shares)</t>
  </si>
  <si>
    <t>Temporary equity, liquidation preference (in usd per share)</t>
  </si>
  <si>
    <t>Preferred stock, liquidation preference, percentage</t>
  </si>
  <si>
    <t>4.00%</t>
  </si>
  <si>
    <t>Offered Directly By The Company</t>
  </si>
  <si>
    <t>Sale of stock, price per share (in usd per share)</t>
  </si>
  <si>
    <t>Gross proceeds received</t>
  </si>
  <si>
    <t>Gross proceeds received net of fees and expenses</t>
  </si>
  <si>
    <t>Offered In Connection With Forward Sale Agreements</t>
  </si>
  <si>
    <t>Stockholder's Equity - Schedule of Shares Repurchased (Details) - USD ($) $ / shares in Units, shares in Millions, $ in Millions</t>
  </si>
  <si>
    <t>Equity, Class of Treasury Stock [Line Items]</t>
  </si>
  <si>
    <t>Shares repurchased and retired (in shares)</t>
  </si>
  <si>
    <t>Aggregate value</t>
  </si>
  <si>
    <t>Average price per share (in usd per share)</t>
  </si>
  <si>
    <t>Remaining authorization</t>
  </si>
  <si>
    <t>Stock-Based Compensation - Narrative (Details) - USD ($) $ / shares in Units, $ in Millions</t>
  </si>
  <si>
    <t>Dec. 20, 2017</t>
  </si>
  <si>
    <t>Feb. 09, 2016</t>
  </si>
  <si>
    <t>Dec. 20, 2016</t>
  </si>
  <si>
    <t>Share-based Compensation Arrangement by Share-based Payment Award [Line Items]</t>
  </si>
  <si>
    <t>ESPP, minimum holding period</t>
  </si>
  <si>
    <t>3 months</t>
  </si>
  <si>
    <t>ESPP, number of shares authorized for issuance (in shares)</t>
  </si>
  <si>
    <t>Number of shares available for purchase (in shares)</t>
  </si>
  <si>
    <t>Employee Stock</t>
  </si>
  <si>
    <t>Maximum employee contribution percentage into ESPP</t>
  </si>
  <si>
    <t>ESPP discount percentage from market price on last trading day at end of purchase period</t>
  </si>
  <si>
    <t>ESPP offering period</t>
  </si>
  <si>
    <t>6 months</t>
  </si>
  <si>
    <t>Stock options</t>
  </si>
  <si>
    <t>Contractual term of options</t>
  </si>
  <si>
    <t>Options, outstanding, intrinsic value</t>
  </si>
  <si>
    <t>Options, exercised, intrinsic value</t>
  </si>
  <si>
    <t>Proceeds from stock options exercised</t>
  </si>
  <si>
    <t>Stock options | Employee and Officer | Minimum</t>
  </si>
  <si>
    <t>Options, award vesting period</t>
  </si>
  <si>
    <t>Stock options | Employee and Officer | Maximum</t>
  </si>
  <si>
    <t>Stock options | Director</t>
  </si>
  <si>
    <t>Restricted stock units</t>
  </si>
  <si>
    <t>Restricted stock units, vested, fair value</t>
  </si>
  <si>
    <t>Outstanding (in shares)</t>
  </si>
  <si>
    <t>Performance-based restricted stock units</t>
  </si>
  <si>
    <t>Performance-based Restricted Stock Units Subject To Service, Market and Performance Based Conditions</t>
  </si>
  <si>
    <t>Performance-based Restricted Stock Units Subject To Service Conditions</t>
  </si>
  <si>
    <t>Restricted Stock Units and Performance-based Restricted Stock Units</t>
  </si>
  <si>
    <t>Unrecognized compensation cost</t>
  </si>
  <si>
    <t>Unrecognized compensation cost, period for recognition</t>
  </si>
  <si>
    <t>2 years 7 months 24 days</t>
  </si>
  <si>
    <t>Cash-settled performance-based restricted stock units</t>
  </si>
  <si>
    <t>Liability for settlement</t>
  </si>
  <si>
    <t>Weighted average fair value (in usd per share)</t>
  </si>
  <si>
    <t>Cash-settled performance-based restricted stock units | Minimum</t>
  </si>
  <si>
    <t>2 years</t>
  </si>
  <si>
    <t>Cash-settled performance-based restricted stock units | Minimum | Cliff Vesting</t>
  </si>
  <si>
    <t>Cash-settled performance-based restricted stock units | Maximum</t>
  </si>
  <si>
    <t>Cash-settled performance-based restricted stock units | Maximum | Cliff Vesting</t>
  </si>
  <si>
    <t>2016 Plan</t>
  </si>
  <si>
    <t>Shares authorized (in shares)</t>
  </si>
  <si>
    <t>Shares available for issuance (in shares)</t>
  </si>
  <si>
    <t>Stock-Based Compensation - Schedule of Stock-based Compensation Expense (Details) - USD ($) $ in Millions</t>
  </si>
  <si>
    <t>Total stock-based compensation expense</t>
  </si>
  <si>
    <t>Tax benefit on stock-based compensation</t>
  </si>
  <si>
    <t>Stock-Based Compensation - Equity Awards Outstanding and Exercisable (Details) - $ / shares</t>
  </si>
  <si>
    <t>Number of Stock Options</t>
  </si>
  <si>
    <t>Options, outstanding at beginning of period (in shares)</t>
  </si>
  <si>
    <t>Options, granted (in shares)</t>
  </si>
  <si>
    <t>Options, exercised (in shares)</t>
  </si>
  <si>
    <t>Options, forfeited (in shares)</t>
  </si>
  <si>
    <t>Options, outstanding at end of period (in shares)</t>
  </si>
  <si>
    <t>Options, exercisable (in shares)</t>
  </si>
  <si>
    <t>Weighted-Average Exercise Price</t>
  </si>
  <si>
    <t>Options, weighted average exercise price,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end of period (in usd per share)</t>
  </si>
  <si>
    <t>Options, weighted average exercise price, exercisable (in usd per share)</t>
  </si>
  <si>
    <t>Weighted-Average Remaining Term</t>
  </si>
  <si>
    <t>Options, outstanding, weighted average remaining term</t>
  </si>
  <si>
    <t>2 years 5 months 19 days</t>
  </si>
  <si>
    <t>3 years 18 days</t>
  </si>
  <si>
    <t>Options, exercisable, weighted average remaining term</t>
  </si>
  <si>
    <t>Shares</t>
  </si>
  <si>
    <t>Outstanding at beginning of period (in shares)</t>
  </si>
  <si>
    <t>Granted (in shares)</t>
  </si>
  <si>
    <t>Vested (in shares)</t>
  </si>
  <si>
    <t>Forfeited and canceled (in shares)</t>
  </si>
  <si>
    <t>Outstanding at end of period (in shares)</t>
  </si>
  <si>
    <t>Weighted-Average Grant Date Fair Value</t>
  </si>
  <si>
    <t>Outstanding at beginning of period (in usd per share)</t>
  </si>
  <si>
    <t>Granted (in usd per share)</t>
  </si>
  <si>
    <t>Vested (in usd per share)</t>
  </si>
  <si>
    <t>Forfeited and canceled (in usd per share)</t>
  </si>
  <si>
    <t>Outstanding at end of period (in usd per share)</t>
  </si>
  <si>
    <t>Income Taxes - Schedule of Income before Income Tax, Related to Domestic and Foreign (Details) - USD ($) $ in Millions</t>
  </si>
  <si>
    <t>U.S.</t>
  </si>
  <si>
    <t>Foreign</t>
  </si>
  <si>
    <t>Income Taxes - Schedule of Components of Income Tax Expense (Benefit) (Details) - USD ($) $ in Millions</t>
  </si>
  <si>
    <t>Current:</t>
  </si>
  <si>
    <t>U.S. Federal</t>
  </si>
  <si>
    <t>State</t>
  </si>
  <si>
    <t>Total current income tax provision</t>
  </si>
  <si>
    <t>Deferred:</t>
  </si>
  <si>
    <t>Total deferred income tax provision (benefit)</t>
  </si>
  <si>
    <t>Total income tax provision (benefit)</t>
  </si>
  <si>
    <t>Tax cuts and jobs act of 2017, provisional amount income tax benefit</t>
  </si>
  <si>
    <t>Tax expense (benefit) related to the revaluation of its net deferred tax liabilities</t>
  </si>
  <si>
    <t>Income Taxes - Schedule of Effective Income Tax Rate Reconciliation (Details)</t>
  </si>
  <si>
    <t>U.S. federal statutory tax rate</t>
  </si>
  <si>
    <t>21.00%</t>
  </si>
  <si>
    <t>35.00%</t>
  </si>
  <si>
    <t>State taxes, net of U.S. federal benefit</t>
  </si>
  <si>
    <t>0.70%</t>
  </si>
  <si>
    <t>1.20%</t>
  </si>
  <si>
    <t>(1.20%)</t>
  </si>
  <si>
    <t>Foreign rate differential</t>
  </si>
  <si>
    <t>(0.30%)</t>
  </si>
  <si>
    <t>(1.10%)</t>
  </si>
  <si>
    <t>(6.70%)</t>
  </si>
  <si>
    <t>Foreign operations</t>
  </si>
  <si>
    <t>2.90%</t>
  </si>
  <si>
    <t>8.30%</t>
  </si>
  <si>
    <t>(0.10%)</t>
  </si>
  <si>
    <t>Valuation allowance</t>
  </si>
  <si>
    <t>0.10%</t>
  </si>
  <si>
    <t>(3.70%)</t>
  </si>
  <si>
    <t>0.80%</t>
  </si>
  <si>
    <t>Changes in uncertain tax positions</t>
  </si>
  <si>
    <t>(0.90%)</t>
  </si>
  <si>
    <t>5.10%</t>
  </si>
  <si>
    <t>Effect of law changes</t>
  </si>
  <si>
    <t>0.60%</t>
  </si>
  <si>
    <t>(70.20%)</t>
  </si>
  <si>
    <t>Stock-based compensation</t>
  </si>
  <si>
    <t>(3.80%)</t>
  </si>
  <si>
    <t>(3.30%)</t>
  </si>
  <si>
    <t>2.40%</t>
  </si>
  <si>
    <t>Effective tax rate</t>
  </si>
  <si>
    <t>22.60%</t>
  </si>
  <si>
    <t>21.60%</t>
  </si>
  <si>
    <t>(38.20%)</t>
  </si>
  <si>
    <t>Income Taxes - Schedule of Deferred Tax Assets and Liabilities (Details) - USD ($) $ in Millions</t>
  </si>
  <si>
    <t>Deferred tax asset</t>
  </si>
  <si>
    <t>Net operating loss and other tax attribute carryforwards</t>
  </si>
  <si>
    <t>Pension and other retirement obligations</t>
  </si>
  <si>
    <t>Total deferred tax asset</t>
  </si>
  <si>
    <t>Total deferred tax asset, net</t>
  </si>
  <si>
    <t>Intangible assets</t>
  </si>
  <si>
    <t>Total deferred tax liability</t>
  </si>
  <si>
    <t>Net deferred tax liability</t>
  </si>
  <si>
    <t>Income Taxes - Narrative (Details) $ in Millions</t>
  </si>
  <si>
    <t>Reduction to unrecognized tax benefits</t>
  </si>
  <si>
    <t>Income Taxes - Schedule of Operating Loss and Tax Credit Carryforwards (Details) - USD ($) $ in Millions</t>
  </si>
  <si>
    <t>Federal Net Operating Losses</t>
  </si>
  <si>
    <t>Operating Loss Carryforwards [Line Items]</t>
  </si>
  <si>
    <t>Operating loss carryforwards</t>
  </si>
  <si>
    <t>Tax credit carryforwards</t>
  </si>
  <si>
    <t>Federal</t>
  </si>
  <si>
    <t>Income Taxes - Change in Deferred Tax Asset Valuation Allowance (Details) - Valuation Allowance of Deferred Tax Assets - USD ($) $ in Millions</t>
  </si>
  <si>
    <t>SEC Schedule, 12-09, Movement in Valuation Allowances and Reserves [Roll Forward]</t>
  </si>
  <si>
    <t>Beginning Balance</t>
  </si>
  <si>
    <t>Additions</t>
  </si>
  <si>
    <t>Reductions/ Charges</t>
  </si>
  <si>
    <t>Ending Balance</t>
  </si>
  <si>
    <t>Income Taxes - Schedule of Unrecognized Tax Benefits Roll Forward (Details) - USD ($) $ in Millions</t>
  </si>
  <si>
    <t>Reconciliation of Unrecognized Tax Benefits, Excluding Amounts Pertaining to Examined Tax Returns [Roll Forward]</t>
  </si>
  <si>
    <t>Additions for tax positions of the current period</t>
  </si>
  <si>
    <t>Additions for tax positions of prior years</t>
  </si>
  <si>
    <t>Reductions for tax positions of prior years</t>
  </si>
  <si>
    <t>Settlements with tax authorities</t>
  </si>
  <si>
    <t>Reductions due to the statute of limitations</t>
  </si>
  <si>
    <t>Currency translation adjustment</t>
  </si>
  <si>
    <t>Interest and penalties</t>
  </si>
  <si>
    <t>Gross unrecognized tax benefits</t>
  </si>
  <si>
    <t>Total UTB that, if recognized, would impact the effective income tax rate as of the end of the year</t>
  </si>
  <si>
    <t>Earnings per Share - Schedule of Antidilutive Securities Excluded from Computation of Earnings Per Share (Details) - USD ($) $ / shares in Units, shares in Millions, $ in Millions</t>
  </si>
  <si>
    <t>Basic earnings per common share</t>
  </si>
  <si>
    <t>Series A preferred stock dividends</t>
  </si>
  <si>
    <t>Non-cash allocation of undistributed earnings</t>
  </si>
  <si>
    <t>Net income attributable to common shares, basic</t>
  </si>
  <si>
    <t>Basic weighted-average common shares (in shares)</t>
  </si>
  <si>
    <t>Diluted earnings per common share</t>
  </si>
  <si>
    <t>Interest from Convertible Senior Notes</t>
  </si>
  <si>
    <t>Net income attributable to common shares, diluted</t>
  </si>
  <si>
    <t>Dilutive effect of Convertible Senior Notes (in shares)</t>
  </si>
  <si>
    <t>Dilutive effect of non-participating stock-based awards and equity forward (in shares)</t>
  </si>
  <si>
    <t>Diluted weighted-average common shares (in shares)</t>
  </si>
  <si>
    <t>Potential common shares excluded (in shares)</t>
  </si>
  <si>
    <t>Commitments and Contingencies - Narrative (Details) $ in Thousands</t>
  </si>
  <si>
    <t>Sep. 27, 2019USD ($)</t>
  </si>
  <si>
    <t>May 16, 2017USD ($)claimant</t>
  </si>
  <si>
    <t>Mar. 06, 2015class_actionclaimant</t>
  </si>
  <si>
    <t>Apr. 30, 2017USD ($)claimant</t>
  </si>
  <si>
    <t>Jun. 30, 2015USD ($)</t>
  </si>
  <si>
    <t>Dec. 31, 2012operator</t>
  </si>
  <si>
    <t>Dec. 14, 2018class_action</t>
  </si>
  <si>
    <t>May 31, 2018class_action</t>
  </si>
  <si>
    <t>California Labor Commission</t>
  </si>
  <si>
    <t>Loss Contingencies [Line Items]</t>
  </si>
  <si>
    <t>Number of owner operators (in operators) | operator</t>
  </si>
  <si>
    <t>Number of claims heard by court (in claimants) | claimant</t>
  </si>
  <si>
    <t>Settlement amount awarded to other party | $</t>
  </si>
  <si>
    <t>Initial settlement amount awarded to other party | $</t>
  </si>
  <si>
    <t>Number of class actions related to remaining claimants (in class actions)</t>
  </si>
  <si>
    <t>Last Mile Logistics Classifications Claims</t>
  </si>
  <si>
    <t>Shareholder Litig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3</v>
      </c>
    </row>
    <row r="30" spans="1:4">
      <c r="A30" s="4" t="s">
        <v>52</v>
      </c>
      <c r="C30" s="6" t="n">
        <v>9235754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1076</v>
      </c>
      <c r="B1" s="2" t="s">
        <v>1077</v>
      </c>
      <c r="C1" s="2" t="s">
        <v>1078</v>
      </c>
      <c r="D1" s="2" t="s">
        <v>2</v>
      </c>
      <c r="E1" s="2" t="s">
        <v>65</v>
      </c>
      <c r="F1" s="2" t="s">
        <v>115</v>
      </c>
      <c r="G1" s="2" t="s">
        <v>1079</v>
      </c>
    </row>
    <row r="2" spans="1:7">
      <c r="A2" s="3" t="s">
        <v>1080</v>
      </c>
    </row>
    <row r="3" spans="1:7">
      <c r="A3" s="4" t="s">
        <v>1081</v>
      </c>
      <c r="B3" s="4" t="s">
        <v>1082</v>
      </c>
    </row>
    <row r="4" spans="1:7">
      <c r="A4" s="4" t="s">
        <v>1083</v>
      </c>
      <c r="B4" s="6" t="n">
        <v>2000000000000</v>
      </c>
    </row>
    <row r="5" spans="1:7">
      <c r="A5" s="4" t="s">
        <v>1084</v>
      </c>
      <c r="D5" s="6" t="n">
        <v>2000000000000</v>
      </c>
    </row>
    <row r="6" spans="1:7">
      <c r="A6" s="4" t="s">
        <v>1085</v>
      </c>
    </row>
    <row r="7" spans="1:7">
      <c r="A7" s="3" t="s">
        <v>1080</v>
      </c>
    </row>
    <row r="8" spans="1:7">
      <c r="A8" s="4" t="s">
        <v>1086</v>
      </c>
      <c r="B8" s="4" t="s">
        <v>1011</v>
      </c>
    </row>
    <row r="9" spans="1:7">
      <c r="A9" s="4" t="s">
        <v>1087</v>
      </c>
      <c r="B9" s="4" t="s">
        <v>441</v>
      </c>
    </row>
    <row r="10" spans="1:7">
      <c r="A10" s="4" t="s">
        <v>1088</v>
      </c>
      <c r="B10" s="4" t="s">
        <v>1089</v>
      </c>
    </row>
    <row r="11" spans="1:7">
      <c r="A11" s="4" t="s">
        <v>1090</v>
      </c>
    </row>
    <row r="12" spans="1:7">
      <c r="A12" s="3" t="s">
        <v>1080</v>
      </c>
    </row>
    <row r="13" spans="1:7">
      <c r="A13" s="4" t="s">
        <v>1091</v>
      </c>
      <c r="D13" s="4" t="s">
        <v>859</v>
      </c>
    </row>
    <row r="14" spans="1:7">
      <c r="A14" s="4" t="s">
        <v>1092</v>
      </c>
      <c r="D14" s="7" t="n">
        <v>39</v>
      </c>
    </row>
    <row r="15" spans="1:7">
      <c r="A15" s="4" t="s">
        <v>1093</v>
      </c>
      <c r="D15" s="6" t="n">
        <v>6</v>
      </c>
      <c r="E15" s="7" t="n">
        <v>11</v>
      </c>
      <c r="F15" s="7" t="n">
        <v>9</v>
      </c>
    </row>
    <row r="16" spans="1:7">
      <c r="A16" s="4" t="s">
        <v>1094</v>
      </c>
      <c r="D16" s="7" t="n">
        <v>1</v>
      </c>
      <c r="E16" s="6" t="n">
        <v>1</v>
      </c>
      <c r="F16" s="6" t="n">
        <v>1</v>
      </c>
    </row>
    <row r="17" spans="1:7">
      <c r="A17" s="4" t="s">
        <v>1095</v>
      </c>
    </row>
    <row r="18" spans="1:7">
      <c r="A18" s="3" t="s">
        <v>1080</v>
      </c>
    </row>
    <row r="19" spans="1:7">
      <c r="A19" s="4" t="s">
        <v>1096</v>
      </c>
      <c r="D19" s="4" t="s">
        <v>462</v>
      </c>
    </row>
    <row r="20" spans="1:7">
      <c r="A20" s="4" t="s">
        <v>1097</v>
      </c>
    </row>
    <row r="21" spans="1:7">
      <c r="A21" s="3" t="s">
        <v>1080</v>
      </c>
    </row>
    <row r="22" spans="1:7">
      <c r="A22" s="4" t="s">
        <v>1096</v>
      </c>
      <c r="D22" s="4" t="s">
        <v>494</v>
      </c>
    </row>
    <row r="23" spans="1:7">
      <c r="A23" s="4" t="s">
        <v>1098</v>
      </c>
    </row>
    <row r="24" spans="1:7">
      <c r="A24" s="3" t="s">
        <v>1080</v>
      </c>
    </row>
    <row r="25" spans="1:7">
      <c r="A25" s="4" t="s">
        <v>1096</v>
      </c>
      <c r="D25" s="4" t="s">
        <v>483</v>
      </c>
    </row>
    <row r="26" spans="1:7">
      <c r="A26" s="4" t="s">
        <v>1099</v>
      </c>
    </row>
    <row r="27" spans="1:7">
      <c r="A27" s="3" t="s">
        <v>1080</v>
      </c>
    </row>
    <row r="28" spans="1:7">
      <c r="A28" s="4" t="s">
        <v>1100</v>
      </c>
      <c r="D28" s="7" t="n">
        <v>13</v>
      </c>
      <c r="E28" s="7" t="n">
        <v>30</v>
      </c>
      <c r="F28" s="6" t="n">
        <v>23</v>
      </c>
    </row>
    <row r="29" spans="1:7">
      <c r="A29" s="4" t="s">
        <v>1101</v>
      </c>
      <c r="D29" s="6" t="n">
        <v>1729415</v>
      </c>
      <c r="E29" s="6" t="n">
        <v>1085628</v>
      </c>
    </row>
    <row r="30" spans="1:7">
      <c r="A30" s="4" t="s">
        <v>1102</v>
      </c>
    </row>
    <row r="31" spans="1:7">
      <c r="A31" s="3" t="s">
        <v>1080</v>
      </c>
    </row>
    <row r="32" spans="1:7">
      <c r="A32" s="4" t="s">
        <v>1100</v>
      </c>
      <c r="D32" s="7" t="n">
        <v>23</v>
      </c>
      <c r="E32" s="7" t="n">
        <v>96</v>
      </c>
      <c r="F32" s="7" t="n">
        <v>8</v>
      </c>
    </row>
    <row r="33" spans="1:7">
      <c r="A33" s="4" t="s">
        <v>1101</v>
      </c>
      <c r="D33" s="6" t="n">
        <v>1584265</v>
      </c>
      <c r="E33" s="6" t="n">
        <v>1036925</v>
      </c>
    </row>
    <row r="34" spans="1:7">
      <c r="A34" s="4" t="s">
        <v>1103</v>
      </c>
    </row>
    <row r="35" spans="1:7">
      <c r="A35" s="3" t="s">
        <v>1080</v>
      </c>
    </row>
    <row r="36" spans="1:7">
      <c r="A36" s="4" t="s">
        <v>1101</v>
      </c>
      <c r="D36" s="6" t="n">
        <v>418342</v>
      </c>
    </row>
    <row r="37" spans="1:7">
      <c r="A37" s="4" t="s">
        <v>1104</v>
      </c>
    </row>
    <row r="38" spans="1:7">
      <c r="A38" s="3" t="s">
        <v>1080</v>
      </c>
    </row>
    <row r="39" spans="1:7">
      <c r="A39" s="4" t="s">
        <v>1101</v>
      </c>
      <c r="D39" s="6" t="n">
        <v>1165923</v>
      </c>
    </row>
    <row r="40" spans="1:7">
      <c r="A40" s="4" t="s">
        <v>1105</v>
      </c>
    </row>
    <row r="41" spans="1:7">
      <c r="A41" s="3" t="s">
        <v>1080</v>
      </c>
    </row>
    <row r="42" spans="1:7">
      <c r="A42" s="4" t="s">
        <v>1106</v>
      </c>
      <c r="D42" s="7" t="n">
        <v>63</v>
      </c>
    </row>
    <row r="43" spans="1:7">
      <c r="A43" s="4" t="s">
        <v>1107</v>
      </c>
      <c r="D43" s="4" t="s">
        <v>1108</v>
      </c>
    </row>
    <row r="44" spans="1:7">
      <c r="A44" s="4" t="s">
        <v>1109</v>
      </c>
    </row>
    <row r="45" spans="1:7">
      <c r="A45" s="3" t="s">
        <v>1080</v>
      </c>
    </row>
    <row r="46" spans="1:7">
      <c r="A46" s="4" t="s">
        <v>1101</v>
      </c>
      <c r="D46" s="6" t="n">
        <v>435327</v>
      </c>
      <c r="E46" s="6" t="n">
        <v>753276</v>
      </c>
    </row>
    <row r="47" spans="1:7">
      <c r="A47" s="4" t="s">
        <v>1106</v>
      </c>
      <c r="D47" s="7" t="n">
        <v>4</v>
      </c>
    </row>
    <row r="48" spans="1:7">
      <c r="A48" s="4" t="s">
        <v>1110</v>
      </c>
      <c r="D48" s="7" t="n">
        <v>30</v>
      </c>
      <c r="E48" s="7" t="n">
        <v>18</v>
      </c>
    </row>
    <row r="49" spans="1:7">
      <c r="A49" s="4" t="s">
        <v>1111</v>
      </c>
      <c r="D49" s="9" t="n">
        <v>79.7</v>
      </c>
      <c r="E49" s="9" t="n">
        <v>57.04</v>
      </c>
    </row>
    <row r="50" spans="1:7">
      <c r="A50" s="4" t="s">
        <v>1112</v>
      </c>
    </row>
    <row r="51" spans="1:7">
      <c r="A51" s="3" t="s">
        <v>1080</v>
      </c>
    </row>
    <row r="52" spans="1:7">
      <c r="A52" s="4" t="s">
        <v>1096</v>
      </c>
      <c r="C52" s="4" t="s">
        <v>1113</v>
      </c>
    </row>
    <row r="53" spans="1:7">
      <c r="A53" s="4" t="s">
        <v>1114</v>
      </c>
    </row>
    <row r="54" spans="1:7">
      <c r="A54" s="3" t="s">
        <v>1080</v>
      </c>
    </row>
    <row r="55" spans="1:7">
      <c r="A55" s="4" t="s">
        <v>1096</v>
      </c>
      <c r="C55" s="4" t="s">
        <v>462</v>
      </c>
    </row>
    <row r="56" spans="1:7">
      <c r="A56" s="4" t="s">
        <v>1115</v>
      </c>
    </row>
    <row r="57" spans="1:7">
      <c r="A57" s="3" t="s">
        <v>1080</v>
      </c>
    </row>
    <row r="58" spans="1:7">
      <c r="A58" s="4" t="s">
        <v>1096</v>
      </c>
      <c r="C58" s="4" t="s">
        <v>628</v>
      </c>
    </row>
    <row r="59" spans="1:7">
      <c r="A59" s="4" t="s">
        <v>1116</v>
      </c>
    </row>
    <row r="60" spans="1:7">
      <c r="A60" s="3" t="s">
        <v>1080</v>
      </c>
    </row>
    <row r="61" spans="1:7">
      <c r="A61" s="4" t="s">
        <v>1096</v>
      </c>
      <c r="C61" s="4" t="s">
        <v>628</v>
      </c>
    </row>
    <row r="62" spans="1:7">
      <c r="A62" s="4" t="s">
        <v>1117</v>
      </c>
    </row>
    <row r="63" spans="1:7">
      <c r="A63" s="3" t="s">
        <v>1080</v>
      </c>
    </row>
    <row r="64" spans="1:7">
      <c r="A64" s="4" t="s">
        <v>1118</v>
      </c>
      <c r="G64" s="6" t="n">
        <v>5400000</v>
      </c>
    </row>
    <row r="65" spans="1:7">
      <c r="A65" s="4" t="s">
        <v>1119</v>
      </c>
      <c r="D65" s="6" t="n">
        <v>18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5</v>
      </c>
      <c r="D2" s="2" t="s">
        <v>115</v>
      </c>
    </row>
    <row r="3" spans="1:4">
      <c r="A3" s="3" t="s">
        <v>1080</v>
      </c>
    </row>
    <row r="4" spans="1:4">
      <c r="A4" s="4" t="s">
        <v>1121</v>
      </c>
      <c r="B4" s="7" t="n">
        <v>67</v>
      </c>
      <c r="C4" s="7" t="n">
        <v>49</v>
      </c>
      <c r="D4" s="7" t="n">
        <v>79</v>
      </c>
    </row>
    <row r="5" spans="1:4">
      <c r="A5" s="4" t="s">
        <v>1122</v>
      </c>
      <c r="B5" s="6" t="n">
        <v>-2</v>
      </c>
      <c r="C5" s="6" t="n">
        <v>-22</v>
      </c>
      <c r="D5" s="6" t="n">
        <v>-8</v>
      </c>
    </row>
    <row r="6" spans="1:4">
      <c r="A6" s="4" t="s">
        <v>1099</v>
      </c>
    </row>
    <row r="7" spans="1:4">
      <c r="A7" s="3" t="s">
        <v>1080</v>
      </c>
    </row>
    <row r="8" spans="1:4">
      <c r="A8" s="4" t="s">
        <v>1121</v>
      </c>
      <c r="B8" s="6" t="n">
        <v>30</v>
      </c>
      <c r="C8" s="6" t="n">
        <v>21</v>
      </c>
      <c r="D8" s="6" t="n">
        <v>12</v>
      </c>
    </row>
    <row r="9" spans="1:4">
      <c r="A9" s="4" t="s">
        <v>1102</v>
      </c>
    </row>
    <row r="10" spans="1:4">
      <c r="A10" s="3" t="s">
        <v>1080</v>
      </c>
    </row>
    <row r="11" spans="1:4">
      <c r="A11" s="4" t="s">
        <v>1121</v>
      </c>
      <c r="B11" s="6" t="n">
        <v>6</v>
      </c>
      <c r="C11" s="6" t="n">
        <v>9</v>
      </c>
      <c r="D11" s="6" t="n">
        <v>10</v>
      </c>
    </row>
    <row r="12" spans="1:4">
      <c r="A12" s="4" t="s">
        <v>1109</v>
      </c>
    </row>
    <row r="13" spans="1:4">
      <c r="A13" s="3" t="s">
        <v>1080</v>
      </c>
    </row>
    <row r="14" spans="1:4">
      <c r="A14" s="4" t="s">
        <v>1121</v>
      </c>
      <c r="B14" s="6" t="n">
        <v>31</v>
      </c>
      <c r="C14" s="6" t="n">
        <v>19</v>
      </c>
      <c r="D14" s="6" t="n">
        <v>55</v>
      </c>
    </row>
    <row r="15" spans="1:4">
      <c r="A15" s="4" t="s">
        <v>167</v>
      </c>
    </row>
    <row r="16" spans="1:4">
      <c r="A16" s="3" t="s">
        <v>1080</v>
      </c>
    </row>
    <row r="17" spans="1:4">
      <c r="A17" s="4" t="s">
        <v>1121</v>
      </c>
      <c r="B17" s="7" t="n">
        <v>0</v>
      </c>
      <c r="C17" s="7" t="n">
        <v>0</v>
      </c>
      <c r="D17" s="7"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123</v>
      </c>
      <c r="B1" s="2" t="s">
        <v>1</v>
      </c>
    </row>
    <row r="2" spans="1:3">
      <c r="B2" s="2" t="s">
        <v>2</v>
      </c>
      <c r="C2" s="2" t="s">
        <v>65</v>
      </c>
    </row>
    <row r="3" spans="1:3">
      <c r="A3" s="4" t="s">
        <v>1090</v>
      </c>
    </row>
    <row r="4" spans="1:3">
      <c r="A4" s="3" t="s">
        <v>1124</v>
      </c>
    </row>
    <row r="5" spans="1:3">
      <c r="A5" s="4" t="s">
        <v>1125</v>
      </c>
      <c r="B5" s="6" t="n">
        <v>702318</v>
      </c>
    </row>
    <row r="6" spans="1:3">
      <c r="A6" s="4" t="s">
        <v>1126</v>
      </c>
      <c r="B6" s="6" t="n">
        <v>0</v>
      </c>
      <c r="C6" s="6" t="n">
        <v>0</v>
      </c>
    </row>
    <row r="7" spans="1:3">
      <c r="A7" s="4" t="s">
        <v>1127</v>
      </c>
      <c r="B7" s="6" t="n">
        <v>-125125</v>
      </c>
    </row>
    <row r="8" spans="1:3">
      <c r="A8" s="4" t="s">
        <v>1128</v>
      </c>
      <c r="B8" s="6" t="n">
        <v>-1438</v>
      </c>
    </row>
    <row r="9" spans="1:3">
      <c r="A9" s="4" t="s">
        <v>1129</v>
      </c>
      <c r="B9" s="6" t="n">
        <v>575755</v>
      </c>
      <c r="C9" s="6" t="n">
        <v>702318</v>
      </c>
    </row>
    <row r="10" spans="1:3">
      <c r="A10" s="4" t="s">
        <v>1130</v>
      </c>
      <c r="B10" s="6" t="n">
        <v>575755</v>
      </c>
    </row>
    <row r="11" spans="1:3">
      <c r="A11" s="3" t="s">
        <v>1131</v>
      </c>
    </row>
    <row r="12" spans="1:3">
      <c r="A12" s="4" t="s">
        <v>1132</v>
      </c>
      <c r="B12" s="9" t="n">
        <v>12.7</v>
      </c>
    </row>
    <row r="13" spans="1:3">
      <c r="A13" s="4" t="s">
        <v>1133</v>
      </c>
      <c r="B13" s="6" t="n">
        <v>0</v>
      </c>
    </row>
    <row r="14" spans="1:3">
      <c r="A14" s="4" t="s">
        <v>1134</v>
      </c>
      <c r="B14" s="11" t="n">
        <v>14.46</v>
      </c>
    </row>
    <row r="15" spans="1:3">
      <c r="A15" s="4" t="s">
        <v>1135</v>
      </c>
      <c r="B15" s="11" t="n">
        <v>22.83</v>
      </c>
    </row>
    <row r="16" spans="1:3">
      <c r="A16" s="4" t="s">
        <v>1136</v>
      </c>
      <c r="B16" s="11" t="n">
        <v>12.29</v>
      </c>
      <c r="C16" s="9" t="n">
        <v>12.7</v>
      </c>
    </row>
    <row r="17" spans="1:3">
      <c r="A17" s="4" t="s">
        <v>1137</v>
      </c>
      <c r="B17" s="9" t="n">
        <v>12.29</v>
      </c>
    </row>
    <row r="18" spans="1:3">
      <c r="A18" s="3" t="s">
        <v>1138</v>
      </c>
    </row>
    <row r="19" spans="1:3">
      <c r="A19" s="4" t="s">
        <v>1139</v>
      </c>
      <c r="B19" s="4" t="s">
        <v>1140</v>
      </c>
      <c r="C19" s="4" t="s">
        <v>1141</v>
      </c>
    </row>
    <row r="20" spans="1:3">
      <c r="A20" s="4" t="s">
        <v>1142</v>
      </c>
      <c r="B20" s="4" t="s">
        <v>1140</v>
      </c>
    </row>
    <row r="21" spans="1:3">
      <c r="A21" s="4" t="s">
        <v>1099</v>
      </c>
    </row>
    <row r="22" spans="1:3">
      <c r="A22" s="3" t="s">
        <v>1143</v>
      </c>
    </row>
    <row r="23" spans="1:3">
      <c r="A23" s="4" t="s">
        <v>1144</v>
      </c>
      <c r="B23" s="6" t="n">
        <v>1085628</v>
      </c>
    </row>
    <row r="24" spans="1:3">
      <c r="A24" s="4" t="s">
        <v>1145</v>
      </c>
      <c r="B24" s="6" t="n">
        <v>1148380</v>
      </c>
    </row>
    <row r="25" spans="1:3">
      <c r="A25" s="4" t="s">
        <v>1146</v>
      </c>
      <c r="B25" s="6" t="n">
        <v>-195609</v>
      </c>
    </row>
    <row r="26" spans="1:3">
      <c r="A26" s="4" t="s">
        <v>1147</v>
      </c>
      <c r="B26" s="6" t="n">
        <v>-308984</v>
      </c>
    </row>
    <row r="27" spans="1:3">
      <c r="A27" s="4" t="s">
        <v>1148</v>
      </c>
      <c r="B27" s="6" t="n">
        <v>1729415</v>
      </c>
      <c r="C27" s="6" t="n">
        <v>1085628</v>
      </c>
    </row>
    <row r="28" spans="1:3">
      <c r="A28" s="3" t="s">
        <v>1149</v>
      </c>
    </row>
    <row r="29" spans="1:3">
      <c r="A29" s="4" t="s">
        <v>1150</v>
      </c>
      <c r="B29" s="9" t="n">
        <v>68.23999999999999</v>
      </c>
    </row>
    <row r="30" spans="1:3">
      <c r="A30" s="4" t="s">
        <v>1151</v>
      </c>
      <c r="B30" s="11" t="n">
        <v>50.85</v>
      </c>
    </row>
    <row r="31" spans="1:3">
      <c r="A31" s="4" t="s">
        <v>1152</v>
      </c>
      <c r="B31" s="11" t="n">
        <v>65.62</v>
      </c>
    </row>
    <row r="32" spans="1:3">
      <c r="A32" s="4" t="s">
        <v>1153</v>
      </c>
      <c r="B32" s="11" t="n">
        <v>72.90000000000001</v>
      </c>
    </row>
    <row r="33" spans="1:3">
      <c r="A33" s="4" t="s">
        <v>1154</v>
      </c>
      <c r="B33" s="9" t="n">
        <v>56.17</v>
      </c>
      <c r="C33" s="9" t="n">
        <v>68.23999999999999</v>
      </c>
    </row>
    <row r="34" spans="1:3">
      <c r="A34" s="4" t="s">
        <v>1102</v>
      </c>
    </row>
    <row r="35" spans="1:3">
      <c r="A35" s="3" t="s">
        <v>1143</v>
      </c>
    </row>
    <row r="36" spans="1:3">
      <c r="A36" s="4" t="s">
        <v>1144</v>
      </c>
      <c r="B36" s="6" t="n">
        <v>1036925</v>
      </c>
    </row>
    <row r="37" spans="1:3">
      <c r="A37" s="4" t="s">
        <v>1145</v>
      </c>
      <c r="B37" s="6" t="n">
        <v>1030368</v>
      </c>
    </row>
    <row r="38" spans="1:3">
      <c r="A38" s="4" t="s">
        <v>1146</v>
      </c>
      <c r="B38" s="6" t="n">
        <v>-407245</v>
      </c>
    </row>
    <row r="39" spans="1:3">
      <c r="A39" s="4" t="s">
        <v>1147</v>
      </c>
      <c r="B39" s="6" t="n">
        <v>-75783</v>
      </c>
    </row>
    <row r="40" spans="1:3">
      <c r="A40" s="4" t="s">
        <v>1148</v>
      </c>
      <c r="B40" s="6" t="n">
        <v>1584265</v>
      </c>
      <c r="C40" s="6" t="n">
        <v>1036925</v>
      </c>
    </row>
    <row r="41" spans="1:3">
      <c r="A41" s="3" t="s">
        <v>1149</v>
      </c>
    </row>
    <row r="42" spans="1:3">
      <c r="A42" s="4" t="s">
        <v>1150</v>
      </c>
      <c r="B42" s="9" t="n">
        <v>43.51</v>
      </c>
    </row>
    <row r="43" spans="1:3">
      <c r="A43" s="4" t="s">
        <v>1151</v>
      </c>
      <c r="B43" s="11" t="n">
        <v>15.93</v>
      </c>
    </row>
    <row r="44" spans="1:3">
      <c r="A44" s="4" t="s">
        <v>1152</v>
      </c>
      <c r="B44" s="11" t="n">
        <v>30.4</v>
      </c>
    </row>
    <row r="45" spans="1:3">
      <c r="A45" s="4" t="s">
        <v>1153</v>
      </c>
      <c r="B45" s="11" t="n">
        <v>35.21</v>
      </c>
    </row>
    <row r="46" spans="1:3">
      <c r="A46" s="4" t="s">
        <v>1154</v>
      </c>
      <c r="B46" s="9" t="n">
        <v>29.35</v>
      </c>
      <c r="C46" s="9" t="n">
        <v>43.51</v>
      </c>
    </row>
    <row r="47" spans="1:3">
      <c r="A47" s="4" t="s">
        <v>1109</v>
      </c>
    </row>
    <row r="48" spans="1:3">
      <c r="A48" s="3" t="s">
        <v>1143</v>
      </c>
    </row>
    <row r="49" spans="1:3">
      <c r="A49" s="4" t="s">
        <v>1144</v>
      </c>
      <c r="B49" s="6" t="n">
        <v>753276</v>
      </c>
    </row>
    <row r="50" spans="1:3">
      <c r="A50" s="4" t="s">
        <v>1145</v>
      </c>
      <c r="B50" s="6" t="n">
        <v>0</v>
      </c>
    </row>
    <row r="51" spans="1:3">
      <c r="A51" s="4" t="s">
        <v>1146</v>
      </c>
      <c r="B51" s="6" t="n">
        <v>-317949</v>
      </c>
    </row>
    <row r="52" spans="1:3">
      <c r="A52" s="4" t="s">
        <v>1147</v>
      </c>
      <c r="B52" s="6" t="n">
        <v>0</v>
      </c>
    </row>
    <row r="53" spans="1:3">
      <c r="A53" s="4" t="s">
        <v>1148</v>
      </c>
      <c r="B53" s="6" t="n">
        <v>435327</v>
      </c>
      <c r="C53" s="6" t="n">
        <v>75327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15</v>
      </c>
    </row>
    <row r="3" spans="1:4">
      <c r="A3" s="3" t="s">
        <v>280</v>
      </c>
    </row>
    <row r="4" spans="1:4">
      <c r="A4" s="4" t="s">
        <v>1156</v>
      </c>
      <c r="B4" s="7" t="n">
        <v>379</v>
      </c>
      <c r="C4" s="7" t="n">
        <v>319</v>
      </c>
      <c r="D4" s="7" t="n">
        <v>278</v>
      </c>
    </row>
    <row r="5" spans="1:4">
      <c r="A5" s="4" t="s">
        <v>1157</v>
      </c>
      <c r="B5" s="6" t="n">
        <v>190</v>
      </c>
      <c r="C5" s="6" t="n">
        <v>247</v>
      </c>
      <c r="D5" s="6" t="n">
        <v>-17</v>
      </c>
    </row>
    <row r="6" spans="1:4">
      <c r="A6" s="4" t="s">
        <v>128</v>
      </c>
      <c r="B6" s="7" t="n">
        <v>569</v>
      </c>
      <c r="C6" s="7" t="n">
        <v>566</v>
      </c>
      <c r="D6" s="7" t="n">
        <v>2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8</v>
      </c>
      <c r="B1" s="2" t="s">
        <v>589</v>
      </c>
      <c r="D1" s="2" t="s">
        <v>1</v>
      </c>
    </row>
    <row r="2" spans="1:6">
      <c r="B2" s="2" t="s">
        <v>2</v>
      </c>
      <c r="C2" s="2" t="s">
        <v>115</v>
      </c>
      <c r="D2" s="2" t="s">
        <v>2</v>
      </c>
      <c r="E2" s="2" t="s">
        <v>65</v>
      </c>
      <c r="F2" s="2" t="s">
        <v>115</v>
      </c>
    </row>
    <row r="3" spans="1:6">
      <c r="A3" s="3" t="s">
        <v>1159</v>
      </c>
    </row>
    <row r="4" spans="1:6">
      <c r="A4" s="4" t="s">
        <v>1160</v>
      </c>
      <c r="D4" s="7" t="n">
        <v>18</v>
      </c>
      <c r="E4" s="7" t="n">
        <v>2</v>
      </c>
      <c r="F4" s="7" t="n">
        <v>2</v>
      </c>
    </row>
    <row r="5" spans="1:6">
      <c r="A5" s="4" t="s">
        <v>1161</v>
      </c>
      <c r="D5" s="6" t="n">
        <v>3</v>
      </c>
      <c r="E5" s="6" t="n">
        <v>6</v>
      </c>
      <c r="F5" s="6" t="n">
        <v>-3</v>
      </c>
    </row>
    <row r="6" spans="1:6">
      <c r="A6" s="4" t="s">
        <v>1157</v>
      </c>
      <c r="D6" s="6" t="n">
        <v>62</v>
      </c>
      <c r="E6" s="6" t="n">
        <v>69</v>
      </c>
      <c r="F6" s="6" t="n">
        <v>59</v>
      </c>
    </row>
    <row r="7" spans="1:6">
      <c r="A7" s="4" t="s">
        <v>1162</v>
      </c>
      <c r="D7" s="6" t="n">
        <v>83</v>
      </c>
      <c r="E7" s="6" t="n">
        <v>77</v>
      </c>
      <c r="F7" s="6" t="n">
        <v>58</v>
      </c>
    </row>
    <row r="8" spans="1:6">
      <c r="A8" s="3" t="s">
        <v>1163</v>
      </c>
    </row>
    <row r="9" spans="1:6">
      <c r="A9" s="4" t="s">
        <v>1160</v>
      </c>
      <c r="D9" s="6" t="n">
        <v>52</v>
      </c>
      <c r="E9" s="6" t="n">
        <v>57</v>
      </c>
      <c r="F9" s="6" t="n">
        <v>-134</v>
      </c>
    </row>
    <row r="10" spans="1:6">
      <c r="A10" s="4" t="s">
        <v>1161</v>
      </c>
      <c r="D10" s="6" t="n">
        <v>0</v>
      </c>
      <c r="E10" s="6" t="n">
        <v>2</v>
      </c>
      <c r="F10" s="6" t="n">
        <v>-2</v>
      </c>
    </row>
    <row r="11" spans="1:6">
      <c r="A11" s="4" t="s">
        <v>1157</v>
      </c>
      <c r="D11" s="6" t="n">
        <v>-6</v>
      </c>
      <c r="E11" s="6" t="n">
        <v>-14</v>
      </c>
      <c r="F11" s="6" t="n">
        <v>-21</v>
      </c>
    </row>
    <row r="12" spans="1:6">
      <c r="A12" s="4" t="s">
        <v>1164</v>
      </c>
      <c r="D12" s="6" t="n">
        <v>46</v>
      </c>
      <c r="E12" s="6" t="n">
        <v>45</v>
      </c>
      <c r="F12" s="6" t="n">
        <v>-157</v>
      </c>
    </row>
    <row r="13" spans="1:6">
      <c r="A13" s="4" t="s">
        <v>1165</v>
      </c>
      <c r="D13" s="7" t="n">
        <v>129</v>
      </c>
      <c r="E13" s="7" t="n">
        <v>122</v>
      </c>
      <c r="F13" s="7" t="n">
        <v>-99</v>
      </c>
    </row>
    <row r="14" spans="1:6">
      <c r="A14" s="4" t="s">
        <v>1166</v>
      </c>
      <c r="C14" s="7" t="n">
        <v>173</v>
      </c>
    </row>
    <row r="15" spans="1:6">
      <c r="A15" s="4" t="s">
        <v>1167</v>
      </c>
      <c r="B15" s="7" t="n">
        <v>3</v>
      </c>
      <c r="C15" s="7" t="n">
        <v>-1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8</v>
      </c>
      <c r="B1" s="2" t="s">
        <v>1</v>
      </c>
    </row>
    <row r="2" spans="1:4">
      <c r="B2" s="2" t="s">
        <v>2</v>
      </c>
      <c r="C2" s="2" t="s">
        <v>65</v>
      </c>
      <c r="D2" s="2" t="s">
        <v>115</v>
      </c>
    </row>
    <row r="3" spans="1:4">
      <c r="A3" s="3" t="s">
        <v>280</v>
      </c>
    </row>
    <row r="4" spans="1:4">
      <c r="A4" s="4" t="s">
        <v>1169</v>
      </c>
      <c r="B4" s="4" t="s">
        <v>1170</v>
      </c>
      <c r="C4" s="4" t="s">
        <v>1170</v>
      </c>
      <c r="D4" s="4" t="s">
        <v>1171</v>
      </c>
    </row>
    <row r="5" spans="1:4">
      <c r="A5" s="4" t="s">
        <v>1172</v>
      </c>
      <c r="B5" s="4" t="s">
        <v>1173</v>
      </c>
      <c r="C5" s="4" t="s">
        <v>1174</v>
      </c>
      <c r="D5" s="4" t="s">
        <v>1175</v>
      </c>
    </row>
    <row r="6" spans="1:4">
      <c r="A6" s="4" t="s">
        <v>1176</v>
      </c>
      <c r="B6" s="4" t="s">
        <v>1177</v>
      </c>
      <c r="C6" s="4" t="s">
        <v>1178</v>
      </c>
      <c r="D6" s="4" t="s">
        <v>1179</v>
      </c>
    </row>
    <row r="7" spans="1:4">
      <c r="A7" s="4" t="s">
        <v>1180</v>
      </c>
      <c r="B7" s="4" t="s">
        <v>1181</v>
      </c>
      <c r="C7" s="4" t="s">
        <v>1182</v>
      </c>
      <c r="D7" s="4" t="s">
        <v>1183</v>
      </c>
    </row>
    <row r="8" spans="1:4">
      <c r="A8" s="4" t="s">
        <v>1184</v>
      </c>
      <c r="B8" s="4" t="s">
        <v>1185</v>
      </c>
      <c r="C8" s="4" t="s">
        <v>1186</v>
      </c>
      <c r="D8" s="4" t="s">
        <v>1187</v>
      </c>
    </row>
    <row r="9" spans="1:4">
      <c r="A9" s="4" t="s">
        <v>1188</v>
      </c>
      <c r="B9" s="4" t="s">
        <v>1189</v>
      </c>
      <c r="C9" s="4" t="s">
        <v>823</v>
      </c>
      <c r="D9" s="4" t="s">
        <v>1190</v>
      </c>
    </row>
    <row r="10" spans="1:4">
      <c r="A10" s="4" t="s">
        <v>1191</v>
      </c>
      <c r="B10" s="4" t="s">
        <v>1192</v>
      </c>
      <c r="C10" s="4" t="s">
        <v>823</v>
      </c>
      <c r="D10" s="4" t="s">
        <v>1193</v>
      </c>
    </row>
    <row r="11" spans="1:4">
      <c r="A11" s="4" t="s">
        <v>1194</v>
      </c>
      <c r="B11" s="4" t="s">
        <v>1177</v>
      </c>
      <c r="C11" s="4" t="s">
        <v>1195</v>
      </c>
      <c r="D11" s="4" t="s">
        <v>1196</v>
      </c>
    </row>
    <row r="12" spans="1:4">
      <c r="A12" s="4" t="s">
        <v>167</v>
      </c>
      <c r="B12" s="4" t="s">
        <v>1175</v>
      </c>
      <c r="C12" s="4" t="s">
        <v>1177</v>
      </c>
      <c r="D12" s="4" t="s">
        <v>1197</v>
      </c>
    </row>
    <row r="13" spans="1:4">
      <c r="A13" s="4" t="s">
        <v>1198</v>
      </c>
      <c r="B13" s="4" t="s">
        <v>1199</v>
      </c>
      <c r="C13" s="4" t="s">
        <v>1200</v>
      </c>
      <c r="D13" s="4" t="s">
        <v>12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5</v>
      </c>
    </row>
    <row r="2" spans="1:3">
      <c r="A2" s="3" t="s">
        <v>1203</v>
      </c>
    </row>
    <row r="3" spans="1:3">
      <c r="A3" s="4" t="s">
        <v>1204</v>
      </c>
      <c r="B3" s="7" t="n">
        <v>129</v>
      </c>
      <c r="C3" s="7" t="n">
        <v>154</v>
      </c>
    </row>
    <row r="4" spans="1:3">
      <c r="A4" s="4" t="s">
        <v>80</v>
      </c>
      <c r="B4" s="6" t="n">
        <v>45</v>
      </c>
      <c r="C4" s="6" t="n">
        <v>60</v>
      </c>
    </row>
    <row r="5" spans="1:3">
      <c r="A5" s="4" t="s">
        <v>1205</v>
      </c>
      <c r="B5" s="6" t="n">
        <v>17</v>
      </c>
      <c r="C5" s="6" t="n">
        <v>25</v>
      </c>
    </row>
    <row r="6" spans="1:3">
      <c r="A6" s="4" t="s">
        <v>167</v>
      </c>
      <c r="B6" s="6" t="n">
        <v>59</v>
      </c>
      <c r="C6" s="6" t="n">
        <v>62</v>
      </c>
    </row>
    <row r="7" spans="1:3">
      <c r="A7" s="4" t="s">
        <v>1206</v>
      </c>
      <c r="B7" s="6" t="n">
        <v>250</v>
      </c>
      <c r="C7" s="6" t="n">
        <v>301</v>
      </c>
    </row>
    <row r="8" spans="1:3">
      <c r="A8" s="4" t="s">
        <v>1184</v>
      </c>
      <c r="B8" s="6" t="n">
        <v>-69</v>
      </c>
      <c r="C8" s="6" t="n">
        <v>-73</v>
      </c>
    </row>
    <row r="9" spans="1:3">
      <c r="A9" s="4" t="s">
        <v>1207</v>
      </c>
      <c r="B9" s="6" t="n">
        <v>181</v>
      </c>
      <c r="C9" s="6" t="n">
        <v>228</v>
      </c>
    </row>
    <row r="10" spans="1:3">
      <c r="A10" s="3" t="s">
        <v>86</v>
      </c>
    </row>
    <row r="11" spans="1:3">
      <c r="A11" s="4" t="s">
        <v>1208</v>
      </c>
      <c r="B11" s="6" t="n">
        <v>-297</v>
      </c>
      <c r="C11" s="6" t="n">
        <v>-330</v>
      </c>
    </row>
    <row r="12" spans="1:3">
      <c r="A12" s="4" t="s">
        <v>607</v>
      </c>
      <c r="B12" s="6" t="n">
        <v>-324</v>
      </c>
      <c r="C12" s="6" t="n">
        <v>-299</v>
      </c>
    </row>
    <row r="13" spans="1:3">
      <c r="A13" s="4" t="s">
        <v>167</v>
      </c>
      <c r="B13" s="6" t="n">
        <v>-46</v>
      </c>
      <c r="C13" s="6" t="n">
        <v>-35</v>
      </c>
    </row>
    <row r="14" spans="1:3">
      <c r="A14" s="4" t="s">
        <v>1209</v>
      </c>
      <c r="B14" s="6" t="n">
        <v>-667</v>
      </c>
      <c r="C14" s="6" t="n">
        <v>-664</v>
      </c>
    </row>
    <row r="15" spans="1:3">
      <c r="A15" s="4" t="s">
        <v>75</v>
      </c>
      <c r="B15" s="6" t="n">
        <v>9</v>
      </c>
      <c r="C15" s="6" t="n">
        <v>8</v>
      </c>
    </row>
    <row r="16" spans="1:3">
      <c r="A16" s="4" t="s">
        <v>86</v>
      </c>
      <c r="B16" s="6" t="n">
        <v>-495</v>
      </c>
      <c r="C16" s="6" t="n">
        <v>-444</v>
      </c>
    </row>
    <row r="17" spans="1:3">
      <c r="A17" s="4" t="s">
        <v>1210</v>
      </c>
      <c r="B17" s="7" t="n">
        <v>-486</v>
      </c>
      <c r="C17" s="7" t="n">
        <v>-4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211</v>
      </c>
      <c r="B1" s="2" t="s">
        <v>155</v>
      </c>
    </row>
    <row r="2" spans="1:2">
      <c r="A2" s="3" t="s">
        <v>280</v>
      </c>
    </row>
    <row r="3" spans="1:2">
      <c r="A3" s="4" t="s">
        <v>1212</v>
      </c>
      <c r="B3" s="7"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5</v>
      </c>
    </row>
    <row r="2" spans="1:3">
      <c r="A2" s="4" t="s">
        <v>1214</v>
      </c>
    </row>
    <row r="3" spans="1:3">
      <c r="A3" s="3" t="s">
        <v>1215</v>
      </c>
    </row>
    <row r="4" spans="1:3">
      <c r="A4" s="4" t="s">
        <v>1216</v>
      </c>
      <c r="B4" s="7" t="n">
        <v>72</v>
      </c>
      <c r="C4" s="7" t="n">
        <v>82</v>
      </c>
    </row>
    <row r="5" spans="1:3">
      <c r="A5" s="4" t="s">
        <v>1161</v>
      </c>
    </row>
    <row r="6" spans="1:3">
      <c r="A6" s="3" t="s">
        <v>1215</v>
      </c>
    </row>
    <row r="7" spans="1:3">
      <c r="A7" s="4" t="s">
        <v>1216</v>
      </c>
      <c r="B7" s="6" t="n">
        <v>26</v>
      </c>
      <c r="C7" s="6" t="n">
        <v>26</v>
      </c>
    </row>
    <row r="8" spans="1:3">
      <c r="A8" s="4" t="s">
        <v>1217</v>
      </c>
      <c r="B8" s="6" t="n">
        <v>10</v>
      </c>
      <c r="C8" s="6" t="n">
        <v>8</v>
      </c>
    </row>
    <row r="9" spans="1:3">
      <c r="A9" s="4" t="s">
        <v>1218</v>
      </c>
    </row>
    <row r="10" spans="1:3">
      <c r="A10" s="3" t="s">
        <v>1215</v>
      </c>
    </row>
    <row r="11" spans="1:3">
      <c r="A11" s="4" t="s">
        <v>1217</v>
      </c>
      <c r="B11" s="6" t="n">
        <v>4</v>
      </c>
      <c r="C11" s="6" t="n">
        <v>16</v>
      </c>
    </row>
    <row r="12" spans="1:3">
      <c r="A12" s="4" t="s">
        <v>1157</v>
      </c>
    </row>
    <row r="13" spans="1:3">
      <c r="A13" s="3" t="s">
        <v>1215</v>
      </c>
    </row>
    <row r="14" spans="1:3">
      <c r="A14" s="4" t="s">
        <v>1216</v>
      </c>
      <c r="B14" s="7" t="n">
        <v>379</v>
      </c>
      <c r="C14" s="7" t="n">
        <v>3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5</v>
      </c>
      <c r="D2" s="2" t="s">
        <v>115</v>
      </c>
    </row>
    <row r="3" spans="1:4">
      <c r="A3" s="3" t="s">
        <v>1220</v>
      </c>
    </row>
    <row r="4" spans="1:4">
      <c r="A4" s="4" t="s">
        <v>1221</v>
      </c>
      <c r="B4" s="7" t="n">
        <v>73</v>
      </c>
      <c r="C4" s="7" t="n">
        <v>93</v>
      </c>
      <c r="D4" s="7" t="n">
        <v>83</v>
      </c>
    </row>
    <row r="5" spans="1:4">
      <c r="A5" s="4" t="s">
        <v>1222</v>
      </c>
      <c r="B5" s="6" t="n">
        <v>0</v>
      </c>
      <c r="C5" s="6" t="n">
        <v>0</v>
      </c>
      <c r="D5" s="6" t="n">
        <v>29</v>
      </c>
    </row>
    <row r="6" spans="1:4">
      <c r="A6" s="4" t="s">
        <v>1223</v>
      </c>
      <c r="B6" s="6" t="n">
        <v>-4</v>
      </c>
      <c r="C6" s="6" t="n">
        <v>-20</v>
      </c>
      <c r="D6" s="6" t="n">
        <v>-19</v>
      </c>
    </row>
    <row r="7" spans="1:4">
      <c r="A7" s="4" t="s">
        <v>1224</v>
      </c>
      <c r="B7" s="7" t="n">
        <v>69</v>
      </c>
      <c r="C7" s="7" t="n">
        <v>73</v>
      </c>
      <c r="D7" s="7" t="n">
        <v>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5</v>
      </c>
      <c r="D2" s="2" t="s">
        <v>115</v>
      </c>
    </row>
    <row r="3" spans="1:4">
      <c r="A3" s="3" t="s">
        <v>1226</v>
      </c>
    </row>
    <row r="4" spans="1:4">
      <c r="A4" s="4" t="s">
        <v>447</v>
      </c>
      <c r="B4" s="7" t="n">
        <v>23</v>
      </c>
      <c r="C4" s="7" t="n">
        <v>25</v>
      </c>
      <c r="D4" s="7" t="n">
        <v>15</v>
      </c>
    </row>
    <row r="5" spans="1:4">
      <c r="A5" s="4" t="s">
        <v>1227</v>
      </c>
      <c r="B5" s="6" t="n">
        <v>0</v>
      </c>
      <c r="C5" s="6" t="n">
        <v>1</v>
      </c>
      <c r="D5" s="6" t="n">
        <v>2</v>
      </c>
    </row>
    <row r="6" spans="1:4">
      <c r="A6" s="4" t="s">
        <v>1228</v>
      </c>
      <c r="B6" s="6" t="n">
        <v>3</v>
      </c>
      <c r="C6" s="6" t="n">
        <v>2</v>
      </c>
      <c r="D6" s="6" t="n">
        <v>17</v>
      </c>
    </row>
    <row r="7" spans="1:4">
      <c r="A7" s="4" t="s">
        <v>1229</v>
      </c>
      <c r="B7" s="6" t="n">
        <v>-7</v>
      </c>
      <c r="C7" s="6" t="n">
        <v>-3</v>
      </c>
      <c r="D7" s="6" t="n">
        <v>0</v>
      </c>
    </row>
    <row r="8" spans="1:4">
      <c r="A8" s="4" t="s">
        <v>1230</v>
      </c>
      <c r="B8" s="6" t="n">
        <v>-1</v>
      </c>
      <c r="C8" s="6" t="n">
        <v>0</v>
      </c>
      <c r="D8" s="6" t="n">
        <v>-3</v>
      </c>
    </row>
    <row r="9" spans="1:4">
      <c r="A9" s="4" t="s">
        <v>1231</v>
      </c>
      <c r="B9" s="6" t="n">
        <v>-1</v>
      </c>
      <c r="C9" s="6" t="n">
        <v>-1</v>
      </c>
      <c r="D9" s="6" t="n">
        <v>-6</v>
      </c>
    </row>
    <row r="10" spans="1:4">
      <c r="A10" s="4" t="s">
        <v>1232</v>
      </c>
      <c r="B10" s="6" t="n">
        <v>0</v>
      </c>
      <c r="C10" s="6" t="n">
        <v>-1</v>
      </c>
      <c r="D10" s="6" t="n">
        <v>0</v>
      </c>
    </row>
    <row r="11" spans="1:4">
      <c r="A11" s="4" t="s">
        <v>450</v>
      </c>
      <c r="B11" s="6" t="n">
        <v>17</v>
      </c>
      <c r="C11" s="6" t="n">
        <v>23</v>
      </c>
      <c r="D11" s="6" t="n">
        <v>25</v>
      </c>
    </row>
    <row r="12" spans="1:4">
      <c r="A12" s="4" t="s">
        <v>1233</v>
      </c>
      <c r="B12" s="6" t="n">
        <v>7</v>
      </c>
      <c r="C12" s="6" t="n">
        <v>6</v>
      </c>
      <c r="D12" s="6" t="n">
        <v>5</v>
      </c>
    </row>
    <row r="13" spans="1:4">
      <c r="A13" s="4" t="s">
        <v>1234</v>
      </c>
      <c r="B13" s="6" t="n">
        <v>24</v>
      </c>
      <c r="C13" s="6" t="n">
        <v>29</v>
      </c>
      <c r="D13" s="6" t="n">
        <v>30</v>
      </c>
    </row>
    <row r="14" spans="1:4">
      <c r="A14" s="4" t="s">
        <v>1235</v>
      </c>
      <c r="B14" s="7" t="n">
        <v>16</v>
      </c>
      <c r="C14" s="7" t="n">
        <v>22</v>
      </c>
      <c r="D14" s="7" t="n">
        <v>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5</v>
      </c>
      <c r="D2" s="2" t="s">
        <v>115</v>
      </c>
    </row>
    <row r="3" spans="1:4">
      <c r="A3" s="3" t="s">
        <v>1237</v>
      </c>
    </row>
    <row r="4" spans="1:4">
      <c r="A4" s="4" t="s">
        <v>132</v>
      </c>
      <c r="B4" s="7" t="n">
        <v>419</v>
      </c>
      <c r="C4" s="7" t="n">
        <v>422</v>
      </c>
      <c r="D4" s="7" t="n">
        <v>340</v>
      </c>
    </row>
    <row r="5" spans="1:4">
      <c r="A5" s="4" t="s">
        <v>1238</v>
      </c>
      <c r="B5" s="6" t="n">
        <v>-3</v>
      </c>
      <c r="C5" s="6" t="n">
        <v>-3</v>
      </c>
      <c r="D5" s="6" t="n">
        <v>-3</v>
      </c>
    </row>
    <row r="6" spans="1:4">
      <c r="A6" s="4" t="s">
        <v>1239</v>
      </c>
      <c r="B6" s="6" t="n">
        <v>-37</v>
      </c>
      <c r="C6" s="6" t="n">
        <v>-29</v>
      </c>
      <c r="D6" s="6" t="n">
        <v>-25</v>
      </c>
    </row>
    <row r="7" spans="1:4">
      <c r="A7" s="4" t="s">
        <v>1240</v>
      </c>
      <c r="B7" s="7" t="n">
        <v>379</v>
      </c>
      <c r="C7" s="7" t="n">
        <v>390</v>
      </c>
      <c r="D7" s="7" t="n">
        <v>312</v>
      </c>
    </row>
    <row r="8" spans="1:4">
      <c r="A8" s="4" t="s">
        <v>1241</v>
      </c>
      <c r="B8" s="6" t="n">
        <v>96</v>
      </c>
      <c r="C8" s="6" t="n">
        <v>123</v>
      </c>
      <c r="D8" s="6" t="n">
        <v>115</v>
      </c>
    </row>
    <row r="9" spans="1:4">
      <c r="A9" s="4" t="s">
        <v>135</v>
      </c>
      <c r="B9" s="9" t="n">
        <v>3.95</v>
      </c>
      <c r="C9" s="9" t="n">
        <v>3.17</v>
      </c>
      <c r="D9" s="9" t="n">
        <v>2.72</v>
      </c>
    </row>
    <row r="10" spans="1:4">
      <c r="A10" s="3" t="s">
        <v>1242</v>
      </c>
    </row>
    <row r="11" spans="1:4">
      <c r="A11" s="4" t="s">
        <v>1243</v>
      </c>
      <c r="B11" s="7" t="n">
        <v>0</v>
      </c>
      <c r="C11" s="7" t="n">
        <v>0</v>
      </c>
      <c r="D11" s="7" t="n">
        <v>1</v>
      </c>
    </row>
    <row r="12" spans="1:4">
      <c r="A12" s="4" t="s">
        <v>1244</v>
      </c>
      <c r="B12" s="7" t="n">
        <v>379</v>
      </c>
      <c r="C12" s="7" t="n">
        <v>390</v>
      </c>
      <c r="D12" s="7" t="n">
        <v>313</v>
      </c>
    </row>
    <row r="13" spans="1:4">
      <c r="A13" s="4" t="s">
        <v>1245</v>
      </c>
      <c r="B13" s="6" t="n">
        <v>0</v>
      </c>
      <c r="C13" s="6" t="n">
        <v>0</v>
      </c>
      <c r="D13" s="6" t="n">
        <v>2</v>
      </c>
    </row>
    <row r="14" spans="1:4">
      <c r="A14" s="4" t="s">
        <v>1246</v>
      </c>
      <c r="B14" s="6" t="n">
        <v>10</v>
      </c>
      <c r="C14" s="6" t="n">
        <v>12</v>
      </c>
      <c r="D14" s="6" t="n">
        <v>11</v>
      </c>
    </row>
    <row r="15" spans="1:4">
      <c r="A15" s="4" t="s">
        <v>1247</v>
      </c>
      <c r="B15" s="6" t="n">
        <v>106</v>
      </c>
      <c r="C15" s="6" t="n">
        <v>135</v>
      </c>
      <c r="D15" s="6" t="n">
        <v>128</v>
      </c>
    </row>
    <row r="16" spans="1:4">
      <c r="A16" s="4" t="s">
        <v>136</v>
      </c>
      <c r="B16" s="9" t="n">
        <v>3.57</v>
      </c>
      <c r="C16" s="9" t="n">
        <v>2.88</v>
      </c>
      <c r="D16" s="9" t="n">
        <v>2.45</v>
      </c>
    </row>
    <row r="17" spans="1:4">
      <c r="A17" s="4" t="s">
        <v>1248</v>
      </c>
      <c r="B17" s="6" t="n">
        <v>10</v>
      </c>
      <c r="C17" s="6" t="n">
        <v>10</v>
      </c>
      <c r="D17" s="6" t="n">
        <v>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34"/>
    <col customWidth="1" max="5" min="5" width="29"/>
    <col customWidth="1" max="6" min="6" width="21"/>
    <col customWidth="1" max="7" min="7" width="22"/>
    <col customWidth="1" max="8" min="8" width="26"/>
    <col customWidth="1" max="9" min="9" width="25"/>
  </cols>
  <sheetData>
    <row r="1" spans="1:9">
      <c r="A1" s="1" t="s">
        <v>1249</v>
      </c>
      <c r="B1" s="2" t="s">
        <v>1250</v>
      </c>
      <c r="C1" s="2" t="s">
        <v>1251</v>
      </c>
      <c r="D1" s="2" t="s">
        <v>1252</v>
      </c>
      <c r="E1" s="2" t="s">
        <v>1253</v>
      </c>
      <c r="F1" s="2" t="s">
        <v>1254</v>
      </c>
      <c r="G1" s="2" t="s">
        <v>1255</v>
      </c>
      <c r="H1" s="2" t="s">
        <v>1256</v>
      </c>
      <c r="I1" s="2" t="s">
        <v>1257</v>
      </c>
    </row>
    <row r="2" spans="1:9">
      <c r="A2" s="4" t="s">
        <v>1258</v>
      </c>
    </row>
    <row r="3" spans="1:9">
      <c r="A3" s="3" t="s">
        <v>1259</v>
      </c>
    </row>
    <row r="4" spans="1:9">
      <c r="A4" s="4" t="s">
        <v>1260</v>
      </c>
      <c r="G4" s="6" t="n">
        <v>150</v>
      </c>
    </row>
    <row r="5" spans="1:9">
      <c r="A5" s="4" t="s">
        <v>1261</v>
      </c>
      <c r="C5" s="6" t="n">
        <v>5</v>
      </c>
      <c r="D5" s="6" t="n">
        <v>170</v>
      </c>
      <c r="E5" s="6" t="n">
        <v>4</v>
      </c>
    </row>
    <row r="6" spans="1:9">
      <c r="A6" s="4" t="s">
        <v>1262</v>
      </c>
      <c r="B6" s="7" t="n">
        <v>812</v>
      </c>
      <c r="C6" s="7" t="n">
        <v>1000</v>
      </c>
      <c r="F6" s="7" t="n">
        <v>1000</v>
      </c>
    </row>
    <row r="7" spans="1:9">
      <c r="A7" s="4" t="s">
        <v>1263</v>
      </c>
      <c r="E7" s="7" t="n">
        <v>1000</v>
      </c>
    </row>
    <row r="8" spans="1:9">
      <c r="A8" s="4" t="s">
        <v>1264</v>
      </c>
      <c r="D8" s="6" t="n">
        <v>3</v>
      </c>
    </row>
    <row r="9" spans="1:9">
      <c r="A9" s="4" t="s">
        <v>1265</v>
      </c>
    </row>
    <row r="10" spans="1:9">
      <c r="A10" s="3" t="s">
        <v>1259</v>
      </c>
    </row>
    <row r="11" spans="1:9">
      <c r="A11" s="4" t="s">
        <v>1264</v>
      </c>
      <c r="I11" s="6" t="n">
        <v>4</v>
      </c>
    </row>
    <row r="12" spans="1:9">
      <c r="A12" s="4" t="s">
        <v>1266</v>
      </c>
    </row>
    <row r="13" spans="1:9">
      <c r="A13" s="3" t="s">
        <v>1259</v>
      </c>
    </row>
    <row r="14" spans="1:9">
      <c r="A14" s="4" t="s">
        <v>1264</v>
      </c>
      <c r="H14" s="6" t="n">
        <v>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60</v>
      </c>
    </row>
    <row r="4" spans="1:2">
      <c r="A4" s="4" t="s">
        <v>73</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77</v>
      </c>
      <c r="C3" s="7" t="n">
        <v>502</v>
      </c>
    </row>
    <row r="4" spans="1:3">
      <c r="A4" s="4" t="s">
        <v>68</v>
      </c>
      <c r="B4" s="6" t="n">
        <v>2500</v>
      </c>
      <c r="C4" s="6" t="n">
        <v>2596</v>
      </c>
    </row>
    <row r="5" spans="1:3">
      <c r="A5" s="4" t="s">
        <v>69</v>
      </c>
      <c r="B5" s="6" t="n">
        <v>465</v>
      </c>
      <c r="C5" s="6" t="n">
        <v>590</v>
      </c>
    </row>
    <row r="6" spans="1:3">
      <c r="A6" s="4" t="s">
        <v>70</v>
      </c>
      <c r="B6" s="6" t="n">
        <v>3342</v>
      </c>
      <c r="C6" s="6" t="n">
        <v>3688</v>
      </c>
    </row>
    <row r="7" spans="1:3">
      <c r="A7" s="4" t="s">
        <v>71</v>
      </c>
      <c r="B7" s="6" t="n">
        <v>2704</v>
      </c>
      <c r="C7" s="6" t="n">
        <v>2605</v>
      </c>
    </row>
    <row r="8" spans="1:3">
      <c r="A8" s="4" t="s">
        <v>72</v>
      </c>
      <c r="B8" s="6" t="n">
        <v>2245</v>
      </c>
    </row>
    <row r="9" spans="1:3">
      <c r="A9" s="4" t="s">
        <v>73</v>
      </c>
      <c r="B9" s="6" t="n">
        <v>4450</v>
      </c>
      <c r="C9" s="6" t="n">
        <v>4467</v>
      </c>
    </row>
    <row r="10" spans="1:3">
      <c r="A10" s="4" t="s">
        <v>74</v>
      </c>
      <c r="B10" s="6" t="n">
        <v>1092</v>
      </c>
      <c r="C10" s="6" t="n">
        <v>1253</v>
      </c>
    </row>
    <row r="11" spans="1:3">
      <c r="A11" s="4" t="s">
        <v>75</v>
      </c>
      <c r="B11" s="6" t="n">
        <v>295</v>
      </c>
      <c r="C11" s="6" t="n">
        <v>257</v>
      </c>
    </row>
    <row r="12" spans="1:3">
      <c r="A12" s="4" t="s">
        <v>76</v>
      </c>
      <c r="B12" s="6" t="n">
        <v>10786</v>
      </c>
      <c r="C12" s="6" t="n">
        <v>8582</v>
      </c>
    </row>
    <row r="13" spans="1:3">
      <c r="A13" s="4" t="s">
        <v>77</v>
      </c>
      <c r="B13" s="6" t="n">
        <v>14128</v>
      </c>
      <c r="C13" s="6" t="n">
        <v>12270</v>
      </c>
    </row>
    <row r="14" spans="1:3">
      <c r="A14" s="3" t="s">
        <v>78</v>
      </c>
    </row>
    <row r="15" spans="1:3">
      <c r="A15" s="4" t="s">
        <v>79</v>
      </c>
      <c r="B15" s="6" t="n">
        <v>1157</v>
      </c>
      <c r="C15" s="6" t="n">
        <v>1258</v>
      </c>
    </row>
    <row r="16" spans="1:3">
      <c r="A16" s="4" t="s">
        <v>80</v>
      </c>
      <c r="B16" s="6" t="n">
        <v>1414</v>
      </c>
      <c r="C16" s="6" t="n">
        <v>1480</v>
      </c>
    </row>
    <row r="17" spans="1:3">
      <c r="A17" s="4" t="s">
        <v>81</v>
      </c>
      <c r="B17" s="6" t="n">
        <v>84</v>
      </c>
      <c r="C17" s="6" t="n">
        <v>367</v>
      </c>
    </row>
    <row r="18" spans="1:3">
      <c r="A18" s="4" t="s">
        <v>82</v>
      </c>
      <c r="B18" s="6" t="n">
        <v>468</v>
      </c>
    </row>
    <row r="19" spans="1:3">
      <c r="A19" s="4" t="s">
        <v>83</v>
      </c>
      <c r="B19" s="6" t="n">
        <v>135</v>
      </c>
      <c r="C19" s="6" t="n">
        <v>208</v>
      </c>
    </row>
    <row r="20" spans="1:3">
      <c r="A20" s="4" t="s">
        <v>84</v>
      </c>
      <c r="B20" s="6" t="n">
        <v>3258</v>
      </c>
      <c r="C20" s="6" t="n">
        <v>3313</v>
      </c>
    </row>
    <row r="21" spans="1:3">
      <c r="A21" s="4" t="s">
        <v>85</v>
      </c>
      <c r="B21" s="6" t="n">
        <v>5182</v>
      </c>
      <c r="C21" s="6" t="n">
        <v>3902</v>
      </c>
    </row>
    <row r="22" spans="1:3">
      <c r="A22" s="4" t="s">
        <v>86</v>
      </c>
      <c r="B22" s="6" t="n">
        <v>495</v>
      </c>
      <c r="C22" s="6" t="n">
        <v>444</v>
      </c>
    </row>
    <row r="23" spans="1:3">
      <c r="A23" s="4" t="s">
        <v>87</v>
      </c>
      <c r="B23" s="6" t="n">
        <v>157</v>
      </c>
      <c r="C23" s="6" t="n">
        <v>153</v>
      </c>
    </row>
    <row r="24" spans="1:3">
      <c r="A24" s="4" t="s">
        <v>88</v>
      </c>
      <c r="B24" s="6" t="n">
        <v>1776</v>
      </c>
    </row>
    <row r="25" spans="1:3">
      <c r="A25" s="4" t="s">
        <v>89</v>
      </c>
      <c r="B25" s="6" t="n">
        <v>364</v>
      </c>
      <c r="C25" s="6" t="n">
        <v>488</v>
      </c>
    </row>
    <row r="26" spans="1:3">
      <c r="A26" s="4" t="s">
        <v>90</v>
      </c>
      <c r="B26" s="6" t="n">
        <v>7974</v>
      </c>
      <c r="C26" s="6" t="n">
        <v>4987</v>
      </c>
    </row>
    <row r="27" spans="1:3">
      <c r="A27" s="3" t="s">
        <v>91</v>
      </c>
    </row>
    <row r="28" spans="1:3">
      <c r="A28" s="4" t="s">
        <v>92</v>
      </c>
      <c r="B28" s="6" t="n">
        <v>41</v>
      </c>
      <c r="C28" s="6" t="n">
        <v>41</v>
      </c>
    </row>
    <row r="29" spans="1:3">
      <c r="A29" s="4" t="s">
        <v>93</v>
      </c>
      <c r="B29" s="6" t="n">
        <v>0</v>
      </c>
      <c r="C29" s="6" t="n">
        <v>0</v>
      </c>
    </row>
    <row r="30" spans="1:3">
      <c r="A30" s="4" t="s">
        <v>94</v>
      </c>
      <c r="B30" s="6" t="n">
        <v>2061</v>
      </c>
      <c r="C30" s="6" t="n">
        <v>3311</v>
      </c>
    </row>
    <row r="31" spans="1:3">
      <c r="A31" s="4" t="s">
        <v>95</v>
      </c>
      <c r="B31" s="6" t="n">
        <v>786</v>
      </c>
      <c r="C31" s="6" t="n">
        <v>377</v>
      </c>
    </row>
    <row r="32" spans="1:3">
      <c r="A32" s="4" t="s">
        <v>96</v>
      </c>
      <c r="B32" s="6" t="n">
        <v>-145</v>
      </c>
      <c r="C32" s="6" t="n">
        <v>-154</v>
      </c>
    </row>
    <row r="33" spans="1:3">
      <c r="A33" s="4" t="s">
        <v>97</v>
      </c>
      <c r="B33" s="6" t="n">
        <v>2743</v>
      </c>
      <c r="C33" s="6" t="n">
        <v>3575</v>
      </c>
    </row>
    <row r="34" spans="1:3">
      <c r="A34" s="4" t="s">
        <v>98</v>
      </c>
      <c r="B34" s="6" t="n">
        <v>153</v>
      </c>
      <c r="C34" s="6" t="n">
        <v>395</v>
      </c>
    </row>
    <row r="35" spans="1:3">
      <c r="A35" s="4" t="s">
        <v>99</v>
      </c>
      <c r="B35" s="6" t="n">
        <v>2896</v>
      </c>
      <c r="C35" s="6" t="n">
        <v>3970</v>
      </c>
    </row>
    <row r="36" spans="1:3">
      <c r="A36" s="4" t="s">
        <v>100</v>
      </c>
      <c r="B36" s="7" t="n">
        <v>14128</v>
      </c>
      <c r="C36" s="7" t="n">
        <v>12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row r="6" spans="1:2">
      <c r="A6" s="4" t="s">
        <v>248</v>
      </c>
      <c r="B6" s="4" t="s">
        <v>293</v>
      </c>
    </row>
    <row r="7" spans="1:2">
      <c r="A7" s="4" t="s">
        <v>294</v>
      </c>
      <c r="B7" s="4" t="s">
        <v>295</v>
      </c>
    </row>
    <row r="8" spans="1:2">
      <c r="A8" s="4" t="s">
        <v>296</v>
      </c>
      <c r="B8" s="4" t="s">
        <v>297</v>
      </c>
    </row>
    <row r="9" spans="1:2">
      <c r="A9" s="4" t="s">
        <v>298</v>
      </c>
      <c r="B9" s="4" t="s">
        <v>299</v>
      </c>
    </row>
    <row r="10" spans="1:2">
      <c r="A10" s="4" t="s">
        <v>254</v>
      </c>
      <c r="B10" s="4" t="s">
        <v>300</v>
      </c>
    </row>
    <row r="11" spans="1:2">
      <c r="A11" s="4" t="s">
        <v>257</v>
      </c>
      <c r="B11" s="4" t="s">
        <v>301</v>
      </c>
    </row>
    <row r="12" spans="1:2">
      <c r="A12" s="4" t="s">
        <v>302</v>
      </c>
      <c r="B12" s="4" t="s">
        <v>303</v>
      </c>
    </row>
    <row r="13" spans="1:2">
      <c r="A13" s="4" t="s">
        <v>73</v>
      </c>
      <c r="B13" s="4" t="s">
        <v>304</v>
      </c>
    </row>
    <row r="14" spans="1:2">
      <c r="A14" s="4" t="s">
        <v>262</v>
      </c>
      <c r="B14" s="4" t="s">
        <v>305</v>
      </c>
    </row>
    <row r="15" spans="1:2">
      <c r="A15" s="4" t="s">
        <v>306</v>
      </c>
      <c r="B15" s="4" t="s">
        <v>307</v>
      </c>
    </row>
    <row r="16" spans="1:2">
      <c r="A16" s="4" t="s">
        <v>308</v>
      </c>
      <c r="B16" s="4" t="s">
        <v>309</v>
      </c>
    </row>
    <row r="17" spans="1:2">
      <c r="A17" s="4" t="s">
        <v>310</v>
      </c>
      <c r="B17" s="4" t="s">
        <v>311</v>
      </c>
    </row>
    <row r="18" spans="1:2">
      <c r="A18" s="4" t="s">
        <v>279</v>
      </c>
      <c r="B18" s="4" t="s">
        <v>312</v>
      </c>
    </row>
    <row r="19" spans="1:2">
      <c r="A19" s="4" t="s">
        <v>313</v>
      </c>
      <c r="B19" s="4" t="s">
        <v>314</v>
      </c>
    </row>
    <row r="20" spans="1:2">
      <c r="A20" s="4" t="s">
        <v>315</v>
      </c>
      <c r="B20" s="4" t="s">
        <v>316</v>
      </c>
    </row>
    <row r="21" spans="1:2">
      <c r="A21" s="4" t="s">
        <v>317</v>
      </c>
      <c r="B21" s="4" t="s">
        <v>318</v>
      </c>
    </row>
    <row r="22" spans="1:2">
      <c r="A22" s="4" t="s">
        <v>264</v>
      </c>
      <c r="B22" s="4" t="s">
        <v>319</v>
      </c>
    </row>
    <row r="23" spans="1:2">
      <c r="A23" s="4" t="s">
        <v>320</v>
      </c>
      <c r="B23" s="4" t="s">
        <v>321</v>
      </c>
    </row>
    <row r="24" spans="1:2">
      <c r="A24" s="4" t="s">
        <v>276</v>
      </c>
      <c r="B24" s="4" t="s">
        <v>322</v>
      </c>
    </row>
    <row r="25" spans="1:2">
      <c r="A25" s="4" t="s">
        <v>323</v>
      </c>
      <c r="B25" s="4" t="s">
        <v>324</v>
      </c>
    </row>
    <row r="26" spans="1:2">
      <c r="A26" s="4" t="s">
        <v>325</v>
      </c>
      <c r="B26" s="4" t="s">
        <v>326</v>
      </c>
    </row>
    <row r="27" spans="1:2">
      <c r="A27" s="4" t="s">
        <v>282</v>
      </c>
      <c r="B27" s="4" t="s">
        <v>327</v>
      </c>
    </row>
    <row r="28" spans="1:2">
      <c r="A28" s="4" t="s">
        <v>328</v>
      </c>
      <c r="B2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4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65</v>
      </c>
    </row>
    <row r="2" spans="1:3">
      <c r="A2" s="3" t="s">
        <v>102</v>
      </c>
    </row>
    <row r="3" spans="1:3">
      <c r="A3" s="4" t="s">
        <v>103</v>
      </c>
      <c r="B3" s="7" t="n">
        <v>58</v>
      </c>
      <c r="C3" s="7" t="n">
        <v>52</v>
      </c>
    </row>
    <row r="4" spans="1:3">
      <c r="A4" s="4" t="s">
        <v>104</v>
      </c>
      <c r="B4" s="6" t="n">
        <v>2054</v>
      </c>
      <c r="C4" s="6" t="n">
        <v>1585</v>
      </c>
    </row>
    <row r="5" spans="1:3">
      <c r="A5" s="4" t="s">
        <v>105</v>
      </c>
      <c r="B5" s="7" t="n">
        <v>850</v>
      </c>
      <c r="C5" s="7" t="n">
        <v>706</v>
      </c>
    </row>
    <row r="6" spans="1:3">
      <c r="A6" s="4" t="s">
        <v>106</v>
      </c>
      <c r="B6" s="8" t="n">
        <v>0.001</v>
      </c>
      <c r="C6" s="8" t="n">
        <v>0.001</v>
      </c>
    </row>
    <row r="7" spans="1:3">
      <c r="A7" s="4" t="s">
        <v>107</v>
      </c>
      <c r="B7" s="6" t="n">
        <v>10000000</v>
      </c>
      <c r="C7" s="6" t="n">
        <v>10000000</v>
      </c>
    </row>
    <row r="8" spans="1:3">
      <c r="A8" s="4" t="s">
        <v>108</v>
      </c>
      <c r="B8" s="6" t="n">
        <v>70000</v>
      </c>
      <c r="C8" s="6" t="n">
        <v>70000</v>
      </c>
    </row>
    <row r="9" spans="1:3">
      <c r="A9" s="4" t="s">
        <v>109</v>
      </c>
      <c r="B9" s="6" t="n">
        <v>70000</v>
      </c>
      <c r="C9" s="6" t="n">
        <v>70000</v>
      </c>
    </row>
    <row r="10" spans="1:3">
      <c r="A10" s="4" t="s">
        <v>110</v>
      </c>
      <c r="B10" s="8" t="n">
        <v>0.001</v>
      </c>
      <c r="C10" s="8" t="n">
        <v>0.001</v>
      </c>
    </row>
    <row r="11" spans="1:3">
      <c r="A11" s="4" t="s">
        <v>111</v>
      </c>
      <c r="B11" s="6" t="n">
        <v>300000000</v>
      </c>
      <c r="C11" s="6" t="n">
        <v>300000000</v>
      </c>
    </row>
    <row r="12" spans="1:3">
      <c r="A12" s="4" t="s">
        <v>112</v>
      </c>
      <c r="B12" s="6" t="n">
        <v>92000000</v>
      </c>
      <c r="C12" s="6" t="n">
        <v>116000000</v>
      </c>
    </row>
    <row r="13" spans="1:3">
      <c r="A13" s="4" t="s">
        <v>113</v>
      </c>
      <c r="B13" s="6" t="n">
        <v>92000000</v>
      </c>
      <c r="C13" s="6" t="n">
        <v>1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55</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8</v>
      </c>
    </row>
    <row r="4" spans="1:2">
      <c r="A4" s="4" t="s">
        <v>362</v>
      </c>
      <c r="B4" s="4" t="s">
        <v>363</v>
      </c>
    </row>
    <row r="5" spans="1:2">
      <c r="A5" s="4" t="s">
        <v>364</v>
      </c>
      <c r="B5" s="4" t="s">
        <v>365</v>
      </c>
    </row>
    <row r="6" spans="1:2">
      <c r="A6" s="4" t="s">
        <v>366</v>
      </c>
      <c r="B6" s="4" t="s">
        <v>367</v>
      </c>
    </row>
    <row r="7" spans="1:2">
      <c r="A7" s="4" t="s">
        <v>368</v>
      </c>
      <c r="B7" s="4" t="s">
        <v>367</v>
      </c>
    </row>
    <row r="8" spans="1:2">
      <c r="A8" s="4" t="s">
        <v>369</v>
      </c>
      <c r="B8" s="4" t="s">
        <v>370</v>
      </c>
    </row>
    <row r="9" spans="1:2">
      <c r="A9" s="4" t="s">
        <v>371</v>
      </c>
      <c r="B9"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60</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68</v>
      </c>
    </row>
    <row r="4" spans="1:2">
      <c r="A4" s="4" t="s">
        <v>386</v>
      </c>
      <c r="B4" s="4" t="s">
        <v>387</v>
      </c>
    </row>
    <row r="5" spans="1:2">
      <c r="A5" s="4" t="s">
        <v>388</v>
      </c>
      <c r="B5" s="4" t="s">
        <v>346</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2</v>
      </c>
    </row>
    <row r="3" spans="1:2">
      <c r="A3" s="3" t="s">
        <v>274</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7" t="n">
        <v>16648</v>
      </c>
      <c r="C4" s="7" t="n">
        <v>17279</v>
      </c>
      <c r="D4" s="7" t="n">
        <v>15381</v>
      </c>
    </row>
    <row r="5" spans="1:4">
      <c r="A5" s="3" t="s">
        <v>118</v>
      </c>
    </row>
    <row r="6" spans="1:4">
      <c r="A6" s="4" t="s">
        <v>119</v>
      </c>
      <c r="B6" s="6" t="n">
        <v>8303</v>
      </c>
      <c r="C6" s="6" t="n">
        <v>9013</v>
      </c>
      <c r="D6" s="6" t="n">
        <v>8132</v>
      </c>
    </row>
    <row r="7" spans="1:4">
      <c r="A7" s="4" t="s">
        <v>120</v>
      </c>
      <c r="B7" s="6" t="n">
        <v>5679</v>
      </c>
      <c r="C7" s="6" t="n">
        <v>5725</v>
      </c>
      <c r="D7" s="6" t="n">
        <v>5006</v>
      </c>
    </row>
    <row r="8" spans="1:4">
      <c r="A8" s="4" t="s">
        <v>121</v>
      </c>
      <c r="B8" s="6" t="n">
        <v>1845</v>
      </c>
      <c r="C8" s="6" t="n">
        <v>1837</v>
      </c>
      <c r="D8" s="6" t="n">
        <v>1661</v>
      </c>
    </row>
    <row r="9" spans="1:4">
      <c r="A9" s="4" t="s">
        <v>122</v>
      </c>
      <c r="B9" s="6" t="n">
        <v>15827</v>
      </c>
      <c r="C9" s="6" t="n">
        <v>16575</v>
      </c>
      <c r="D9" s="6" t="n">
        <v>14799</v>
      </c>
    </row>
    <row r="10" spans="1:4">
      <c r="A10" s="4" t="s">
        <v>123</v>
      </c>
      <c r="B10" s="6" t="n">
        <v>821</v>
      </c>
      <c r="C10" s="6" t="n">
        <v>704</v>
      </c>
      <c r="D10" s="6" t="n">
        <v>582</v>
      </c>
    </row>
    <row r="11" spans="1:4">
      <c r="A11" s="4" t="s">
        <v>124</v>
      </c>
      <c r="B11" s="6" t="n">
        <v>-54</v>
      </c>
      <c r="C11" s="6" t="n">
        <v>-109</v>
      </c>
      <c r="D11" s="6" t="n">
        <v>-57</v>
      </c>
    </row>
    <row r="12" spans="1:4">
      <c r="A12" s="4" t="s">
        <v>125</v>
      </c>
      <c r="B12" s="6" t="n">
        <v>9</v>
      </c>
      <c r="C12" s="6" t="n">
        <v>3</v>
      </c>
      <c r="D12" s="6" t="n">
        <v>58</v>
      </c>
    </row>
    <row r="13" spans="1:4">
      <c r="A13" s="4" t="s">
        <v>126</v>
      </c>
      <c r="B13" s="6" t="n">
        <v>5</v>
      </c>
      <c r="C13" s="6" t="n">
        <v>27</v>
      </c>
      <c r="D13" s="6" t="n">
        <v>36</v>
      </c>
    </row>
    <row r="14" spans="1:4">
      <c r="A14" s="4" t="s">
        <v>127</v>
      </c>
      <c r="B14" s="6" t="n">
        <v>292</v>
      </c>
      <c r="C14" s="6" t="n">
        <v>217</v>
      </c>
      <c r="D14" s="6" t="n">
        <v>284</v>
      </c>
    </row>
    <row r="15" spans="1:4">
      <c r="A15" s="4" t="s">
        <v>128</v>
      </c>
      <c r="B15" s="6" t="n">
        <v>569</v>
      </c>
      <c r="C15" s="6" t="n">
        <v>566</v>
      </c>
      <c r="D15" s="6" t="n">
        <v>261</v>
      </c>
    </row>
    <row r="16" spans="1:4">
      <c r="A16" s="4" t="s">
        <v>129</v>
      </c>
      <c r="B16" s="6" t="n">
        <v>129</v>
      </c>
      <c r="C16" s="6" t="n">
        <v>122</v>
      </c>
      <c r="D16" s="6" t="n">
        <v>-99</v>
      </c>
    </row>
    <row r="17" spans="1:4">
      <c r="A17" s="4" t="s">
        <v>130</v>
      </c>
      <c r="B17" s="6" t="n">
        <v>440</v>
      </c>
      <c r="C17" s="6" t="n">
        <v>444</v>
      </c>
      <c r="D17" s="6" t="n">
        <v>360</v>
      </c>
    </row>
    <row r="18" spans="1:4">
      <c r="A18" s="4" t="s">
        <v>131</v>
      </c>
      <c r="B18" s="6" t="n">
        <v>-21</v>
      </c>
      <c r="C18" s="6" t="n">
        <v>-22</v>
      </c>
      <c r="D18" s="6" t="n">
        <v>-20</v>
      </c>
    </row>
    <row r="19" spans="1:4">
      <c r="A19" s="4" t="s">
        <v>132</v>
      </c>
      <c r="B19" s="6" t="n">
        <v>419</v>
      </c>
      <c r="C19" s="6" t="n">
        <v>422</v>
      </c>
      <c r="D19" s="6" t="n">
        <v>340</v>
      </c>
    </row>
    <row r="20" spans="1:4">
      <c r="A20" s="3" t="s">
        <v>133</v>
      </c>
    </row>
    <row r="21" spans="1:4">
      <c r="A21" s="4" t="s">
        <v>134</v>
      </c>
      <c r="B21" s="7" t="n">
        <v>379</v>
      </c>
      <c r="C21" s="7" t="n">
        <v>390</v>
      </c>
      <c r="D21" s="7" t="n">
        <v>312</v>
      </c>
    </row>
    <row r="22" spans="1:4">
      <c r="A22" s="4" t="s">
        <v>135</v>
      </c>
      <c r="B22" s="9" t="n">
        <v>3.95</v>
      </c>
      <c r="C22" s="9" t="n">
        <v>3.17</v>
      </c>
      <c r="D22" s="9" t="n">
        <v>2.72</v>
      </c>
    </row>
    <row r="23" spans="1:4">
      <c r="A23" s="4" t="s">
        <v>136</v>
      </c>
      <c r="B23" s="9" t="n">
        <v>3.57</v>
      </c>
      <c r="C23" s="9" t="n">
        <v>2.88</v>
      </c>
      <c r="D23" s="9" t="n">
        <v>2.45</v>
      </c>
    </row>
    <row r="24" spans="1:4">
      <c r="A24" s="3" t="s">
        <v>137</v>
      </c>
    </row>
    <row r="25" spans="1:4">
      <c r="A25" s="4" t="s">
        <v>138</v>
      </c>
      <c r="B25" s="6" t="n">
        <v>96</v>
      </c>
      <c r="C25" s="6" t="n">
        <v>123</v>
      </c>
      <c r="D25" s="6" t="n">
        <v>115</v>
      </c>
    </row>
    <row r="26" spans="1:4">
      <c r="A26" s="4" t="s">
        <v>139</v>
      </c>
      <c r="B26" s="6" t="n">
        <v>106</v>
      </c>
      <c r="C26" s="6" t="n">
        <v>135</v>
      </c>
      <c r="D26" s="6"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7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28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83</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237</v>
      </c>
    </row>
    <row r="4" spans="1:2">
      <c r="A4" s="4" t="s">
        <v>436</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4" t="s">
        <v>438</v>
      </c>
    </row>
    <row r="3" spans="1:2">
      <c r="A3" s="3" t="s">
        <v>439</v>
      </c>
    </row>
    <row r="4" spans="1:2">
      <c r="A4" s="4" t="s">
        <v>440</v>
      </c>
      <c r="B4"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65</v>
      </c>
      <c r="D1" s="2" t="s">
        <v>115</v>
      </c>
    </row>
    <row r="2" spans="1:4">
      <c r="A2" s="4" t="s">
        <v>75</v>
      </c>
    </row>
    <row r="3" spans="1:4">
      <c r="A3" s="3" t="s">
        <v>443</v>
      </c>
    </row>
    <row r="4" spans="1:4">
      <c r="A4" s="4" t="s">
        <v>444</v>
      </c>
      <c r="B4" s="7" t="n">
        <v>10</v>
      </c>
      <c r="C4" s="7" t="n">
        <v>12</v>
      </c>
      <c r="D4" s="7"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5</v>
      </c>
      <c r="D2" s="2" t="s">
        <v>115</v>
      </c>
    </row>
    <row r="3" spans="1:4">
      <c r="A3" s="3" t="s">
        <v>446</v>
      </c>
    </row>
    <row r="4" spans="1:4">
      <c r="A4" s="4" t="s">
        <v>447</v>
      </c>
      <c r="B4" s="7" t="n">
        <v>52</v>
      </c>
      <c r="C4" s="7" t="n">
        <v>42</v>
      </c>
      <c r="D4" s="7" t="n">
        <v>26</v>
      </c>
    </row>
    <row r="5" spans="1:4">
      <c r="A5" s="4" t="s">
        <v>448</v>
      </c>
      <c r="B5" s="6" t="n">
        <v>34</v>
      </c>
      <c r="C5" s="6" t="n">
        <v>36</v>
      </c>
      <c r="D5" s="6" t="n">
        <v>24</v>
      </c>
    </row>
    <row r="6" spans="1:4">
      <c r="A6" s="4" t="s">
        <v>449</v>
      </c>
      <c r="B6" s="6" t="n">
        <v>-28</v>
      </c>
      <c r="C6" s="6" t="n">
        <v>-26</v>
      </c>
      <c r="D6" s="6" t="n">
        <v>-8</v>
      </c>
    </row>
    <row r="7" spans="1:4">
      <c r="A7" s="4" t="s">
        <v>450</v>
      </c>
      <c r="B7" s="7" t="n">
        <v>58</v>
      </c>
      <c r="C7" s="7" t="n">
        <v>52</v>
      </c>
      <c r="D7" s="7" t="n">
        <v>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r="A1" s="1" t="s">
        <v>451</v>
      </c>
      <c r="B1" s="2" t="s">
        <v>452</v>
      </c>
      <c r="C1" s="2" t="s">
        <v>1</v>
      </c>
    </row>
    <row r="2" spans="1:7">
      <c r="B2" s="2" t="s">
        <v>453</v>
      </c>
      <c r="C2" s="2" t="s">
        <v>155</v>
      </c>
      <c r="D2" s="2" t="s">
        <v>156</v>
      </c>
      <c r="E2" s="2" t="s">
        <v>157</v>
      </c>
      <c r="F2" s="2" t="s">
        <v>454</v>
      </c>
      <c r="G2" s="2" t="s">
        <v>455</v>
      </c>
    </row>
    <row r="3" spans="1:7">
      <c r="A3" s="3" t="s">
        <v>456</v>
      </c>
    </row>
    <row r="4" spans="1:7">
      <c r="A4" s="4" t="s">
        <v>457</v>
      </c>
      <c r="C4" s="7" t="n">
        <v>2231000000</v>
      </c>
      <c r="D4" s="7" t="n">
        <v>231000000</v>
      </c>
      <c r="E4" s="7" t="n">
        <v>0</v>
      </c>
    </row>
    <row r="5" spans="1:7">
      <c r="A5" s="4" t="s">
        <v>458</v>
      </c>
      <c r="C5" s="6" t="n">
        <v>2095000000</v>
      </c>
      <c r="D5" s="6" t="n">
        <v>179000000</v>
      </c>
      <c r="E5" s="6" t="n">
        <v>0</v>
      </c>
    </row>
    <row r="6" spans="1:7">
      <c r="A6" s="4" t="s">
        <v>459</v>
      </c>
      <c r="C6" s="6" t="n">
        <v>135000000</v>
      </c>
      <c r="D6" s="6" t="n">
        <v>52000000</v>
      </c>
      <c r="E6" s="6" t="n">
        <v>0</v>
      </c>
    </row>
    <row r="7" spans="1:7">
      <c r="A7" s="4" t="s">
        <v>457</v>
      </c>
      <c r="C7" s="6" t="n">
        <v>858000000</v>
      </c>
      <c r="D7" s="6" t="n">
        <v>663000000</v>
      </c>
      <c r="E7" s="6" t="n">
        <v>119000000</v>
      </c>
    </row>
    <row r="8" spans="1:7">
      <c r="A8" s="4" t="s">
        <v>458</v>
      </c>
      <c r="C8" s="6" t="n">
        <v>854000000</v>
      </c>
      <c r="D8" s="6" t="n">
        <v>660000000</v>
      </c>
      <c r="E8" s="6" t="n">
        <v>119000000</v>
      </c>
    </row>
    <row r="9" spans="1:7">
      <c r="A9" s="4" t="s">
        <v>176</v>
      </c>
      <c r="C9" s="6" t="n">
        <v>186000000</v>
      </c>
      <c r="D9" s="7" t="n">
        <v>0</v>
      </c>
      <c r="E9" s="7" t="n">
        <v>0</v>
      </c>
    </row>
    <row r="10" spans="1:7">
      <c r="A10" s="4" t="s">
        <v>460</v>
      </c>
    </row>
    <row r="11" spans="1:7">
      <c r="A11" s="3" t="s">
        <v>456</v>
      </c>
    </row>
    <row r="12" spans="1:7">
      <c r="A12" s="4" t="s">
        <v>461</v>
      </c>
      <c r="B12" s="4" t="s">
        <v>462</v>
      </c>
      <c r="E12" s="4" t="s">
        <v>462</v>
      </c>
    </row>
    <row r="13" spans="1:7">
      <c r="A13" s="4" t="s">
        <v>463</v>
      </c>
    </row>
    <row r="14" spans="1:7">
      <c r="A14" s="3" t="s">
        <v>456</v>
      </c>
    </row>
    <row r="15" spans="1:7">
      <c r="A15" s="4" t="s">
        <v>464</v>
      </c>
      <c r="C15" s="6" t="n">
        <v>448000000</v>
      </c>
      <c r="F15" s="10" t="n">
        <v>400000000</v>
      </c>
    </row>
    <row r="16" spans="1:7">
      <c r="A16" s="4" t="s">
        <v>465</v>
      </c>
      <c r="C16" s="7" t="n">
        <v>73000000</v>
      </c>
      <c r="F16" s="10" t="n">
        <v>65000000</v>
      </c>
    </row>
    <row r="17" spans="1:7">
      <c r="A17" s="4" t="s">
        <v>466</v>
      </c>
      <c r="G17" s="4" t="s">
        <v>46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62</v>
      </c>
    </row>
    <row r="9" spans="1:2">
      <c r="A9" s="4" t="s">
        <v>474</v>
      </c>
    </row>
    <row r="10" spans="1:2">
      <c r="A10" s="3" t="s">
        <v>470</v>
      </c>
    </row>
    <row r="11" spans="1:2">
      <c r="A11" s="4" t="s">
        <v>471</v>
      </c>
      <c r="B11" s="4" t="s">
        <v>475</v>
      </c>
    </row>
    <row r="12" spans="1:2">
      <c r="A12" s="4" t="s">
        <v>476</v>
      </c>
    </row>
    <row r="13" spans="1:2">
      <c r="A13" s="3" t="s">
        <v>470</v>
      </c>
    </row>
    <row r="14" spans="1:2">
      <c r="A14" s="4" t="s">
        <v>471</v>
      </c>
      <c r="B14" s="4" t="s">
        <v>477</v>
      </c>
    </row>
    <row r="15" spans="1:2">
      <c r="A15" s="4" t="s">
        <v>478</v>
      </c>
    </row>
    <row r="16" spans="1:2">
      <c r="A16" s="3" t="s">
        <v>470</v>
      </c>
    </row>
    <row r="17" spans="1:2">
      <c r="A17" s="4" t="s">
        <v>471</v>
      </c>
      <c r="B17" s="4" t="s">
        <v>479</v>
      </c>
    </row>
    <row r="18" spans="1:2">
      <c r="A18" s="4" t="s">
        <v>480</v>
      </c>
    </row>
    <row r="19" spans="1:2">
      <c r="A19" s="3" t="s">
        <v>470</v>
      </c>
    </row>
    <row r="20" spans="1:2">
      <c r="A20" s="4" t="s">
        <v>471</v>
      </c>
      <c r="B20" s="4" t="s">
        <v>462</v>
      </c>
    </row>
    <row r="21" spans="1:2">
      <c r="A21" s="4" t="s">
        <v>481</v>
      </c>
    </row>
    <row r="22" spans="1:2">
      <c r="A22" s="3" t="s">
        <v>470</v>
      </c>
    </row>
    <row r="23" spans="1:2">
      <c r="A23" s="4" t="s">
        <v>471</v>
      </c>
      <c r="B23" s="4" t="s">
        <v>477</v>
      </c>
    </row>
    <row r="24" spans="1:2">
      <c r="A24" s="4" t="s">
        <v>482</v>
      </c>
    </row>
    <row r="25" spans="1:2">
      <c r="A25" s="3" t="s">
        <v>470</v>
      </c>
    </row>
    <row r="26" spans="1:2">
      <c r="A26" s="4" t="s">
        <v>471</v>
      </c>
      <c r="B26" s="4" t="s">
        <v>483</v>
      </c>
    </row>
    <row r="27" spans="1:2">
      <c r="A27" s="4" t="s">
        <v>484</v>
      </c>
    </row>
    <row r="28" spans="1:2">
      <c r="A28" s="3" t="s">
        <v>470</v>
      </c>
    </row>
    <row r="29" spans="1:2">
      <c r="A29" s="4" t="s">
        <v>471</v>
      </c>
      <c r="B29"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486</v>
      </c>
      <c r="B1" s="2" t="s">
        <v>1</v>
      </c>
    </row>
    <row r="2" spans="1:3">
      <c r="B2" s="2" t="s">
        <v>487</v>
      </c>
      <c r="C2" s="2" t="s">
        <v>156</v>
      </c>
    </row>
    <row r="3" spans="1:3">
      <c r="A3" s="3" t="s">
        <v>240</v>
      </c>
    </row>
    <row r="4" spans="1:3">
      <c r="A4" s="4" t="s">
        <v>488</v>
      </c>
      <c r="B4" s="6" t="n">
        <v>5</v>
      </c>
    </row>
    <row r="5" spans="1:3">
      <c r="A5" s="4" t="s">
        <v>489</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15</v>
      </c>
    </row>
    <row r="3" spans="1:4">
      <c r="A3" s="3" t="s">
        <v>141</v>
      </c>
    </row>
    <row r="4" spans="1:4">
      <c r="A4" s="4" t="s">
        <v>130</v>
      </c>
      <c r="B4" s="7" t="n">
        <v>440</v>
      </c>
      <c r="C4" s="7" t="n">
        <v>444</v>
      </c>
      <c r="D4" s="7" t="n">
        <v>360</v>
      </c>
    </row>
    <row r="5" spans="1:4">
      <c r="A5" s="3" t="s">
        <v>142</v>
      </c>
    </row>
    <row r="6" spans="1:4">
      <c r="A6" s="4" t="s">
        <v>143</v>
      </c>
      <c r="B6" s="6" t="n">
        <v>23</v>
      </c>
      <c r="C6" s="6" t="n">
        <v>-100</v>
      </c>
      <c r="D6" s="6" t="n">
        <v>180</v>
      </c>
    </row>
    <row r="7" spans="1:4">
      <c r="A7" s="4" t="s">
        <v>144</v>
      </c>
      <c r="B7" s="6" t="n">
        <v>4</v>
      </c>
      <c r="C7" s="6" t="n">
        <v>-6</v>
      </c>
      <c r="D7" s="6" t="n">
        <v>5</v>
      </c>
    </row>
    <row r="8" spans="1:4">
      <c r="A8" s="4" t="s">
        <v>145</v>
      </c>
      <c r="B8" s="6" t="n">
        <v>-19</v>
      </c>
      <c r="C8" s="6" t="n">
        <v>-91</v>
      </c>
      <c r="D8" s="6" t="n">
        <v>90</v>
      </c>
    </row>
    <row r="9" spans="1:4">
      <c r="A9" s="4" t="s">
        <v>146</v>
      </c>
      <c r="B9" s="6" t="n">
        <v>8</v>
      </c>
      <c r="C9" s="6" t="n">
        <v>-197</v>
      </c>
      <c r="D9" s="6" t="n">
        <v>275</v>
      </c>
    </row>
    <row r="10" spans="1:4">
      <c r="A10" s="4" t="s">
        <v>147</v>
      </c>
      <c r="B10" s="6" t="n">
        <v>448</v>
      </c>
      <c r="C10" s="6" t="n">
        <v>247</v>
      </c>
      <c r="D10" s="6" t="n">
        <v>635</v>
      </c>
    </row>
    <row r="11" spans="1:4">
      <c r="A11" s="4" t="s">
        <v>148</v>
      </c>
      <c r="B11" s="6" t="n">
        <v>20</v>
      </c>
      <c r="C11" s="6" t="n">
        <v>-5</v>
      </c>
      <c r="D11" s="6" t="n">
        <v>72</v>
      </c>
    </row>
    <row r="12" spans="1:4">
      <c r="A12" s="4" t="s">
        <v>149</v>
      </c>
      <c r="B12" s="7" t="n">
        <v>428</v>
      </c>
      <c r="C12" s="7" t="n">
        <v>252</v>
      </c>
      <c r="D12" s="7" t="n">
        <v>5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5</v>
      </c>
    </row>
    <row r="2" spans="1:3">
      <c r="A2" s="3" t="s">
        <v>240</v>
      </c>
    </row>
    <row r="3" spans="1:3">
      <c r="A3" s="4" t="s">
        <v>498</v>
      </c>
      <c r="B3" s="7" t="n">
        <v>478</v>
      </c>
      <c r="C3" s="7" t="n">
        <v>539</v>
      </c>
    </row>
    <row r="4" spans="1:3">
      <c r="A4" s="4" t="s">
        <v>499</v>
      </c>
      <c r="B4" s="6" t="n">
        <v>454</v>
      </c>
      <c r="C4" s="6" t="n">
        <v>462</v>
      </c>
    </row>
    <row r="5" spans="1:3">
      <c r="A5" s="4" t="s">
        <v>500</v>
      </c>
      <c r="B5" s="6" t="n">
        <v>163</v>
      </c>
      <c r="C5" s="6" t="n">
        <v>172</v>
      </c>
    </row>
    <row r="6" spans="1:3">
      <c r="A6" s="4" t="s">
        <v>501</v>
      </c>
      <c r="B6" s="6" t="n">
        <v>319</v>
      </c>
      <c r="C6" s="6" t="n">
        <v>307</v>
      </c>
    </row>
    <row r="7" spans="1:3">
      <c r="A7" s="4" t="s">
        <v>502</v>
      </c>
      <c r="B7" s="7" t="n">
        <v>1414</v>
      </c>
      <c r="C7" s="7" t="n">
        <v>1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65</v>
      </c>
      <c r="D2" s="2" t="s">
        <v>115</v>
      </c>
      <c r="E2" s="2" t="s">
        <v>504</v>
      </c>
    </row>
    <row r="3" spans="1:5">
      <c r="A3" s="3" t="s">
        <v>505</v>
      </c>
    </row>
    <row r="4" spans="1:5">
      <c r="A4" s="4" t="s">
        <v>506</v>
      </c>
      <c r="B4" s="7" t="n">
        <v>2896</v>
      </c>
      <c r="C4" s="7" t="n">
        <v>3970</v>
      </c>
      <c r="D4" s="7" t="n">
        <v>4010</v>
      </c>
      <c r="E4" s="7" t="n">
        <v>3038</v>
      </c>
    </row>
    <row r="5" spans="1:5">
      <c r="A5" s="4" t="s">
        <v>146</v>
      </c>
      <c r="B5" s="6" t="n">
        <v>8</v>
      </c>
      <c r="C5" s="6" t="n">
        <v>-197</v>
      </c>
      <c r="D5" s="6" t="n">
        <v>275</v>
      </c>
    </row>
    <row r="6" spans="1:5">
      <c r="A6" s="4" t="s">
        <v>507</v>
      </c>
      <c r="B6" s="6" t="n">
        <v>2896</v>
      </c>
      <c r="C6" s="6" t="n">
        <v>3970</v>
      </c>
      <c r="D6" s="6" t="n">
        <v>4010</v>
      </c>
    </row>
    <row r="7" spans="1:5">
      <c r="A7" s="4" t="s">
        <v>508</v>
      </c>
    </row>
    <row r="8" spans="1:5">
      <c r="A8" s="3" t="s">
        <v>505</v>
      </c>
    </row>
    <row r="9" spans="1:5">
      <c r="A9" s="4" t="s">
        <v>506</v>
      </c>
      <c r="B9" s="6" t="n">
        <v>-120</v>
      </c>
      <c r="C9" s="6" t="n">
        <v>-143</v>
      </c>
      <c r="D9" s="6" t="n">
        <v>-43</v>
      </c>
    </row>
    <row r="10" spans="1:5">
      <c r="A10" s="4" t="s">
        <v>214</v>
      </c>
      <c r="B10" s="6" t="n">
        <v>33</v>
      </c>
      <c r="C10" s="6" t="n">
        <v>-96</v>
      </c>
    </row>
    <row r="11" spans="1:5">
      <c r="A11" s="4" t="s">
        <v>509</v>
      </c>
      <c r="B11" s="6" t="n">
        <v>-10</v>
      </c>
      <c r="C11" s="6" t="n">
        <v>-4</v>
      </c>
    </row>
    <row r="12" spans="1:5">
      <c r="A12" s="4" t="s">
        <v>146</v>
      </c>
      <c r="B12" s="6" t="n">
        <v>23</v>
      </c>
      <c r="C12" s="6" t="n">
        <v>-100</v>
      </c>
    </row>
    <row r="13" spans="1:5">
      <c r="A13" s="4" t="s">
        <v>507</v>
      </c>
      <c r="B13" s="6" t="n">
        <v>-120</v>
      </c>
      <c r="C13" s="6" t="n">
        <v>-143</v>
      </c>
      <c r="D13" s="6" t="n">
        <v>-43</v>
      </c>
    </row>
    <row r="14" spans="1:5">
      <c r="A14" s="4" t="s">
        <v>510</v>
      </c>
    </row>
    <row r="15" spans="1:5">
      <c r="A15" s="3" t="s">
        <v>505</v>
      </c>
    </row>
    <row r="16" spans="1:5">
      <c r="A16" s="4" t="s">
        <v>506</v>
      </c>
      <c r="B16" s="6" t="n">
        <v>5</v>
      </c>
      <c r="C16" s="6" t="n">
        <v>1</v>
      </c>
      <c r="D16" s="6" t="n">
        <v>7</v>
      </c>
    </row>
    <row r="17" spans="1:5">
      <c r="A17" s="4" t="s">
        <v>214</v>
      </c>
      <c r="B17" s="6" t="n">
        <v>10</v>
      </c>
      <c r="C17" s="6" t="n">
        <v>12</v>
      </c>
    </row>
    <row r="18" spans="1:5">
      <c r="A18" s="4" t="s">
        <v>509</v>
      </c>
      <c r="B18" s="6" t="n">
        <v>-6</v>
      </c>
      <c r="C18" s="6" t="n">
        <v>-18</v>
      </c>
    </row>
    <row r="19" spans="1:5">
      <c r="A19" s="4" t="s">
        <v>146</v>
      </c>
      <c r="B19" s="6" t="n">
        <v>4</v>
      </c>
      <c r="C19" s="6" t="n">
        <v>-6</v>
      </c>
    </row>
    <row r="20" spans="1:5">
      <c r="A20" s="4" t="s">
        <v>507</v>
      </c>
      <c r="B20" s="6" t="n">
        <v>5</v>
      </c>
      <c r="C20" s="6" t="n">
        <v>1</v>
      </c>
      <c r="D20" s="6" t="n">
        <v>7</v>
      </c>
    </row>
    <row r="21" spans="1:5">
      <c r="A21" s="4" t="s">
        <v>511</v>
      </c>
    </row>
    <row r="22" spans="1:5">
      <c r="A22" s="3" t="s">
        <v>505</v>
      </c>
    </row>
    <row r="23" spans="1:5">
      <c r="A23" s="4" t="s">
        <v>506</v>
      </c>
      <c r="B23" s="6" t="n">
        <v>-31</v>
      </c>
      <c r="C23" s="6" t="n">
        <v>-12</v>
      </c>
      <c r="D23" s="6" t="n">
        <v>79</v>
      </c>
    </row>
    <row r="24" spans="1:5">
      <c r="A24" s="4" t="s">
        <v>214</v>
      </c>
      <c r="B24" s="6" t="n">
        <v>-18</v>
      </c>
      <c r="C24" s="6" t="n">
        <v>-89</v>
      </c>
    </row>
    <row r="25" spans="1:5">
      <c r="A25" s="4" t="s">
        <v>509</v>
      </c>
      <c r="B25" s="6" t="n">
        <v>-1</v>
      </c>
      <c r="C25" s="6" t="n">
        <v>-2</v>
      </c>
    </row>
    <row r="26" spans="1:5">
      <c r="A26" s="4" t="s">
        <v>146</v>
      </c>
      <c r="B26" s="6" t="n">
        <v>-19</v>
      </c>
      <c r="C26" s="6" t="n">
        <v>-91</v>
      </c>
    </row>
    <row r="27" spans="1:5">
      <c r="A27" s="4" t="s">
        <v>507</v>
      </c>
      <c r="B27" s="6" t="n">
        <v>-31</v>
      </c>
      <c r="C27" s="6" t="n">
        <v>-12</v>
      </c>
      <c r="D27" s="6" t="n">
        <v>79</v>
      </c>
    </row>
    <row r="28" spans="1:5">
      <c r="A28" s="4" t="s">
        <v>512</v>
      </c>
    </row>
    <row r="29" spans="1:5">
      <c r="A29" s="3" t="s">
        <v>505</v>
      </c>
    </row>
    <row r="30" spans="1:5">
      <c r="A30" s="4" t="s">
        <v>506</v>
      </c>
      <c r="B30" s="6" t="n">
        <v>1</v>
      </c>
      <c r="C30" s="6" t="n">
        <v>0</v>
      </c>
      <c r="D30" s="6" t="n">
        <v>-27</v>
      </c>
    </row>
    <row r="31" spans="1:5">
      <c r="A31" s="4" t="s">
        <v>214</v>
      </c>
      <c r="B31" s="6" t="n">
        <v>1</v>
      </c>
      <c r="C31" s="6" t="n">
        <v>27</v>
      </c>
    </row>
    <row r="32" spans="1:5">
      <c r="A32" s="4" t="s">
        <v>509</v>
      </c>
      <c r="B32" s="6" t="n">
        <v>0</v>
      </c>
      <c r="C32" s="6" t="n">
        <v>0</v>
      </c>
    </row>
    <row r="33" spans="1:5">
      <c r="A33" s="4" t="s">
        <v>146</v>
      </c>
      <c r="B33" s="6" t="n">
        <v>1</v>
      </c>
      <c r="C33" s="6" t="n">
        <v>27</v>
      </c>
    </row>
    <row r="34" spans="1:5">
      <c r="A34" s="4" t="s">
        <v>507</v>
      </c>
      <c r="B34" s="6" t="n">
        <v>1</v>
      </c>
      <c r="C34" s="6" t="n">
        <v>0</v>
      </c>
      <c r="D34" s="6" t="n">
        <v>-27</v>
      </c>
    </row>
    <row r="35" spans="1:5">
      <c r="A35" s="4" t="s">
        <v>513</v>
      </c>
    </row>
    <row r="36" spans="1:5">
      <c r="A36" s="3" t="s">
        <v>505</v>
      </c>
    </row>
    <row r="37" spans="1:5">
      <c r="A37" s="4" t="s">
        <v>506</v>
      </c>
      <c r="B37" s="6" t="n">
        <v>-145</v>
      </c>
      <c r="C37" s="6" t="n">
        <v>-154</v>
      </c>
      <c r="D37" s="6" t="n">
        <v>16</v>
      </c>
      <c r="E37" s="7" t="n">
        <v>-194</v>
      </c>
    </row>
    <row r="38" spans="1:5">
      <c r="A38" s="4" t="s">
        <v>214</v>
      </c>
      <c r="B38" s="6" t="n">
        <v>26</v>
      </c>
      <c r="C38" s="6" t="n">
        <v>-146</v>
      </c>
    </row>
    <row r="39" spans="1:5">
      <c r="A39" s="4" t="s">
        <v>509</v>
      </c>
      <c r="B39" s="6" t="n">
        <v>-17</v>
      </c>
      <c r="C39" s="6" t="n">
        <v>-24</v>
      </c>
    </row>
    <row r="40" spans="1:5">
      <c r="A40" s="4" t="s">
        <v>146</v>
      </c>
      <c r="B40" s="6" t="n">
        <v>9</v>
      </c>
      <c r="C40" s="6" t="n">
        <v>-170</v>
      </c>
      <c r="D40" s="6" t="n">
        <v>223</v>
      </c>
    </row>
    <row r="41" spans="1:5">
      <c r="A41" s="4" t="s">
        <v>507</v>
      </c>
      <c r="B41" s="7" t="n">
        <v>-145</v>
      </c>
      <c r="C41" s="7" t="n">
        <v>-154</v>
      </c>
      <c r="D41" s="7" t="n">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5</v>
      </c>
      <c r="D2" s="2" t="s">
        <v>115</v>
      </c>
    </row>
    <row r="3" spans="1:4">
      <c r="A3" s="3" t="s">
        <v>515</v>
      </c>
    </row>
    <row r="4" spans="1:4">
      <c r="A4" s="4" t="s">
        <v>516</v>
      </c>
      <c r="B4" s="7" t="n">
        <v>9</v>
      </c>
      <c r="C4" s="7" t="n">
        <v>3</v>
      </c>
      <c r="D4" s="7" t="n">
        <v>58</v>
      </c>
    </row>
    <row r="5" spans="1:4">
      <c r="A5" s="4" t="s">
        <v>517</v>
      </c>
    </row>
    <row r="6" spans="1:4">
      <c r="A6" s="3" t="s">
        <v>515</v>
      </c>
    </row>
    <row r="7" spans="1:4">
      <c r="A7" s="4" t="s">
        <v>516</v>
      </c>
      <c r="B7" s="6" t="n">
        <v>9</v>
      </c>
      <c r="C7" s="6" t="n">
        <v>-20</v>
      </c>
      <c r="D7" s="6" t="n">
        <v>49</v>
      </c>
    </row>
    <row r="8" spans="1:4">
      <c r="A8" s="4" t="s">
        <v>518</v>
      </c>
    </row>
    <row r="9" spans="1:4">
      <c r="A9" s="3" t="s">
        <v>515</v>
      </c>
    </row>
    <row r="10" spans="1:4">
      <c r="A10" s="4" t="s">
        <v>516</v>
      </c>
      <c r="B10" s="6" t="n">
        <v>0</v>
      </c>
      <c r="C10" s="6" t="n">
        <v>16</v>
      </c>
      <c r="D10" s="6" t="n">
        <v>15</v>
      </c>
    </row>
    <row r="11" spans="1:4">
      <c r="A11" s="4" t="s">
        <v>519</v>
      </c>
    </row>
    <row r="12" spans="1:4">
      <c r="A12" s="3" t="s">
        <v>515</v>
      </c>
    </row>
    <row r="13" spans="1:4">
      <c r="A13" s="4" t="s">
        <v>516</v>
      </c>
      <c r="B13" s="7" t="n">
        <v>0</v>
      </c>
      <c r="C13" s="7" t="n">
        <v>7</v>
      </c>
      <c r="D13" s="7"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521</v>
      </c>
    </row>
    <row r="3" spans="1:3">
      <c r="A3" s="4" t="s">
        <v>522</v>
      </c>
      <c r="B3" s="7" t="n">
        <v>144</v>
      </c>
      <c r="C3" s="7" t="n">
        <v>237</v>
      </c>
    </row>
    <row r="4" spans="1:3">
      <c r="A4" s="4" t="s">
        <v>523</v>
      </c>
    </row>
    <row r="5" spans="1:3">
      <c r="A5" s="3" t="s">
        <v>521</v>
      </c>
    </row>
    <row r="6" spans="1:3">
      <c r="A6" s="4" t="s">
        <v>522</v>
      </c>
      <c r="B6" s="6" t="n">
        <v>127</v>
      </c>
      <c r="C6" s="6" t="n">
        <v>236</v>
      </c>
    </row>
    <row r="7" spans="1:3">
      <c r="A7" s="4" t="s">
        <v>524</v>
      </c>
    </row>
    <row r="8" spans="1:3">
      <c r="A8" s="3" t="s">
        <v>521</v>
      </c>
    </row>
    <row r="9" spans="1:3">
      <c r="A9" s="4" t="s">
        <v>522</v>
      </c>
      <c r="B9" s="6" t="n">
        <v>17</v>
      </c>
      <c r="C9" s="6" t="n">
        <v>1</v>
      </c>
    </row>
    <row r="10" spans="1:3">
      <c r="A10" s="4" t="s">
        <v>525</v>
      </c>
    </row>
    <row r="11" spans="1:3">
      <c r="A11" s="3" t="s">
        <v>521</v>
      </c>
    </row>
    <row r="12" spans="1:3">
      <c r="A12" s="4" t="s">
        <v>522</v>
      </c>
      <c r="B12" s="7" t="n">
        <v>144</v>
      </c>
      <c r="C12" s="7" t="n">
        <v>2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526</v>
      </c>
      <c r="B1" s="2" t="s">
        <v>452</v>
      </c>
      <c r="D1" s="2" t="s">
        <v>1</v>
      </c>
    </row>
    <row r="2" spans="1:6">
      <c r="B2" s="2" t="s">
        <v>527</v>
      </c>
      <c r="C2" s="2" t="s">
        <v>528</v>
      </c>
      <c r="D2" s="2" t="s">
        <v>155</v>
      </c>
      <c r="E2" s="2" t="s">
        <v>156</v>
      </c>
      <c r="F2" s="2" t="s">
        <v>157</v>
      </c>
    </row>
    <row r="3" spans="1:6">
      <c r="A3" s="3" t="s">
        <v>439</v>
      </c>
    </row>
    <row r="4" spans="1:6">
      <c r="A4" s="4" t="s">
        <v>529</v>
      </c>
      <c r="B4" s="7" t="n">
        <v>258</v>
      </c>
      <c r="C4" s="10" t="n">
        <v>234</v>
      </c>
      <c r="D4" s="7" t="n">
        <v>258</v>
      </c>
      <c r="E4" s="7" t="n">
        <v>0</v>
      </c>
      <c r="F4" s="7" t="n">
        <v>0</v>
      </c>
    </row>
    <row r="5" spans="1:6">
      <c r="A5" s="4" t="s">
        <v>530</v>
      </c>
      <c r="D5" s="6" t="n">
        <v>258</v>
      </c>
    </row>
    <row r="6" spans="1:6">
      <c r="A6" s="4" t="s">
        <v>206</v>
      </c>
    </row>
    <row r="7" spans="1:6">
      <c r="A7" s="3" t="s">
        <v>439</v>
      </c>
    </row>
    <row r="8" spans="1:6">
      <c r="A8" s="4" t="s">
        <v>530</v>
      </c>
      <c r="D8" s="6" t="n">
        <v>255</v>
      </c>
    </row>
    <row r="9" spans="1:6">
      <c r="A9" s="4" t="s">
        <v>202</v>
      </c>
    </row>
    <row r="10" spans="1:6">
      <c r="A10" s="3" t="s">
        <v>439</v>
      </c>
    </row>
    <row r="11" spans="1:6">
      <c r="A11" s="4" t="s">
        <v>530</v>
      </c>
      <c r="D11" s="7" t="n">
        <v>3</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1</v>
      </c>
      <c r="B1" s="2" t="s">
        <v>1</v>
      </c>
    </row>
    <row r="2" spans="1:3">
      <c r="B2" s="2" t="s">
        <v>487</v>
      </c>
      <c r="C2" s="2" t="s">
        <v>156</v>
      </c>
    </row>
    <row r="3" spans="1:3">
      <c r="A3" s="3" t="s">
        <v>246</v>
      </c>
    </row>
    <row r="4" spans="1:3">
      <c r="A4" s="4" t="s">
        <v>532</v>
      </c>
      <c r="B4" s="6" t="n">
        <v>2</v>
      </c>
    </row>
    <row r="5" spans="1:3">
      <c r="A5" s="3" t="s">
        <v>533</v>
      </c>
    </row>
    <row r="6" spans="1:3">
      <c r="A6" s="4" t="s">
        <v>534</v>
      </c>
      <c r="B6" s="7" t="n">
        <v>2704</v>
      </c>
      <c r="C6" s="7" t="n">
        <v>2605</v>
      </c>
    </row>
    <row r="7" spans="1:3">
      <c r="A7" s="4" t="s">
        <v>535</v>
      </c>
    </row>
    <row r="8" spans="1:3">
      <c r="A8" s="3" t="s">
        <v>533</v>
      </c>
    </row>
    <row r="9" spans="1:3">
      <c r="A9" s="4" t="s">
        <v>534</v>
      </c>
      <c r="B9" s="7" t="n">
        <v>798</v>
      </c>
      <c r="C9" s="7" t="n">
        <v>7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15</v>
      </c>
    </row>
    <row r="3" spans="1:4">
      <c r="A3" s="3" t="s">
        <v>537</v>
      </c>
    </row>
    <row r="4" spans="1:4">
      <c r="A4" s="4" t="s">
        <v>117</v>
      </c>
      <c r="B4" s="7" t="n">
        <v>16648</v>
      </c>
      <c r="C4" s="7" t="n">
        <v>17279</v>
      </c>
      <c r="D4" s="7" t="n">
        <v>15381</v>
      </c>
    </row>
    <row r="5" spans="1:4">
      <c r="A5" s="4" t="s">
        <v>538</v>
      </c>
      <c r="B5" s="6" t="n">
        <v>821</v>
      </c>
      <c r="C5" s="6" t="n">
        <v>704</v>
      </c>
      <c r="D5" s="6" t="n">
        <v>582</v>
      </c>
    </row>
    <row r="6" spans="1:4">
      <c r="A6" s="4" t="s">
        <v>160</v>
      </c>
      <c r="B6" s="6" t="n">
        <v>739</v>
      </c>
      <c r="C6" s="6" t="n">
        <v>716</v>
      </c>
      <c r="D6" s="6" t="n">
        <v>658</v>
      </c>
    </row>
    <row r="7" spans="1:4">
      <c r="A7" s="4" t="s">
        <v>539</v>
      </c>
    </row>
    <row r="8" spans="1:4">
      <c r="A8" s="3" t="s">
        <v>537</v>
      </c>
    </row>
    <row r="9" spans="1:4">
      <c r="A9" s="4" t="s">
        <v>117</v>
      </c>
      <c r="B9" s="6" t="n">
        <v>10687</v>
      </c>
      <c r="C9" s="6" t="n">
        <v>11343</v>
      </c>
      <c r="D9" s="6" t="n">
        <v>10276</v>
      </c>
    </row>
    <row r="10" spans="1:4">
      <c r="A10" s="4" t="s">
        <v>538</v>
      </c>
      <c r="B10" s="6" t="n">
        <v>752</v>
      </c>
      <c r="C10" s="6" t="n">
        <v>646</v>
      </c>
      <c r="D10" s="6" t="n">
        <v>547</v>
      </c>
    </row>
    <row r="11" spans="1:4">
      <c r="A11" s="4" t="s">
        <v>160</v>
      </c>
      <c r="B11" s="6" t="n">
        <v>447</v>
      </c>
      <c r="C11" s="6" t="n">
        <v>461</v>
      </c>
      <c r="D11" s="6" t="n">
        <v>447</v>
      </c>
    </row>
    <row r="12" spans="1:4">
      <c r="A12" s="4" t="s">
        <v>540</v>
      </c>
    </row>
    <row r="13" spans="1:4">
      <c r="A13" s="3" t="s">
        <v>537</v>
      </c>
    </row>
    <row r="14" spans="1:4">
      <c r="A14" s="4" t="s">
        <v>117</v>
      </c>
      <c r="B14" s="6" t="n">
        <v>6093</v>
      </c>
      <c r="C14" s="6" t="n">
        <v>6065</v>
      </c>
      <c r="D14" s="6" t="n">
        <v>5229</v>
      </c>
    </row>
    <row r="15" spans="1:4">
      <c r="A15" s="4" t="s">
        <v>538</v>
      </c>
      <c r="B15" s="6" t="n">
        <v>241</v>
      </c>
      <c r="C15" s="6" t="n">
        <v>216</v>
      </c>
      <c r="D15" s="6" t="n">
        <v>202</v>
      </c>
    </row>
    <row r="16" spans="1:4">
      <c r="A16" s="4" t="s">
        <v>160</v>
      </c>
      <c r="B16" s="6" t="n">
        <v>277</v>
      </c>
      <c r="C16" s="6" t="n">
        <v>244</v>
      </c>
      <c r="D16" s="6" t="n">
        <v>203</v>
      </c>
    </row>
    <row r="17" spans="1:4">
      <c r="A17" s="4" t="s">
        <v>541</v>
      </c>
    </row>
    <row r="18" spans="1:4">
      <c r="A18" s="3" t="s">
        <v>537</v>
      </c>
    </row>
    <row r="19" spans="1:4">
      <c r="A19" s="4" t="s">
        <v>117</v>
      </c>
      <c r="B19" s="6" t="n">
        <v>0</v>
      </c>
      <c r="C19" s="6" t="n">
        <v>0</v>
      </c>
      <c r="D19" s="6" t="n">
        <v>0</v>
      </c>
    </row>
    <row r="20" spans="1:4">
      <c r="A20" s="4" t="s">
        <v>538</v>
      </c>
      <c r="B20" s="6" t="n">
        <v>-172</v>
      </c>
      <c r="C20" s="6" t="n">
        <v>-158</v>
      </c>
      <c r="D20" s="6" t="n">
        <v>-167</v>
      </c>
    </row>
    <row r="21" spans="1:4">
      <c r="A21" s="4" t="s">
        <v>160</v>
      </c>
      <c r="B21" s="6" t="n">
        <v>15</v>
      </c>
      <c r="C21" s="6" t="n">
        <v>11</v>
      </c>
      <c r="D21" s="6" t="n">
        <v>8</v>
      </c>
    </row>
    <row r="22" spans="1:4">
      <c r="A22" s="4" t="s">
        <v>542</v>
      </c>
    </row>
    <row r="23" spans="1:4">
      <c r="A23" s="3" t="s">
        <v>537</v>
      </c>
    </row>
    <row r="24" spans="1:4">
      <c r="A24" s="4" t="s">
        <v>117</v>
      </c>
      <c r="B24" s="6" t="n">
        <v>-132</v>
      </c>
      <c r="C24" s="6" t="n">
        <v>-129</v>
      </c>
      <c r="D24" s="6" t="n">
        <v>-124</v>
      </c>
    </row>
    <row r="25" spans="1:4">
      <c r="A25" s="4" t="s">
        <v>538</v>
      </c>
      <c r="B25" s="6" t="n">
        <v>0</v>
      </c>
      <c r="C25" s="6" t="n">
        <v>0</v>
      </c>
      <c r="D25" s="6" t="n">
        <v>0</v>
      </c>
    </row>
    <row r="26" spans="1:4">
      <c r="A26" s="4" t="s">
        <v>160</v>
      </c>
      <c r="B26" s="7" t="n">
        <v>0</v>
      </c>
      <c r="C26" s="7" t="n">
        <v>0</v>
      </c>
      <c r="D2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5</v>
      </c>
      <c r="D2" s="2" t="s">
        <v>115</v>
      </c>
    </row>
    <row r="3" spans="1:4">
      <c r="A3" s="3" t="s">
        <v>544</v>
      </c>
    </row>
    <row r="4" spans="1:4">
      <c r="A4" s="4" t="s">
        <v>117</v>
      </c>
      <c r="B4" s="7" t="n">
        <v>16648</v>
      </c>
      <c r="C4" s="7" t="n">
        <v>17279</v>
      </c>
      <c r="D4" s="7" t="n">
        <v>15381</v>
      </c>
    </row>
    <row r="5" spans="1:4">
      <c r="A5" s="4" t="s">
        <v>545</v>
      </c>
    </row>
    <row r="6" spans="1:4">
      <c r="A6" s="3" t="s">
        <v>544</v>
      </c>
    </row>
    <row r="7" spans="1:4">
      <c r="A7" s="4" t="s">
        <v>117</v>
      </c>
      <c r="B7" s="6" t="n">
        <v>9759</v>
      </c>
      <c r="C7" s="6" t="n">
        <v>10232</v>
      </c>
      <c r="D7" s="6" t="n">
        <v>9163</v>
      </c>
    </row>
    <row r="8" spans="1:4">
      <c r="A8" s="4" t="s">
        <v>546</v>
      </c>
    </row>
    <row r="9" spans="1:4">
      <c r="A9" s="3" t="s">
        <v>544</v>
      </c>
    </row>
    <row r="10" spans="1:4">
      <c r="A10" s="4" t="s">
        <v>117</v>
      </c>
      <c r="B10" s="6" t="n">
        <v>323</v>
      </c>
      <c r="C10" s="6" t="n">
        <v>341</v>
      </c>
      <c r="D10" s="6" t="n">
        <v>298</v>
      </c>
    </row>
    <row r="11" spans="1:4">
      <c r="A11" s="4" t="s">
        <v>547</v>
      </c>
    </row>
    <row r="12" spans="1:4">
      <c r="A12" s="3" t="s">
        <v>544</v>
      </c>
    </row>
    <row r="13" spans="1:4">
      <c r="A13" s="4" t="s">
        <v>117</v>
      </c>
      <c r="B13" s="6" t="n">
        <v>2005</v>
      </c>
      <c r="C13" s="6" t="n">
        <v>2165</v>
      </c>
      <c r="D13" s="6" t="n">
        <v>2006</v>
      </c>
    </row>
    <row r="14" spans="1:4">
      <c r="A14" s="4" t="s">
        <v>548</v>
      </c>
    </row>
    <row r="15" spans="1:4">
      <c r="A15" s="3" t="s">
        <v>544</v>
      </c>
    </row>
    <row r="16" spans="1:4">
      <c r="A16" s="4" t="s">
        <v>117</v>
      </c>
      <c r="B16" s="6" t="n">
        <v>2076</v>
      </c>
      <c r="C16" s="6" t="n">
        <v>2070</v>
      </c>
      <c r="D16" s="6" t="n">
        <v>1799</v>
      </c>
    </row>
    <row r="17" spans="1:4">
      <c r="A17" s="4" t="s">
        <v>549</v>
      </c>
    </row>
    <row r="18" spans="1:4">
      <c r="A18" s="3" t="s">
        <v>544</v>
      </c>
    </row>
    <row r="19" spans="1:4">
      <c r="A19" s="4" t="s">
        <v>117</v>
      </c>
      <c r="B19" s="6" t="n">
        <v>2376</v>
      </c>
      <c r="C19" s="6" t="n">
        <v>2359</v>
      </c>
      <c r="D19" s="6" t="n">
        <v>1930</v>
      </c>
    </row>
    <row r="20" spans="1:4">
      <c r="A20" s="4" t="s">
        <v>167</v>
      </c>
    </row>
    <row r="21" spans="1:4">
      <c r="A21" s="3" t="s">
        <v>544</v>
      </c>
    </row>
    <row r="22" spans="1:4">
      <c r="A22" s="4" t="s">
        <v>117</v>
      </c>
      <c r="B22" s="6" t="n">
        <v>109</v>
      </c>
      <c r="C22" s="6" t="n">
        <v>112</v>
      </c>
      <c r="D22" s="7" t="n">
        <v>185</v>
      </c>
    </row>
    <row r="23" spans="1:4">
      <c r="A23" s="4" t="s">
        <v>542</v>
      </c>
    </row>
    <row r="24" spans="1:4">
      <c r="A24" s="3" t="s">
        <v>544</v>
      </c>
    </row>
    <row r="25" spans="1:4">
      <c r="A25" s="4" t="s">
        <v>117</v>
      </c>
      <c r="B25" s="6" t="n">
        <v>-132</v>
      </c>
      <c r="C25" s="6" t="n">
        <v>-129</v>
      </c>
    </row>
    <row r="26" spans="1:4">
      <c r="A26" s="4" t="s">
        <v>550</v>
      </c>
    </row>
    <row r="27" spans="1:4">
      <c r="A27" s="3" t="s">
        <v>544</v>
      </c>
    </row>
    <row r="28" spans="1:4">
      <c r="A28" s="4" t="s">
        <v>117</v>
      </c>
      <c r="B28" s="6" t="n">
        <v>-33</v>
      </c>
      <c r="C28" s="6" t="n">
        <v>-19</v>
      </c>
    </row>
    <row r="29" spans="1:4">
      <c r="A29" s="4" t="s">
        <v>551</v>
      </c>
    </row>
    <row r="30" spans="1:4">
      <c r="A30" s="3" t="s">
        <v>544</v>
      </c>
    </row>
    <row r="31" spans="1:4">
      <c r="A31" s="4" t="s">
        <v>117</v>
      </c>
      <c r="B31" s="6" t="n">
        <v>0</v>
      </c>
      <c r="C31" s="6" t="n">
        <v>0</v>
      </c>
    </row>
    <row r="32" spans="1:4">
      <c r="A32" s="4" t="s">
        <v>552</v>
      </c>
    </row>
    <row r="33" spans="1:4">
      <c r="A33" s="3" t="s">
        <v>544</v>
      </c>
    </row>
    <row r="34" spans="1:4">
      <c r="A34" s="4" t="s">
        <v>117</v>
      </c>
      <c r="B34" s="6" t="n">
        <v>-12</v>
      </c>
      <c r="C34" s="6" t="n">
        <v>-18</v>
      </c>
    </row>
    <row r="35" spans="1:4">
      <c r="A35" s="4" t="s">
        <v>553</v>
      </c>
    </row>
    <row r="36" spans="1:4">
      <c r="A36" s="3" t="s">
        <v>544</v>
      </c>
    </row>
    <row r="37" spans="1:4">
      <c r="A37" s="4" t="s">
        <v>117</v>
      </c>
      <c r="B37" s="6" t="n">
        <v>-68</v>
      </c>
      <c r="C37" s="6" t="n">
        <v>-70</v>
      </c>
    </row>
    <row r="38" spans="1:4">
      <c r="A38" s="4" t="s">
        <v>554</v>
      </c>
    </row>
    <row r="39" spans="1:4">
      <c r="A39" s="3" t="s">
        <v>544</v>
      </c>
    </row>
    <row r="40" spans="1:4">
      <c r="A40" s="4" t="s">
        <v>117</v>
      </c>
      <c r="B40" s="6" t="n">
        <v>-16</v>
      </c>
      <c r="C40" s="6" t="n">
        <v>-18</v>
      </c>
    </row>
    <row r="41" spans="1:4">
      <c r="A41" s="4" t="s">
        <v>555</v>
      </c>
    </row>
    <row r="42" spans="1:4">
      <c r="A42" s="3" t="s">
        <v>544</v>
      </c>
    </row>
    <row r="43" spans="1:4">
      <c r="A43" s="4" t="s">
        <v>117</v>
      </c>
      <c r="B43" s="6" t="n">
        <v>-3</v>
      </c>
      <c r="C43" s="6" t="n">
        <v>-4</v>
      </c>
    </row>
    <row r="44" spans="1:4">
      <c r="A44" s="4" t="s">
        <v>556</v>
      </c>
    </row>
    <row r="45" spans="1:4">
      <c r="A45" s="3" t="s">
        <v>544</v>
      </c>
    </row>
    <row r="46" spans="1:4">
      <c r="A46" s="4" t="s">
        <v>117</v>
      </c>
      <c r="B46" s="6" t="n">
        <v>10687</v>
      </c>
      <c r="C46" s="6" t="n">
        <v>11343</v>
      </c>
    </row>
    <row r="47" spans="1:4">
      <c r="A47" s="4" t="s">
        <v>557</v>
      </c>
    </row>
    <row r="48" spans="1:4">
      <c r="A48" s="3" t="s">
        <v>544</v>
      </c>
    </row>
    <row r="49" spans="1:4">
      <c r="A49" s="4" t="s">
        <v>117</v>
      </c>
      <c r="B49" s="6" t="n">
        <v>7454</v>
      </c>
      <c r="C49" s="6" t="n">
        <v>8055</v>
      </c>
    </row>
    <row r="50" spans="1:4">
      <c r="A50" s="4" t="s">
        <v>558</v>
      </c>
    </row>
    <row r="51" spans="1:4">
      <c r="A51" s="3" t="s">
        <v>544</v>
      </c>
    </row>
    <row r="52" spans="1:4">
      <c r="A52" s="4" t="s">
        <v>117</v>
      </c>
      <c r="B52" s="6" t="n">
        <v>286</v>
      </c>
      <c r="C52" s="6" t="n">
        <v>274</v>
      </c>
    </row>
    <row r="53" spans="1:4">
      <c r="A53" s="4" t="s">
        <v>559</v>
      </c>
    </row>
    <row r="54" spans="1:4">
      <c r="A54" s="3" t="s">
        <v>544</v>
      </c>
    </row>
    <row r="55" spans="1:4">
      <c r="A55" s="4" t="s">
        <v>117</v>
      </c>
      <c r="B55" s="6" t="n">
        <v>1358</v>
      </c>
      <c r="C55" s="6" t="n">
        <v>1496</v>
      </c>
    </row>
    <row r="56" spans="1:4">
      <c r="A56" s="4" t="s">
        <v>560</v>
      </c>
    </row>
    <row r="57" spans="1:4">
      <c r="A57" s="3" t="s">
        <v>544</v>
      </c>
    </row>
    <row r="58" spans="1:4">
      <c r="A58" s="4" t="s">
        <v>117</v>
      </c>
      <c r="B58" s="6" t="n">
        <v>760</v>
      </c>
      <c r="C58" s="6" t="n">
        <v>704</v>
      </c>
    </row>
    <row r="59" spans="1:4">
      <c r="A59" s="4" t="s">
        <v>561</v>
      </c>
    </row>
    <row r="60" spans="1:4">
      <c r="A60" s="3" t="s">
        <v>544</v>
      </c>
    </row>
    <row r="61" spans="1:4">
      <c r="A61" s="4" t="s">
        <v>117</v>
      </c>
      <c r="B61" s="6" t="n">
        <v>810</v>
      </c>
      <c r="C61" s="6" t="n">
        <v>793</v>
      </c>
    </row>
    <row r="62" spans="1:4">
      <c r="A62" s="4" t="s">
        <v>562</v>
      </c>
    </row>
    <row r="63" spans="1:4">
      <c r="A63" s="3" t="s">
        <v>544</v>
      </c>
    </row>
    <row r="64" spans="1:4">
      <c r="A64" s="4" t="s">
        <v>117</v>
      </c>
      <c r="B64" s="6" t="n">
        <v>19</v>
      </c>
      <c r="C64" s="6" t="n">
        <v>21</v>
      </c>
    </row>
    <row r="65" spans="1:4">
      <c r="A65" s="4" t="s">
        <v>563</v>
      </c>
    </row>
    <row r="66" spans="1:4">
      <c r="A66" s="3" t="s">
        <v>544</v>
      </c>
    </row>
    <row r="67" spans="1:4">
      <c r="A67" s="4" t="s">
        <v>117</v>
      </c>
      <c r="B67" s="6" t="n">
        <v>-179</v>
      </c>
      <c r="C67" s="6" t="n">
        <v>-145</v>
      </c>
    </row>
    <row r="68" spans="1:4">
      <c r="A68" s="4" t="s">
        <v>564</v>
      </c>
    </row>
    <row r="69" spans="1:4">
      <c r="A69" s="3" t="s">
        <v>544</v>
      </c>
    </row>
    <row r="70" spans="1:4">
      <c r="A70" s="4" t="s">
        <v>117</v>
      </c>
      <c r="B70" s="6" t="n">
        <v>6093</v>
      </c>
      <c r="C70" s="6" t="n">
        <v>6065</v>
      </c>
    </row>
    <row r="71" spans="1:4">
      <c r="A71" s="4" t="s">
        <v>565</v>
      </c>
    </row>
    <row r="72" spans="1:4">
      <c r="A72" s="3" t="s">
        <v>544</v>
      </c>
    </row>
    <row r="73" spans="1:4">
      <c r="A73" s="4" t="s">
        <v>117</v>
      </c>
      <c r="B73" s="6" t="n">
        <v>2338</v>
      </c>
      <c r="C73" s="6" t="n">
        <v>2196</v>
      </c>
    </row>
    <row r="74" spans="1:4">
      <c r="A74" s="4" t="s">
        <v>566</v>
      </c>
    </row>
    <row r="75" spans="1:4">
      <c r="A75" s="3" t="s">
        <v>544</v>
      </c>
    </row>
    <row r="76" spans="1:4">
      <c r="A76" s="4" t="s">
        <v>117</v>
      </c>
      <c r="B76" s="6" t="n">
        <v>37</v>
      </c>
      <c r="C76" s="6" t="n">
        <v>67</v>
      </c>
    </row>
    <row r="77" spans="1:4">
      <c r="A77" s="4" t="s">
        <v>567</v>
      </c>
    </row>
    <row r="78" spans="1:4">
      <c r="A78" s="3" t="s">
        <v>544</v>
      </c>
    </row>
    <row r="79" spans="1:4">
      <c r="A79" s="4" t="s">
        <v>117</v>
      </c>
      <c r="B79" s="6" t="n">
        <v>659</v>
      </c>
      <c r="C79" s="6" t="n">
        <v>687</v>
      </c>
    </row>
    <row r="80" spans="1:4">
      <c r="A80" s="4" t="s">
        <v>568</v>
      </c>
    </row>
    <row r="81" spans="1:4">
      <c r="A81" s="3" t="s">
        <v>544</v>
      </c>
    </row>
    <row r="82" spans="1:4">
      <c r="A82" s="4" t="s">
        <v>117</v>
      </c>
      <c r="B82" s="6" t="n">
        <v>1384</v>
      </c>
      <c r="C82" s="6" t="n">
        <v>1436</v>
      </c>
    </row>
    <row r="83" spans="1:4">
      <c r="A83" s="4" t="s">
        <v>569</v>
      </c>
    </row>
    <row r="84" spans="1:4">
      <c r="A84" s="3" t="s">
        <v>544</v>
      </c>
    </row>
    <row r="85" spans="1:4">
      <c r="A85" s="4" t="s">
        <v>117</v>
      </c>
      <c r="B85" s="6" t="n">
        <v>1582</v>
      </c>
      <c r="C85" s="6" t="n">
        <v>1584</v>
      </c>
    </row>
    <row r="86" spans="1:4">
      <c r="A86" s="4" t="s">
        <v>570</v>
      </c>
    </row>
    <row r="87" spans="1:4">
      <c r="A87" s="3" t="s">
        <v>544</v>
      </c>
    </row>
    <row r="88" spans="1:4">
      <c r="A88" s="4" t="s">
        <v>117</v>
      </c>
      <c r="B88" s="7" t="n">
        <v>93</v>
      </c>
      <c r="C88" s="7" t="n">
        <v>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5</v>
      </c>
      <c r="D2" s="2" t="s">
        <v>115</v>
      </c>
    </row>
    <row r="3" spans="1:4">
      <c r="A3" s="3" t="s">
        <v>544</v>
      </c>
    </row>
    <row r="4" spans="1:4">
      <c r="A4" s="4" t="s">
        <v>572</v>
      </c>
      <c r="B4" s="7" t="n">
        <v>16648</v>
      </c>
      <c r="C4" s="7" t="n">
        <v>17279</v>
      </c>
      <c r="D4" s="7" t="n">
        <v>15381</v>
      </c>
    </row>
    <row r="5" spans="1:4">
      <c r="A5" s="4" t="s">
        <v>573</v>
      </c>
      <c r="B5" s="6" t="n">
        <v>16648</v>
      </c>
      <c r="C5" s="6" t="n">
        <v>17279</v>
      </c>
      <c r="D5" s="6" t="n">
        <v>15381</v>
      </c>
    </row>
    <row r="6" spans="1:4">
      <c r="A6" s="4" t="s">
        <v>542</v>
      </c>
    </row>
    <row r="7" spans="1:4">
      <c r="A7" s="3" t="s">
        <v>544</v>
      </c>
    </row>
    <row r="8" spans="1:4">
      <c r="A8" s="4" t="s">
        <v>572</v>
      </c>
      <c r="B8" s="6" t="n">
        <v>-132</v>
      </c>
      <c r="C8" s="6" t="n">
        <v>-129</v>
      </c>
    </row>
    <row r="9" spans="1:4">
      <c r="A9" s="4" t="s">
        <v>573</v>
      </c>
      <c r="B9" s="6" t="n">
        <v>-132</v>
      </c>
      <c r="C9" s="6" t="n">
        <v>-129</v>
      </c>
      <c r="D9" s="7" t="n">
        <v>-124</v>
      </c>
    </row>
    <row r="10" spans="1:4">
      <c r="A10" s="4" t="s">
        <v>556</v>
      </c>
    </row>
    <row r="11" spans="1:4">
      <c r="A11" s="3" t="s">
        <v>544</v>
      </c>
    </row>
    <row r="12" spans="1:4">
      <c r="A12" s="4" t="s">
        <v>572</v>
      </c>
      <c r="B12" s="6" t="n">
        <v>10687</v>
      </c>
      <c r="C12" s="6" t="n">
        <v>11343</v>
      </c>
    </row>
    <row r="13" spans="1:4">
      <c r="A13" s="4" t="s">
        <v>573</v>
      </c>
      <c r="B13" s="6" t="n">
        <v>10687</v>
      </c>
      <c r="C13" s="6" t="n">
        <v>11343</v>
      </c>
    </row>
    <row r="14" spans="1:4">
      <c r="A14" s="4" t="s">
        <v>574</v>
      </c>
    </row>
    <row r="15" spans="1:4">
      <c r="A15" s="3" t="s">
        <v>544</v>
      </c>
    </row>
    <row r="16" spans="1:4">
      <c r="A16" s="4" t="s">
        <v>572</v>
      </c>
      <c r="B16" s="6" t="n">
        <v>4383</v>
      </c>
      <c r="C16" s="6" t="n">
        <v>4784</v>
      </c>
    </row>
    <row r="17" spans="1:4">
      <c r="A17" s="4" t="s">
        <v>575</v>
      </c>
    </row>
    <row r="18" spans="1:4">
      <c r="A18" s="3" t="s">
        <v>544</v>
      </c>
    </row>
    <row r="19" spans="1:4">
      <c r="A19" s="4" t="s">
        <v>572</v>
      </c>
      <c r="B19" s="6" t="n">
        <v>4815</v>
      </c>
      <c r="C19" s="6" t="n">
        <v>4839</v>
      </c>
    </row>
    <row r="20" spans="1:4">
      <c r="A20" s="4" t="s">
        <v>576</v>
      </c>
    </row>
    <row r="21" spans="1:4">
      <c r="A21" s="3" t="s">
        <v>544</v>
      </c>
    </row>
    <row r="22" spans="1:4">
      <c r="A22" s="4" t="s">
        <v>572</v>
      </c>
      <c r="B22" s="6" t="n">
        <v>873</v>
      </c>
      <c r="C22" s="6" t="n">
        <v>1065</v>
      </c>
    </row>
    <row r="23" spans="1:4">
      <c r="A23" s="4" t="s">
        <v>577</v>
      </c>
    </row>
    <row r="24" spans="1:4">
      <c r="A24" s="3" t="s">
        <v>544</v>
      </c>
    </row>
    <row r="25" spans="1:4">
      <c r="A25" s="4" t="s">
        <v>572</v>
      </c>
      <c r="B25" s="6" t="n">
        <v>496</v>
      </c>
      <c r="C25" s="6" t="n">
        <v>462</v>
      </c>
    </row>
    <row r="26" spans="1:4">
      <c r="A26" s="4" t="s">
        <v>578</v>
      </c>
    </row>
    <row r="27" spans="1:4">
      <c r="A27" s="3" t="s">
        <v>544</v>
      </c>
    </row>
    <row r="28" spans="1:4">
      <c r="A28" s="4" t="s">
        <v>579</v>
      </c>
      <c r="B28" s="6" t="n">
        <v>299</v>
      </c>
      <c r="C28" s="6" t="n">
        <v>338</v>
      </c>
    </row>
    <row r="29" spans="1:4">
      <c r="A29" s="4" t="s">
        <v>563</v>
      </c>
    </row>
    <row r="30" spans="1:4">
      <c r="A30" s="3" t="s">
        <v>544</v>
      </c>
    </row>
    <row r="31" spans="1:4">
      <c r="A31" s="4" t="s">
        <v>572</v>
      </c>
      <c r="B31" s="6" t="n">
        <v>-179</v>
      </c>
      <c r="C31" s="6" t="n">
        <v>-145</v>
      </c>
    </row>
    <row r="32" spans="1:4">
      <c r="A32" s="4" t="s">
        <v>564</v>
      </c>
    </row>
    <row r="33" spans="1:4">
      <c r="A33" s="3" t="s">
        <v>544</v>
      </c>
    </row>
    <row r="34" spans="1:4">
      <c r="A34" s="4" t="s">
        <v>572</v>
      </c>
      <c r="B34" s="7" t="n">
        <v>6093</v>
      </c>
      <c r="C34" s="7" t="n">
        <v>60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15</v>
      </c>
    </row>
    <row r="3" spans="1:4">
      <c r="A3" s="3" t="s">
        <v>141</v>
      </c>
    </row>
    <row r="4" spans="1:4">
      <c r="A4" s="4" t="s">
        <v>151</v>
      </c>
      <c r="B4" s="7" t="n">
        <v>-7</v>
      </c>
      <c r="C4" s="7" t="n">
        <v>-6</v>
      </c>
      <c r="D4" s="7" t="n">
        <v>47</v>
      </c>
    </row>
    <row r="5" spans="1:4">
      <c r="A5" s="4" t="s">
        <v>152</v>
      </c>
      <c r="B5" s="6" t="n">
        <v>-1</v>
      </c>
      <c r="C5" s="6" t="n">
        <v>-1</v>
      </c>
      <c r="D5" s="6" t="n">
        <v>-1</v>
      </c>
    </row>
    <row r="6" spans="1:4">
      <c r="A6" s="4" t="s">
        <v>153</v>
      </c>
      <c r="B6" s="7" t="n">
        <v>1</v>
      </c>
      <c r="C6" s="7" t="n">
        <v>23</v>
      </c>
      <c r="D6" s="7" t="n">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55</v>
      </c>
    </row>
    <row r="2" spans="1:2">
      <c r="A2" s="3" t="s">
        <v>249</v>
      </c>
    </row>
    <row r="3" spans="1:2">
      <c r="A3" s="4" t="s">
        <v>581</v>
      </c>
      <c r="B3" s="5" t="n">
        <v>1.5</v>
      </c>
    </row>
    <row r="4" spans="1:2">
      <c r="A4" s="4" t="s">
        <v>582</v>
      </c>
    </row>
    <row r="5" spans="1:2">
      <c r="A5" s="3" t="s">
        <v>583</v>
      </c>
    </row>
    <row r="6" spans="1:2">
      <c r="A6" s="4" t="s">
        <v>584</v>
      </c>
      <c r="B6" s="4" t="s">
        <v>585</v>
      </c>
    </row>
    <row r="7" spans="1:2">
      <c r="A7" s="4" t="s">
        <v>586</v>
      </c>
      <c r="B7" s="4" t="s">
        <v>483</v>
      </c>
    </row>
    <row r="8" spans="1:2">
      <c r="A8" s="4" t="s">
        <v>587</v>
      </c>
    </row>
    <row r="9" spans="1:2">
      <c r="A9" s="3" t="s">
        <v>583</v>
      </c>
    </row>
    <row r="10" spans="1:2">
      <c r="A10" s="4" t="s">
        <v>586</v>
      </c>
      <c r="B10" s="4" t="s">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8</v>
      </c>
      <c r="B1" s="2" t="s">
        <v>589</v>
      </c>
      <c r="D1" s="2" t="s">
        <v>1</v>
      </c>
    </row>
    <row r="2" spans="1:6">
      <c r="B2" s="2" t="s">
        <v>2</v>
      </c>
      <c r="C2" s="2" t="s">
        <v>65</v>
      </c>
      <c r="D2" s="2" t="s">
        <v>2</v>
      </c>
      <c r="E2" s="2" t="s">
        <v>65</v>
      </c>
      <c r="F2" s="2" t="s">
        <v>115</v>
      </c>
    </row>
    <row r="3" spans="1:6">
      <c r="A3" s="3" t="s">
        <v>590</v>
      </c>
    </row>
    <row r="4" spans="1:6">
      <c r="A4" s="4" t="s">
        <v>591</v>
      </c>
      <c r="B4" s="7" t="n">
        <v>21</v>
      </c>
      <c r="C4" s="7" t="n">
        <v>19</v>
      </c>
      <c r="D4" s="7" t="n">
        <v>49</v>
      </c>
      <c r="E4" s="7" t="n">
        <v>21</v>
      </c>
      <c r="F4" s="7" t="n">
        <v>34</v>
      </c>
    </row>
    <row r="5" spans="1:6">
      <c r="A5" s="4" t="s">
        <v>119</v>
      </c>
    </row>
    <row r="6" spans="1:6">
      <c r="A6" s="3" t="s">
        <v>590</v>
      </c>
    </row>
    <row r="7" spans="1:6">
      <c r="A7" s="4" t="s">
        <v>591</v>
      </c>
      <c r="D7" s="6" t="n">
        <v>2</v>
      </c>
      <c r="E7" s="6" t="n">
        <v>0</v>
      </c>
    </row>
    <row r="8" spans="1:6">
      <c r="A8" s="4" t="s">
        <v>120</v>
      </c>
    </row>
    <row r="9" spans="1:6">
      <c r="A9" s="3" t="s">
        <v>590</v>
      </c>
    </row>
    <row r="10" spans="1:6">
      <c r="A10" s="4" t="s">
        <v>591</v>
      </c>
      <c r="D10" s="6" t="n">
        <v>1</v>
      </c>
      <c r="E10" s="6" t="n">
        <v>1</v>
      </c>
    </row>
    <row r="11" spans="1:6">
      <c r="A11" s="4" t="s">
        <v>592</v>
      </c>
    </row>
    <row r="12" spans="1:6">
      <c r="A12" s="3" t="s">
        <v>590</v>
      </c>
    </row>
    <row r="13" spans="1:6">
      <c r="A13" s="4" t="s">
        <v>591</v>
      </c>
      <c r="D13" s="7" t="n">
        <v>46</v>
      </c>
      <c r="E13" s="7" t="n">
        <v>2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593</v>
      </c>
      <c r="B1" s="2" t="s">
        <v>589</v>
      </c>
      <c r="D1" s="2" t="s">
        <v>1</v>
      </c>
    </row>
    <row r="2" spans="1:6">
      <c r="B2" s="2" t="s">
        <v>2</v>
      </c>
      <c r="C2" s="2" t="s">
        <v>65</v>
      </c>
      <c r="D2" s="2" t="s">
        <v>2</v>
      </c>
      <c r="E2" s="2" t="s">
        <v>65</v>
      </c>
      <c r="F2" s="2" t="s">
        <v>115</v>
      </c>
    </row>
    <row r="3" spans="1:6">
      <c r="A3" s="3" t="s">
        <v>252</v>
      </c>
    </row>
    <row r="4" spans="1:6">
      <c r="A4" s="4" t="s">
        <v>591</v>
      </c>
      <c r="B4" s="7" t="n">
        <v>21</v>
      </c>
      <c r="C4" s="7" t="n">
        <v>19</v>
      </c>
      <c r="D4" s="7" t="n">
        <v>49</v>
      </c>
      <c r="E4" s="7" t="n">
        <v>21</v>
      </c>
      <c r="F4" s="7" t="n">
        <v>3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4</v>
      </c>
      <c r="B1" s="2" t="s">
        <v>589</v>
      </c>
      <c r="D1" s="2" t="s">
        <v>1</v>
      </c>
    </row>
    <row r="2" spans="1:6">
      <c r="B2" s="2" t="s">
        <v>2</v>
      </c>
      <c r="C2" s="2" t="s">
        <v>65</v>
      </c>
      <c r="D2" s="2" t="s">
        <v>2</v>
      </c>
      <c r="E2" s="2" t="s">
        <v>65</v>
      </c>
      <c r="F2" s="2" t="s">
        <v>115</v>
      </c>
    </row>
    <row r="3" spans="1:6">
      <c r="A3" s="3" t="s">
        <v>595</v>
      </c>
    </row>
    <row r="4" spans="1:6">
      <c r="A4" s="4" t="s">
        <v>596</v>
      </c>
      <c r="D4" s="7" t="n">
        <v>16</v>
      </c>
    </row>
    <row r="5" spans="1:6">
      <c r="A5" s="4" t="s">
        <v>597</v>
      </c>
      <c r="B5" s="7" t="n">
        <v>21</v>
      </c>
      <c r="C5" s="7" t="n">
        <v>19</v>
      </c>
      <c r="D5" s="6" t="n">
        <v>49</v>
      </c>
      <c r="E5" s="7" t="n">
        <v>21</v>
      </c>
      <c r="F5" s="7" t="n">
        <v>34</v>
      </c>
    </row>
    <row r="6" spans="1:6">
      <c r="A6" s="4" t="s">
        <v>598</v>
      </c>
      <c r="D6" s="6" t="n">
        <v>-39</v>
      </c>
    </row>
    <row r="7" spans="1:6">
      <c r="A7" s="4" t="s">
        <v>599</v>
      </c>
      <c r="D7" s="6" t="n">
        <v>-1</v>
      </c>
    </row>
    <row r="8" spans="1:6">
      <c r="A8" s="4" t="s">
        <v>600</v>
      </c>
      <c r="B8" s="6" t="n">
        <v>25</v>
      </c>
      <c r="C8" s="6" t="n">
        <v>16</v>
      </c>
      <c r="D8" s="6" t="n">
        <v>25</v>
      </c>
      <c r="E8" s="6" t="n">
        <v>16</v>
      </c>
    </row>
    <row r="9" spans="1:6">
      <c r="A9" s="4" t="s">
        <v>601</v>
      </c>
    </row>
    <row r="10" spans="1:6">
      <c r="A10" s="3" t="s">
        <v>595</v>
      </c>
    </row>
    <row r="11" spans="1:6">
      <c r="A11" s="4" t="s">
        <v>596</v>
      </c>
      <c r="D11" s="6" t="n">
        <v>16</v>
      </c>
    </row>
    <row r="12" spans="1:6">
      <c r="A12" s="4" t="s">
        <v>597</v>
      </c>
      <c r="D12" s="6" t="n">
        <v>47</v>
      </c>
      <c r="E12" s="6" t="n">
        <v>21</v>
      </c>
    </row>
    <row r="13" spans="1:6">
      <c r="A13" s="4" t="s">
        <v>598</v>
      </c>
      <c r="D13" s="6" t="n">
        <v>-37</v>
      </c>
      <c r="E13" s="6" t="n">
        <v>-5</v>
      </c>
    </row>
    <row r="14" spans="1:6">
      <c r="A14" s="4" t="s">
        <v>599</v>
      </c>
      <c r="D14" s="6" t="n">
        <v>-1</v>
      </c>
    </row>
    <row r="15" spans="1:6">
      <c r="A15" s="4" t="s">
        <v>600</v>
      </c>
      <c r="B15" s="6" t="n">
        <v>25</v>
      </c>
      <c r="C15" s="6" t="n">
        <v>16</v>
      </c>
      <c r="D15" s="6" t="n">
        <v>25</v>
      </c>
      <c r="E15" s="6" t="n">
        <v>16</v>
      </c>
    </row>
    <row r="16" spans="1:6">
      <c r="A16" s="4" t="s">
        <v>602</v>
      </c>
    </row>
    <row r="17" spans="1:6">
      <c r="A17" s="3" t="s">
        <v>595</v>
      </c>
    </row>
    <row r="18" spans="1:6">
      <c r="A18" s="4" t="s">
        <v>596</v>
      </c>
      <c r="D18" s="6" t="n">
        <v>2</v>
      </c>
    </row>
    <row r="19" spans="1:6">
      <c r="A19" s="4" t="s">
        <v>597</v>
      </c>
      <c r="D19" s="6" t="n">
        <v>3</v>
      </c>
      <c r="E19" s="6" t="n">
        <v>3</v>
      </c>
    </row>
    <row r="20" spans="1:6">
      <c r="A20" s="4" t="s">
        <v>598</v>
      </c>
      <c r="D20" s="6" t="n">
        <v>-3</v>
      </c>
      <c r="E20" s="6" t="n">
        <v>-1</v>
      </c>
    </row>
    <row r="21" spans="1:6">
      <c r="A21" s="4" t="s">
        <v>599</v>
      </c>
      <c r="D21" s="6" t="n">
        <v>0</v>
      </c>
    </row>
    <row r="22" spans="1:6">
      <c r="A22" s="4" t="s">
        <v>600</v>
      </c>
      <c r="B22" s="6" t="n">
        <v>2</v>
      </c>
      <c r="C22" s="6" t="n">
        <v>2</v>
      </c>
      <c r="D22" s="6" t="n">
        <v>2</v>
      </c>
      <c r="E22" s="6" t="n">
        <v>2</v>
      </c>
    </row>
    <row r="23" spans="1:6">
      <c r="A23" s="4" t="s">
        <v>603</v>
      </c>
    </row>
    <row r="24" spans="1:6">
      <c r="A24" s="3" t="s">
        <v>595</v>
      </c>
    </row>
    <row r="25" spans="1:6">
      <c r="A25" s="4" t="s">
        <v>596</v>
      </c>
      <c r="D25" s="6" t="n">
        <v>9</v>
      </c>
    </row>
    <row r="26" spans="1:6">
      <c r="A26" s="4" t="s">
        <v>597</v>
      </c>
      <c r="D26" s="6" t="n">
        <v>30</v>
      </c>
      <c r="E26" s="6" t="n">
        <v>12</v>
      </c>
    </row>
    <row r="27" spans="1:6">
      <c r="A27" s="4" t="s">
        <v>598</v>
      </c>
      <c r="D27" s="6" t="n">
        <v>-26</v>
      </c>
      <c r="E27" s="6" t="n">
        <v>-3</v>
      </c>
    </row>
    <row r="28" spans="1:6">
      <c r="A28" s="4" t="s">
        <v>599</v>
      </c>
      <c r="D28" s="6" t="n">
        <v>-1</v>
      </c>
    </row>
    <row r="29" spans="1:6">
      <c r="A29" s="4" t="s">
        <v>600</v>
      </c>
      <c r="B29" s="6" t="n">
        <v>12</v>
      </c>
      <c r="C29" s="6" t="n">
        <v>9</v>
      </c>
      <c r="D29" s="6" t="n">
        <v>12</v>
      </c>
      <c r="E29" s="6" t="n">
        <v>9</v>
      </c>
    </row>
    <row r="30" spans="1:6">
      <c r="A30" s="4" t="s">
        <v>604</v>
      </c>
    </row>
    <row r="31" spans="1:6">
      <c r="A31" s="3" t="s">
        <v>595</v>
      </c>
    </row>
    <row r="32" spans="1:6">
      <c r="A32" s="4" t="s">
        <v>596</v>
      </c>
      <c r="D32" s="6" t="n">
        <v>0</v>
      </c>
    </row>
    <row r="33" spans="1:6">
      <c r="A33" s="4" t="s">
        <v>597</v>
      </c>
      <c r="D33" s="6" t="n">
        <v>2</v>
      </c>
    </row>
    <row r="34" spans="1:6">
      <c r="A34" s="4" t="s">
        <v>598</v>
      </c>
      <c r="D34" s="6" t="n">
        <v>-2</v>
      </c>
    </row>
    <row r="35" spans="1:6">
      <c r="A35" s="4" t="s">
        <v>599</v>
      </c>
      <c r="D35" s="6" t="n">
        <v>0</v>
      </c>
    </row>
    <row r="36" spans="1:6">
      <c r="A36" s="4" t="s">
        <v>600</v>
      </c>
      <c r="B36" s="6" t="n">
        <v>0</v>
      </c>
      <c r="C36" s="6" t="n">
        <v>0</v>
      </c>
      <c r="D36" s="6" t="n">
        <v>0</v>
      </c>
      <c r="E36" s="6" t="n">
        <v>0</v>
      </c>
    </row>
    <row r="37" spans="1:6">
      <c r="A37" s="4" t="s">
        <v>605</v>
      </c>
    </row>
    <row r="38" spans="1:6">
      <c r="A38" s="3" t="s">
        <v>595</v>
      </c>
    </row>
    <row r="39" spans="1:6">
      <c r="A39" s="4" t="s">
        <v>596</v>
      </c>
      <c r="D39" s="6" t="n">
        <v>5</v>
      </c>
    </row>
    <row r="40" spans="1:6">
      <c r="A40" s="4" t="s">
        <v>597</v>
      </c>
      <c r="D40" s="6" t="n">
        <v>14</v>
      </c>
      <c r="E40" s="6" t="n">
        <v>6</v>
      </c>
    </row>
    <row r="41" spans="1:6">
      <c r="A41" s="4" t="s">
        <v>598</v>
      </c>
      <c r="D41" s="6" t="n">
        <v>-8</v>
      </c>
      <c r="E41" s="6" t="n">
        <v>-1</v>
      </c>
    </row>
    <row r="42" spans="1:6">
      <c r="A42" s="4" t="s">
        <v>599</v>
      </c>
      <c r="D42" s="6" t="n">
        <v>0</v>
      </c>
    </row>
    <row r="43" spans="1:6">
      <c r="A43" s="4" t="s">
        <v>600</v>
      </c>
      <c r="B43" s="7" t="n">
        <v>11</v>
      </c>
      <c r="C43" s="7" t="n">
        <v>5</v>
      </c>
      <c r="D43" s="7" t="n">
        <v>11</v>
      </c>
      <c r="E43" s="7" t="n">
        <v>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5</v>
      </c>
    </row>
    <row r="2" spans="1:3">
      <c r="A2" s="3" t="s">
        <v>470</v>
      </c>
    </row>
    <row r="3" spans="1:3">
      <c r="A3" s="4" t="s">
        <v>607</v>
      </c>
      <c r="B3" s="7" t="n">
        <v>4758</v>
      </c>
      <c r="C3" s="7" t="n">
        <v>4190</v>
      </c>
    </row>
    <row r="4" spans="1:3">
      <c r="A4" s="4" t="s">
        <v>608</v>
      </c>
      <c r="B4" s="6" t="n">
        <v>-2054</v>
      </c>
      <c r="C4" s="6" t="n">
        <v>-1585</v>
      </c>
    </row>
    <row r="5" spans="1:3">
      <c r="A5" s="4" t="s">
        <v>609</v>
      </c>
      <c r="B5" s="6" t="n">
        <v>2704</v>
      </c>
      <c r="C5" s="6" t="n">
        <v>2605</v>
      </c>
    </row>
    <row r="6" spans="1:3">
      <c r="A6" s="4" t="s">
        <v>610</v>
      </c>
      <c r="B6" s="6" t="n">
        <v>333</v>
      </c>
      <c r="C6" s="6" t="n">
        <v>263</v>
      </c>
    </row>
    <row r="7" spans="1:3">
      <c r="A7" s="4" t="s">
        <v>611</v>
      </c>
    </row>
    <row r="8" spans="1:3">
      <c r="A8" s="3" t="s">
        <v>470</v>
      </c>
    </row>
    <row r="9" spans="1:3">
      <c r="A9" s="4" t="s">
        <v>607</v>
      </c>
      <c r="B9" s="6" t="n">
        <v>334</v>
      </c>
      <c r="C9" s="6" t="n">
        <v>356</v>
      </c>
    </row>
    <row r="10" spans="1:3">
      <c r="A10" s="4" t="s">
        <v>469</v>
      </c>
    </row>
    <row r="11" spans="1:3">
      <c r="A11" s="3" t="s">
        <v>470</v>
      </c>
    </row>
    <row r="12" spans="1:3">
      <c r="A12" s="4" t="s">
        <v>607</v>
      </c>
      <c r="B12" s="6" t="n">
        <v>648</v>
      </c>
      <c r="C12" s="6" t="n">
        <v>555</v>
      </c>
    </row>
    <row r="13" spans="1:3">
      <c r="A13" s="4" t="s">
        <v>612</v>
      </c>
    </row>
    <row r="14" spans="1:3">
      <c r="A14" s="3" t="s">
        <v>470</v>
      </c>
    </row>
    <row r="15" spans="1:3">
      <c r="A15" s="4" t="s">
        <v>607</v>
      </c>
      <c r="B15" s="6" t="n">
        <v>1726</v>
      </c>
      <c r="C15" s="6" t="n">
        <v>1561</v>
      </c>
    </row>
    <row r="16" spans="1:3">
      <c r="A16" s="4" t="s">
        <v>613</v>
      </c>
    </row>
    <row r="17" spans="1:3">
      <c r="A17" s="3" t="s">
        <v>470</v>
      </c>
    </row>
    <row r="18" spans="1:3">
      <c r="A18" s="4" t="s">
        <v>607</v>
      </c>
      <c r="B18" s="6" t="n">
        <v>949</v>
      </c>
      <c r="C18" s="6" t="n">
        <v>809</v>
      </c>
    </row>
    <row r="19" spans="1:3">
      <c r="A19" s="4" t="s">
        <v>614</v>
      </c>
    </row>
    <row r="20" spans="1:3">
      <c r="A20" s="3" t="s">
        <v>470</v>
      </c>
    </row>
    <row r="21" spans="1:3">
      <c r="A21" s="4" t="s">
        <v>607</v>
      </c>
      <c r="B21" s="7" t="n">
        <v>1101</v>
      </c>
      <c r="C21" s="7" t="n">
        <v>9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2</v>
      </c>
      <c r="C2" s="2" t="s">
        <v>65</v>
      </c>
      <c r="D2" s="2" t="s">
        <v>115</v>
      </c>
    </row>
    <row r="3" spans="1:4">
      <c r="A3" s="3" t="s">
        <v>255</v>
      </c>
    </row>
    <row r="4" spans="1:4">
      <c r="A4" s="4" t="s">
        <v>616</v>
      </c>
      <c r="B4" s="7" t="n">
        <v>577</v>
      </c>
      <c r="C4" s="7" t="n">
        <v>546</v>
      </c>
      <c r="D4" s="7" t="n">
        <v>4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17</v>
      </c>
      <c r="B1" s="2" t="s">
        <v>1</v>
      </c>
    </row>
    <row r="2" spans="1:5">
      <c r="B2" s="2" t="s">
        <v>2</v>
      </c>
      <c r="C2" s="2" t="s">
        <v>65</v>
      </c>
      <c r="D2" s="2" t="s">
        <v>115</v>
      </c>
      <c r="E2" s="2" t="s">
        <v>618</v>
      </c>
    </row>
    <row r="3" spans="1:5">
      <c r="A3" s="3" t="s">
        <v>619</v>
      </c>
    </row>
    <row r="4" spans="1:5">
      <c r="A4" s="4" t="s">
        <v>72</v>
      </c>
      <c r="B4" s="7" t="n">
        <v>2245</v>
      </c>
    </row>
    <row r="5" spans="1:5">
      <c r="A5" s="4" t="s">
        <v>620</v>
      </c>
      <c r="B5" s="6" t="n">
        <v>2244</v>
      </c>
    </row>
    <row r="6" spans="1:5">
      <c r="A6" s="4" t="s">
        <v>621</v>
      </c>
      <c r="C6" s="7" t="n">
        <v>296</v>
      </c>
    </row>
    <row r="7" spans="1:5">
      <c r="A7" s="4" t="s">
        <v>622</v>
      </c>
      <c r="C7" s="6" t="n">
        <v>111</v>
      </c>
      <c r="D7" s="7" t="n">
        <v>145</v>
      </c>
    </row>
    <row r="8" spans="1:5">
      <c r="A8" s="4" t="s">
        <v>623</v>
      </c>
      <c r="B8" s="6" t="n">
        <v>39</v>
      </c>
    </row>
    <row r="9" spans="1:5">
      <c r="A9" s="4" t="s">
        <v>624</v>
      </c>
      <c r="B9" s="7" t="n">
        <v>176</v>
      </c>
    </row>
    <row r="10" spans="1:5">
      <c r="A10" s="4" t="s">
        <v>625</v>
      </c>
      <c r="C10" s="7" t="n">
        <v>820</v>
      </c>
      <c r="D10" s="7" t="n">
        <v>716</v>
      </c>
    </row>
    <row r="11" spans="1:5">
      <c r="A11" s="4" t="s">
        <v>626</v>
      </c>
    </row>
    <row r="12" spans="1:5">
      <c r="A12" s="3" t="s">
        <v>619</v>
      </c>
    </row>
    <row r="13" spans="1:5">
      <c r="A13" s="4" t="s">
        <v>72</v>
      </c>
      <c r="E13" s="7" t="n">
        <v>2100</v>
      </c>
    </row>
    <row r="14" spans="1:5">
      <c r="A14" s="4" t="s">
        <v>620</v>
      </c>
      <c r="E14" s="7" t="n">
        <v>2100</v>
      </c>
    </row>
    <row r="15" spans="1:5">
      <c r="A15" s="4" t="s">
        <v>491</v>
      </c>
    </row>
    <row r="16" spans="1:5">
      <c r="A16" s="3" t="s">
        <v>619</v>
      </c>
    </row>
    <row r="17" spans="1:5">
      <c r="A17" s="4" t="s">
        <v>627</v>
      </c>
      <c r="B17" s="4" t="s">
        <v>628</v>
      </c>
    </row>
    <row r="18" spans="1:5">
      <c r="A18" s="4" t="s">
        <v>495</v>
      </c>
    </row>
    <row r="19" spans="1:5">
      <c r="A19" s="3" t="s">
        <v>619</v>
      </c>
    </row>
    <row r="20" spans="1:5">
      <c r="A20" s="4" t="s">
        <v>627</v>
      </c>
      <c r="B20" s="4" t="s">
        <v>4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155</v>
      </c>
    </row>
    <row r="3" spans="1:2">
      <c r="A3" s="3" t="s">
        <v>258</v>
      </c>
    </row>
    <row r="4" spans="1:2">
      <c r="A4" s="4" t="s">
        <v>630</v>
      </c>
      <c r="B4" s="7" t="n">
        <v>696</v>
      </c>
    </row>
    <row r="5" spans="1:2">
      <c r="A5" s="4" t="s">
        <v>631</v>
      </c>
      <c r="B5" s="6" t="n">
        <v>144</v>
      </c>
    </row>
    <row r="6" spans="1:2">
      <c r="A6" s="4" t="s">
        <v>632</v>
      </c>
      <c r="B6" s="6" t="n">
        <v>90</v>
      </c>
    </row>
    <row r="7" spans="1:2">
      <c r="A7" s="4" t="s">
        <v>633</v>
      </c>
      <c r="B7" s="6" t="n">
        <v>930</v>
      </c>
    </row>
    <row r="8" spans="1:2">
      <c r="A8" s="4" t="s">
        <v>634</v>
      </c>
      <c r="B8" s="6" t="n">
        <v>53</v>
      </c>
    </row>
    <row r="9" spans="1:2">
      <c r="A9" s="4" t="s">
        <v>635</v>
      </c>
      <c r="B9" s="6" t="n">
        <v>7</v>
      </c>
    </row>
    <row r="10" spans="1:2">
      <c r="A10" s="4" t="s">
        <v>636</v>
      </c>
      <c r="B10" s="6" t="n">
        <v>60</v>
      </c>
    </row>
    <row r="11" spans="1:2">
      <c r="A11" s="4" t="s">
        <v>637</v>
      </c>
      <c r="B11" s="6" t="n">
        <v>990</v>
      </c>
    </row>
    <row r="12" spans="1:2">
      <c r="A12" s="4" t="s">
        <v>638</v>
      </c>
      <c r="B12" s="6" t="n">
        <v>99</v>
      </c>
    </row>
    <row r="13" spans="1:2">
      <c r="A13" s="4" t="s">
        <v>639</v>
      </c>
      <c r="B13" s="7" t="n">
        <v>2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55</v>
      </c>
    </row>
    <row r="2" spans="1:2">
      <c r="A2" s="3" t="s">
        <v>641</v>
      </c>
    </row>
    <row r="3" spans="1:2">
      <c r="A3" s="4" t="s">
        <v>72</v>
      </c>
      <c r="B3" s="7" t="n">
        <v>2245</v>
      </c>
    </row>
    <row r="4" spans="1:2">
      <c r="A4" s="4" t="s">
        <v>82</v>
      </c>
      <c r="B4" s="6" t="n">
        <v>468</v>
      </c>
    </row>
    <row r="5" spans="1:2">
      <c r="A5" s="4" t="s">
        <v>620</v>
      </c>
      <c r="B5" s="6" t="n">
        <v>1776</v>
      </c>
    </row>
    <row r="6" spans="1:2">
      <c r="A6" s="4" t="s">
        <v>642</v>
      </c>
      <c r="B6" s="6" t="n">
        <v>2244</v>
      </c>
    </row>
    <row r="7" spans="1:2">
      <c r="A7" s="3" t="s">
        <v>643</v>
      </c>
    </row>
    <row r="8" spans="1:2">
      <c r="A8" s="4" t="s">
        <v>644</v>
      </c>
      <c r="B8" s="6" t="n">
        <v>483</v>
      </c>
    </row>
    <row r="9" spans="1:2">
      <c r="A9" s="4" t="s">
        <v>645</v>
      </c>
      <c r="B9" s="6" t="n">
        <v>-125</v>
      </c>
    </row>
    <row r="10" spans="1:2">
      <c r="A10" s="4" t="s">
        <v>646</v>
      </c>
      <c r="B10" s="6" t="n">
        <v>358</v>
      </c>
    </row>
    <row r="11" spans="1:2">
      <c r="A11" s="4" t="s">
        <v>81</v>
      </c>
      <c r="B11" s="6" t="n">
        <v>58</v>
      </c>
    </row>
    <row r="12" spans="1:2">
      <c r="A12" s="4" t="s">
        <v>85</v>
      </c>
      <c r="B12" s="6" t="n">
        <v>288</v>
      </c>
    </row>
    <row r="13" spans="1:2">
      <c r="A13" s="4" t="s">
        <v>647</v>
      </c>
      <c r="B13" s="7" t="n">
        <v>346</v>
      </c>
    </row>
    <row r="14" spans="1:2">
      <c r="A14" s="3" t="s">
        <v>648</v>
      </c>
    </row>
    <row r="15" spans="1:2">
      <c r="A15" s="4" t="s">
        <v>649</v>
      </c>
      <c r="B15" s="4" t="s">
        <v>650</v>
      </c>
    </row>
    <row r="16" spans="1:2">
      <c r="A16" s="4" t="s">
        <v>651</v>
      </c>
      <c r="B16" s="4" t="s">
        <v>650</v>
      </c>
    </row>
    <row r="17" spans="1:2">
      <c r="A17" s="3" t="s">
        <v>652</v>
      </c>
    </row>
    <row r="18" spans="1:2">
      <c r="A18" s="4" t="s">
        <v>649</v>
      </c>
      <c r="B18" s="4" t="s">
        <v>653</v>
      </c>
    </row>
    <row r="19" spans="1:2">
      <c r="A19" s="4" t="s">
        <v>651</v>
      </c>
      <c r="B19" s="4" t="s">
        <v>6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155</v>
      </c>
    </row>
    <row r="3" spans="1:2">
      <c r="A3" s="3" t="s">
        <v>258</v>
      </c>
    </row>
    <row r="4" spans="1:2">
      <c r="A4" s="4" t="s">
        <v>656</v>
      </c>
      <c r="B4" s="7" t="n">
        <v>704</v>
      </c>
    </row>
    <row r="5" spans="1:2">
      <c r="A5" s="4" t="s">
        <v>657</v>
      </c>
      <c r="B5" s="6" t="n">
        <v>7</v>
      </c>
    </row>
    <row r="6" spans="1:2">
      <c r="A6" s="4" t="s">
        <v>658</v>
      </c>
      <c r="B6" s="6" t="n">
        <v>62</v>
      </c>
    </row>
    <row r="7" spans="1:2">
      <c r="A7" s="3" t="s">
        <v>659</v>
      </c>
    </row>
    <row r="8" spans="1:2">
      <c r="A8" s="4" t="s">
        <v>649</v>
      </c>
      <c r="B8" s="6" t="n">
        <v>823</v>
      </c>
    </row>
    <row r="9" spans="1:2">
      <c r="A9" s="4" t="s">
        <v>651</v>
      </c>
      <c r="B9" s="7" t="n">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130</v>
      </c>
      <c r="B4" s="7" t="n">
        <v>440</v>
      </c>
      <c r="C4" s="7" t="n">
        <v>444</v>
      </c>
      <c r="D4" s="7" t="n">
        <v>360</v>
      </c>
    </row>
    <row r="5" spans="1:4">
      <c r="A5" s="3" t="s">
        <v>159</v>
      </c>
    </row>
    <row r="6" spans="1:4">
      <c r="A6" s="4" t="s">
        <v>160</v>
      </c>
      <c r="B6" s="6" t="n">
        <v>739</v>
      </c>
      <c r="C6" s="6" t="n">
        <v>716</v>
      </c>
      <c r="D6" s="6" t="n">
        <v>658</v>
      </c>
    </row>
    <row r="7" spans="1:4">
      <c r="A7" s="4" t="s">
        <v>161</v>
      </c>
      <c r="B7" s="6" t="n">
        <v>67</v>
      </c>
      <c r="C7" s="6" t="n">
        <v>49</v>
      </c>
      <c r="D7" s="6" t="n">
        <v>79</v>
      </c>
    </row>
    <row r="8" spans="1:4">
      <c r="A8" s="4" t="s">
        <v>162</v>
      </c>
      <c r="B8" s="6" t="n">
        <v>21</v>
      </c>
      <c r="C8" s="6" t="n">
        <v>15</v>
      </c>
      <c r="D8" s="6" t="n">
        <v>19</v>
      </c>
    </row>
    <row r="9" spans="1:4">
      <c r="A9" s="4" t="s">
        <v>163</v>
      </c>
      <c r="B9" s="6" t="n">
        <v>46</v>
      </c>
      <c r="C9" s="6" t="n">
        <v>45</v>
      </c>
      <c r="D9" s="6" t="n">
        <v>-158</v>
      </c>
    </row>
    <row r="10" spans="1:4">
      <c r="A10" s="4" t="s">
        <v>126</v>
      </c>
      <c r="B10" s="6" t="n">
        <v>5</v>
      </c>
      <c r="C10" s="6" t="n">
        <v>27</v>
      </c>
      <c r="D10" s="6" t="n">
        <v>36</v>
      </c>
    </row>
    <row r="11" spans="1:4">
      <c r="A11" s="4" t="s">
        <v>164</v>
      </c>
      <c r="B11" s="6" t="n">
        <v>9</v>
      </c>
      <c r="C11" s="6" t="n">
        <v>-20</v>
      </c>
      <c r="D11" s="6" t="n">
        <v>49</v>
      </c>
    </row>
    <row r="12" spans="1:4">
      <c r="A12" s="4" t="s">
        <v>165</v>
      </c>
      <c r="B12" s="6" t="n">
        <v>0</v>
      </c>
      <c r="C12" s="6" t="n">
        <v>-24</v>
      </c>
      <c r="D12" s="6" t="n">
        <v>0</v>
      </c>
    </row>
    <row r="13" spans="1:4">
      <c r="A13" s="4" t="s">
        <v>166</v>
      </c>
      <c r="B13" s="6" t="n">
        <v>-110</v>
      </c>
      <c r="C13" s="6" t="n">
        <v>-8</v>
      </c>
      <c r="D13" s="6" t="n">
        <v>-13</v>
      </c>
    </row>
    <row r="14" spans="1:4">
      <c r="A14" s="4" t="s">
        <v>167</v>
      </c>
      <c r="B14" s="6" t="n">
        <v>21</v>
      </c>
      <c r="C14" s="6" t="n">
        <v>8</v>
      </c>
      <c r="D14" s="6" t="n">
        <v>26</v>
      </c>
    </row>
    <row r="15" spans="1:4">
      <c r="A15" s="3" t="s">
        <v>168</v>
      </c>
    </row>
    <row r="16" spans="1:4">
      <c r="A16" s="4" t="s">
        <v>169</v>
      </c>
      <c r="B16" s="6" t="n">
        <v>-67</v>
      </c>
      <c r="C16" s="6" t="n">
        <v>-13</v>
      </c>
      <c r="D16" s="6" t="n">
        <v>-320</v>
      </c>
    </row>
    <row r="17" spans="1:4">
      <c r="A17" s="4" t="s">
        <v>170</v>
      </c>
      <c r="B17" s="6" t="n">
        <v>-47</v>
      </c>
      <c r="C17" s="6" t="n">
        <v>-49</v>
      </c>
      <c r="D17" s="6" t="n">
        <v>-92</v>
      </c>
    </row>
    <row r="18" spans="1:4">
      <c r="A18" s="4" t="s">
        <v>79</v>
      </c>
      <c r="B18" s="6" t="n">
        <v>-120</v>
      </c>
      <c r="C18" s="6" t="n">
        <v>35</v>
      </c>
      <c r="D18" s="6" t="n">
        <v>140</v>
      </c>
    </row>
    <row r="19" spans="1:4">
      <c r="A19" s="4" t="s">
        <v>171</v>
      </c>
      <c r="B19" s="6" t="n">
        <v>-213</v>
      </c>
      <c r="C19" s="6" t="n">
        <v>-123</v>
      </c>
      <c r="D19" s="6" t="n">
        <v>1</v>
      </c>
    </row>
    <row r="20" spans="1:4">
      <c r="A20" s="4" t="s">
        <v>172</v>
      </c>
      <c r="B20" s="6" t="n">
        <v>791</v>
      </c>
      <c r="C20" s="6" t="n">
        <v>1102</v>
      </c>
      <c r="D20" s="6" t="n">
        <v>785</v>
      </c>
    </row>
    <row r="21" spans="1:4">
      <c r="A21" s="3" t="s">
        <v>173</v>
      </c>
    </row>
    <row r="22" spans="1:4">
      <c r="A22" s="4" t="s">
        <v>174</v>
      </c>
      <c r="B22" s="6" t="n">
        <v>-601</v>
      </c>
      <c r="C22" s="6" t="n">
        <v>-551</v>
      </c>
      <c r="D22" s="6" t="n">
        <v>-504</v>
      </c>
    </row>
    <row r="23" spans="1:4">
      <c r="A23" s="4" t="s">
        <v>175</v>
      </c>
      <c r="B23" s="6" t="n">
        <v>252</v>
      </c>
      <c r="C23" s="6" t="n">
        <v>143</v>
      </c>
      <c r="D23" s="6" t="n">
        <v>118</v>
      </c>
    </row>
    <row r="24" spans="1:4">
      <c r="A24" s="4" t="s">
        <v>176</v>
      </c>
      <c r="B24" s="6" t="n">
        <v>186</v>
      </c>
      <c r="C24" s="6" t="n">
        <v>0</v>
      </c>
      <c r="D24" s="6" t="n">
        <v>0</v>
      </c>
    </row>
    <row r="25" spans="1:4">
      <c r="A25" s="4" t="s">
        <v>167</v>
      </c>
      <c r="B25" s="6" t="n">
        <v>2</v>
      </c>
      <c r="C25" s="6" t="n">
        <v>8</v>
      </c>
      <c r="D25" s="6" t="n">
        <v>0</v>
      </c>
    </row>
    <row r="26" spans="1:4">
      <c r="A26" s="4" t="s">
        <v>177</v>
      </c>
      <c r="B26" s="6" t="n">
        <v>-161</v>
      </c>
      <c r="C26" s="6" t="n">
        <v>-400</v>
      </c>
      <c r="D26" s="6" t="n">
        <v>-386</v>
      </c>
    </row>
    <row r="27" spans="1:4">
      <c r="A27" s="3" t="s">
        <v>178</v>
      </c>
    </row>
    <row r="28" spans="1:4">
      <c r="A28" s="4" t="s">
        <v>179</v>
      </c>
      <c r="B28" s="6" t="n">
        <v>1754</v>
      </c>
      <c r="C28" s="6" t="n">
        <v>1074</v>
      </c>
      <c r="D28" s="6" t="n">
        <v>819</v>
      </c>
    </row>
    <row r="29" spans="1:4">
      <c r="A29" s="4" t="s">
        <v>180</v>
      </c>
      <c r="B29" s="6" t="n">
        <v>0</v>
      </c>
      <c r="C29" s="6" t="n">
        <v>-1225</v>
      </c>
      <c r="D29" s="6" t="n">
        <v>-1387</v>
      </c>
    </row>
    <row r="30" spans="1:4">
      <c r="A30" s="4" t="s">
        <v>181</v>
      </c>
      <c r="B30" s="6" t="n">
        <v>1935</v>
      </c>
      <c r="C30" s="6" t="n">
        <v>1355</v>
      </c>
      <c r="D30" s="6" t="n">
        <v>995</v>
      </c>
    </row>
    <row r="31" spans="1:4">
      <c r="A31" s="4" t="s">
        <v>182</v>
      </c>
      <c r="B31" s="6" t="n">
        <v>-1935</v>
      </c>
      <c r="C31" s="6" t="n">
        <v>-1455</v>
      </c>
      <c r="D31" s="6" t="n">
        <v>-925</v>
      </c>
    </row>
    <row r="32" spans="1:4">
      <c r="A32" s="4" t="s">
        <v>183</v>
      </c>
      <c r="B32" s="6" t="n">
        <v>-867</v>
      </c>
      <c r="C32" s="6" t="n">
        <v>-119</v>
      </c>
      <c r="D32" s="6" t="n">
        <v>-106</v>
      </c>
    </row>
    <row r="33" spans="1:4">
      <c r="A33" s="4" t="s">
        <v>184</v>
      </c>
      <c r="B33" s="6" t="n">
        <v>-28</v>
      </c>
      <c r="C33" s="6" t="n">
        <v>-10</v>
      </c>
      <c r="D33" s="6" t="n">
        <v>-17</v>
      </c>
    </row>
    <row r="34" spans="1:4">
      <c r="A34" s="4" t="s">
        <v>185</v>
      </c>
      <c r="B34" s="6" t="n">
        <v>0</v>
      </c>
      <c r="C34" s="6" t="n">
        <v>349</v>
      </c>
      <c r="D34" s="6" t="n">
        <v>0</v>
      </c>
    </row>
    <row r="35" spans="1:4">
      <c r="A35" s="4" t="s">
        <v>186</v>
      </c>
      <c r="B35" s="6" t="n">
        <v>0</v>
      </c>
      <c r="C35" s="6" t="n">
        <v>0</v>
      </c>
      <c r="D35" s="6" t="n">
        <v>288</v>
      </c>
    </row>
    <row r="36" spans="1:4">
      <c r="A36" s="4" t="s">
        <v>187</v>
      </c>
      <c r="B36" s="6" t="n">
        <v>-258</v>
      </c>
      <c r="C36" s="6" t="n">
        <v>0</v>
      </c>
      <c r="D36" s="6" t="n">
        <v>0</v>
      </c>
    </row>
    <row r="37" spans="1:4">
      <c r="A37" s="4" t="s">
        <v>188</v>
      </c>
      <c r="B37" s="6" t="n">
        <v>-1347</v>
      </c>
      <c r="C37" s="6" t="n">
        <v>-536</v>
      </c>
      <c r="D37" s="6" t="n">
        <v>0</v>
      </c>
    </row>
    <row r="38" spans="1:4">
      <c r="A38" s="4" t="s">
        <v>189</v>
      </c>
      <c r="B38" s="6" t="n">
        <v>-14</v>
      </c>
      <c r="C38" s="6" t="n">
        <v>-53</v>
      </c>
      <c r="D38" s="6" t="n">
        <v>-17</v>
      </c>
    </row>
    <row r="39" spans="1:4">
      <c r="A39" s="4" t="s">
        <v>190</v>
      </c>
      <c r="B39" s="6" t="n">
        <v>-8</v>
      </c>
      <c r="C39" s="6" t="n">
        <v>-8</v>
      </c>
      <c r="D39" s="6" t="n">
        <v>-7</v>
      </c>
    </row>
    <row r="40" spans="1:4">
      <c r="A40" s="4" t="s">
        <v>167</v>
      </c>
      <c r="B40" s="6" t="n">
        <v>9</v>
      </c>
      <c r="C40" s="6" t="n">
        <v>8</v>
      </c>
      <c r="D40" s="6" t="n">
        <v>-9</v>
      </c>
    </row>
    <row r="41" spans="1:4">
      <c r="A41" s="4" t="s">
        <v>191</v>
      </c>
      <c r="B41" s="6" t="n">
        <v>-759</v>
      </c>
      <c r="C41" s="6" t="n">
        <v>-620</v>
      </c>
      <c r="D41" s="6" t="n">
        <v>-366</v>
      </c>
    </row>
    <row r="42" spans="1:4">
      <c r="A42" s="4" t="s">
        <v>192</v>
      </c>
      <c r="B42" s="6" t="n">
        <v>2</v>
      </c>
      <c r="C42" s="6" t="n">
        <v>-17</v>
      </c>
      <c r="D42" s="6" t="n">
        <v>16</v>
      </c>
    </row>
    <row r="43" spans="1:4">
      <c r="A43" s="4" t="s">
        <v>193</v>
      </c>
      <c r="B43" s="6" t="n">
        <v>-127</v>
      </c>
      <c r="C43" s="6" t="n">
        <v>65</v>
      </c>
      <c r="D43" s="6" t="n">
        <v>49</v>
      </c>
    </row>
    <row r="44" spans="1:4">
      <c r="A44" s="4" t="s">
        <v>194</v>
      </c>
      <c r="B44" s="6" t="n">
        <v>514</v>
      </c>
      <c r="C44" s="6" t="n">
        <v>449</v>
      </c>
      <c r="D44" s="6" t="n">
        <v>400</v>
      </c>
    </row>
    <row r="45" spans="1:4">
      <c r="A45" s="4" t="s">
        <v>195</v>
      </c>
      <c r="B45" s="6" t="n">
        <v>387</v>
      </c>
      <c r="C45" s="6" t="n">
        <v>514</v>
      </c>
      <c r="D45" s="6" t="n">
        <v>449</v>
      </c>
    </row>
    <row r="46" spans="1:4">
      <c r="A46" s="3" t="s">
        <v>196</v>
      </c>
    </row>
    <row r="47" spans="1:4">
      <c r="A47" s="4" t="s">
        <v>197</v>
      </c>
      <c r="B47" s="6" t="n">
        <v>282</v>
      </c>
      <c r="C47" s="6" t="n">
        <v>233</v>
      </c>
      <c r="D47" s="6" t="n">
        <v>274</v>
      </c>
    </row>
    <row r="48" spans="1:4">
      <c r="A48" s="4" t="s">
        <v>198</v>
      </c>
      <c r="B48" s="7" t="n">
        <v>121</v>
      </c>
      <c r="C48" s="7" t="n">
        <v>70</v>
      </c>
      <c r="D48" s="7" t="n">
        <v>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55</v>
      </c>
    </row>
    <row r="2" spans="1:2">
      <c r="A2" s="3" t="s">
        <v>661</v>
      </c>
    </row>
    <row r="3" spans="1:2">
      <c r="A3" s="4" t="s">
        <v>662</v>
      </c>
      <c r="B3" s="7" t="n">
        <v>71</v>
      </c>
    </row>
    <row r="4" spans="1:2">
      <c r="A4" s="4" t="s">
        <v>663</v>
      </c>
      <c r="B4" s="6" t="n">
        <v>67</v>
      </c>
    </row>
    <row r="5" spans="1:2">
      <c r="A5" s="4" t="s">
        <v>664</v>
      </c>
      <c r="B5" s="6" t="n">
        <v>64</v>
      </c>
    </row>
    <row r="6" spans="1:2">
      <c r="A6" s="4" t="s">
        <v>665</v>
      </c>
      <c r="B6" s="6" t="n">
        <v>70</v>
      </c>
    </row>
    <row r="7" spans="1:2">
      <c r="A7" s="4" t="s">
        <v>666</v>
      </c>
      <c r="B7" s="6" t="n">
        <v>49</v>
      </c>
    </row>
    <row r="8" spans="1:2">
      <c r="A8" s="4" t="s">
        <v>667</v>
      </c>
      <c r="B8" s="6" t="n">
        <v>82</v>
      </c>
    </row>
    <row r="9" spans="1:2">
      <c r="A9" s="4" t="s">
        <v>668</v>
      </c>
      <c r="B9" s="6" t="n">
        <v>403</v>
      </c>
    </row>
    <row r="10" spans="1:2">
      <c r="A10" s="4" t="s">
        <v>669</v>
      </c>
      <c r="B10" s="6" t="n">
        <v>-57</v>
      </c>
    </row>
    <row r="11" spans="1:2">
      <c r="A11" s="4" t="s">
        <v>670</v>
      </c>
      <c r="B11" s="6" t="n">
        <v>346</v>
      </c>
    </row>
    <row r="12" spans="1:2">
      <c r="A12" s="3" t="s">
        <v>671</v>
      </c>
    </row>
    <row r="13" spans="1:2">
      <c r="A13" s="4" t="s">
        <v>662</v>
      </c>
      <c r="B13" s="6" t="n">
        <v>553</v>
      </c>
    </row>
    <row r="14" spans="1:2">
      <c r="A14" s="4" t="s">
        <v>663</v>
      </c>
      <c r="B14" s="6" t="n">
        <v>503</v>
      </c>
    </row>
    <row r="15" spans="1:2">
      <c r="A15" s="4" t="s">
        <v>664</v>
      </c>
      <c r="B15" s="6" t="n">
        <v>405</v>
      </c>
    </row>
    <row r="16" spans="1:2">
      <c r="A16" s="4" t="s">
        <v>665</v>
      </c>
      <c r="B16" s="6" t="n">
        <v>316</v>
      </c>
    </row>
    <row r="17" spans="1:2">
      <c r="A17" s="4" t="s">
        <v>666</v>
      </c>
      <c r="B17" s="6" t="n">
        <v>226</v>
      </c>
    </row>
    <row r="18" spans="1:2">
      <c r="A18" s="4" t="s">
        <v>667</v>
      </c>
      <c r="B18" s="6" t="n">
        <v>662</v>
      </c>
    </row>
    <row r="19" spans="1:2">
      <c r="A19" s="4" t="s">
        <v>668</v>
      </c>
      <c r="B19" s="6" t="n">
        <v>2665</v>
      </c>
    </row>
    <row r="20" spans="1:2">
      <c r="A20" s="4" t="s">
        <v>669</v>
      </c>
      <c r="B20" s="6" t="n">
        <v>-421</v>
      </c>
    </row>
    <row r="21" spans="1:2">
      <c r="A21" s="4" t="s">
        <v>670</v>
      </c>
      <c r="B21" s="7" t="n">
        <v>22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672</v>
      </c>
      <c r="B1" s="2" t="s">
        <v>156</v>
      </c>
    </row>
    <row r="2" spans="1:2">
      <c r="A2" s="3" t="s">
        <v>673</v>
      </c>
    </row>
    <row r="3" spans="1:2">
      <c r="A3" s="4" t="s">
        <v>57</v>
      </c>
      <c r="B3" s="7" t="n">
        <v>61</v>
      </c>
    </row>
    <row r="4" spans="1:2">
      <c r="A4" s="4" t="s">
        <v>662</v>
      </c>
      <c r="B4" s="6" t="n">
        <v>60</v>
      </c>
    </row>
    <row r="5" spans="1:2">
      <c r="A5" s="4" t="s">
        <v>663</v>
      </c>
      <c r="B5" s="6" t="n">
        <v>55</v>
      </c>
    </row>
    <row r="6" spans="1:2">
      <c r="A6" s="4" t="s">
        <v>664</v>
      </c>
      <c r="B6" s="6" t="n">
        <v>52</v>
      </c>
    </row>
    <row r="7" spans="1:2">
      <c r="A7" s="4" t="s">
        <v>665</v>
      </c>
      <c r="B7" s="6" t="n">
        <v>43</v>
      </c>
    </row>
    <row r="8" spans="1:2">
      <c r="A8" s="4" t="s">
        <v>667</v>
      </c>
      <c r="B8" s="6" t="n">
        <v>39</v>
      </c>
    </row>
    <row r="9" spans="1:2">
      <c r="A9" s="4" t="s">
        <v>674</v>
      </c>
      <c r="B9" s="6" t="n">
        <v>310</v>
      </c>
    </row>
    <row r="10" spans="1:2">
      <c r="A10" s="4" t="s">
        <v>675</v>
      </c>
      <c r="B10" s="6" t="n">
        <v>-21</v>
      </c>
    </row>
    <row r="11" spans="1:2">
      <c r="A11" s="4" t="s">
        <v>676</v>
      </c>
      <c r="B11" s="6" t="n">
        <v>289</v>
      </c>
    </row>
    <row r="12" spans="1:2">
      <c r="A12" s="3" t="s">
        <v>671</v>
      </c>
    </row>
    <row r="13" spans="1:2">
      <c r="A13" s="4" t="s">
        <v>57</v>
      </c>
      <c r="B13" s="6" t="n">
        <v>577</v>
      </c>
    </row>
    <row r="14" spans="1:2">
      <c r="A14" s="4" t="s">
        <v>662</v>
      </c>
      <c r="B14" s="6" t="n">
        <v>460</v>
      </c>
    </row>
    <row r="15" spans="1:2">
      <c r="A15" s="4" t="s">
        <v>663</v>
      </c>
      <c r="B15" s="6" t="n">
        <v>367</v>
      </c>
    </row>
    <row r="16" spans="1:2">
      <c r="A16" s="4" t="s">
        <v>664</v>
      </c>
      <c r="B16" s="6" t="n">
        <v>288</v>
      </c>
    </row>
    <row r="17" spans="1:2">
      <c r="A17" s="4" t="s">
        <v>665</v>
      </c>
      <c r="B17" s="6" t="n">
        <v>221</v>
      </c>
    </row>
    <row r="18" spans="1:2">
      <c r="A18" s="4" t="s">
        <v>667</v>
      </c>
      <c r="B18" s="6" t="n">
        <v>523</v>
      </c>
    </row>
    <row r="19" spans="1:2">
      <c r="A19" s="4" t="s">
        <v>674</v>
      </c>
      <c r="B19" s="7" t="n">
        <v>24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5"/>
  </cols>
  <sheetData>
    <row r="1" spans="1:3">
      <c r="A1" s="1" t="s">
        <v>677</v>
      </c>
      <c r="B1" s="2" t="s">
        <v>1</v>
      </c>
    </row>
    <row r="2" spans="1:3">
      <c r="B2" s="2" t="s">
        <v>2</v>
      </c>
      <c r="C2" s="2" t="s">
        <v>65</v>
      </c>
    </row>
    <row r="3" spans="1:3">
      <c r="A3" s="3" t="s">
        <v>678</v>
      </c>
    </row>
    <row r="4" spans="1:3">
      <c r="A4" s="4" t="s">
        <v>679</v>
      </c>
      <c r="B4" s="7" t="n">
        <v>4467000000</v>
      </c>
      <c r="C4" s="7" t="n">
        <v>4564000000</v>
      </c>
    </row>
    <row r="5" spans="1:3">
      <c r="A5" s="4" t="s">
        <v>680</v>
      </c>
      <c r="B5" s="6" t="n">
        <v>-17000000</v>
      </c>
      <c r="C5" s="6" t="n">
        <v>-97000000</v>
      </c>
    </row>
    <row r="6" spans="1:3">
      <c r="A6" s="4" t="s">
        <v>681</v>
      </c>
      <c r="B6" s="6" t="n">
        <v>4450000000</v>
      </c>
      <c r="C6" s="6" t="n">
        <v>4467000000</v>
      </c>
    </row>
    <row r="7" spans="1:3">
      <c r="A7" s="4" t="s">
        <v>682</v>
      </c>
      <c r="B7" s="6" t="n">
        <v>0</v>
      </c>
    </row>
    <row r="8" spans="1:3">
      <c r="A8" s="4" t="s">
        <v>556</v>
      </c>
    </row>
    <row r="9" spans="1:3">
      <c r="A9" s="3" t="s">
        <v>678</v>
      </c>
    </row>
    <row r="10" spans="1:3">
      <c r="A10" s="4" t="s">
        <v>679</v>
      </c>
      <c r="B10" s="6" t="n">
        <v>2520000000</v>
      </c>
      <c r="C10" s="6" t="n">
        <v>2527000000</v>
      </c>
    </row>
    <row r="11" spans="1:3">
      <c r="A11" s="4" t="s">
        <v>680</v>
      </c>
      <c r="B11" s="6" t="n">
        <v>-46000000</v>
      </c>
      <c r="C11" s="6" t="n">
        <v>-7000000</v>
      </c>
    </row>
    <row r="12" spans="1:3">
      <c r="A12" s="4" t="s">
        <v>681</v>
      </c>
      <c r="B12" s="6" t="n">
        <v>2474000000</v>
      </c>
      <c r="C12" s="6" t="n">
        <v>2520000000</v>
      </c>
    </row>
    <row r="13" spans="1:3">
      <c r="A13" s="4" t="s">
        <v>564</v>
      </c>
    </row>
    <row r="14" spans="1:3">
      <c r="A14" s="3" t="s">
        <v>678</v>
      </c>
    </row>
    <row r="15" spans="1:3">
      <c r="A15" s="4" t="s">
        <v>679</v>
      </c>
      <c r="B15" s="6" t="n">
        <v>1947000000</v>
      </c>
      <c r="C15" s="6" t="n">
        <v>2037000000</v>
      </c>
    </row>
    <row r="16" spans="1:3">
      <c r="A16" s="4" t="s">
        <v>680</v>
      </c>
      <c r="B16" s="6" t="n">
        <v>29000000</v>
      </c>
      <c r="C16" s="6" t="n">
        <v>-90000000</v>
      </c>
    </row>
    <row r="17" spans="1:3">
      <c r="A17" s="4" t="s">
        <v>681</v>
      </c>
      <c r="B17" s="7" t="n">
        <v>1976000000</v>
      </c>
      <c r="C17" s="7" t="n">
        <v>1947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684</v>
      </c>
    </row>
    <row r="3" spans="1:3">
      <c r="A3" s="4" t="s">
        <v>685</v>
      </c>
      <c r="B3" s="7" t="n">
        <v>1942</v>
      </c>
      <c r="C3" s="7" t="n">
        <v>1959</v>
      </c>
    </row>
    <row r="4" spans="1:3">
      <c r="A4" s="4" t="s">
        <v>686</v>
      </c>
      <c r="B4" s="6" t="n">
        <v>850</v>
      </c>
      <c r="C4" s="6" t="n">
        <v>706</v>
      </c>
    </row>
    <row r="5" spans="1:3">
      <c r="A5" s="4" t="s">
        <v>687</v>
      </c>
    </row>
    <row r="6" spans="1:3">
      <c r="A6" s="3" t="s">
        <v>684</v>
      </c>
    </row>
    <row r="7" spans="1:3">
      <c r="A7" s="4" t="s">
        <v>685</v>
      </c>
      <c r="B7" s="6" t="n">
        <v>1875</v>
      </c>
      <c r="C7" s="6" t="n">
        <v>1891</v>
      </c>
    </row>
    <row r="8" spans="1:3">
      <c r="A8" s="4" t="s">
        <v>686</v>
      </c>
      <c r="B8" s="6" t="n">
        <v>784</v>
      </c>
      <c r="C8" s="6" t="n">
        <v>640</v>
      </c>
    </row>
    <row r="9" spans="1:3">
      <c r="A9" s="4" t="s">
        <v>688</v>
      </c>
    </row>
    <row r="10" spans="1:3">
      <c r="A10" s="3" t="s">
        <v>684</v>
      </c>
    </row>
    <row r="11" spans="1:3">
      <c r="A11" s="4" t="s">
        <v>685</v>
      </c>
      <c r="B11" s="6" t="n">
        <v>51</v>
      </c>
      <c r="C11" s="6" t="n">
        <v>52</v>
      </c>
    </row>
    <row r="12" spans="1:3">
      <c r="A12" s="4" t="s">
        <v>686</v>
      </c>
      <c r="B12" s="6" t="n">
        <v>51</v>
      </c>
      <c r="C12" s="6" t="n">
        <v>52</v>
      </c>
    </row>
    <row r="13" spans="1:3">
      <c r="A13" s="4" t="s">
        <v>689</v>
      </c>
    </row>
    <row r="14" spans="1:3">
      <c r="A14" s="3" t="s">
        <v>684</v>
      </c>
    </row>
    <row r="15" spans="1:3">
      <c r="A15" s="4" t="s">
        <v>685</v>
      </c>
      <c r="B15" s="6" t="n">
        <v>16</v>
      </c>
      <c r="C15" s="6" t="n">
        <v>16</v>
      </c>
    </row>
    <row r="16" spans="1:3">
      <c r="A16" s="4" t="s">
        <v>686</v>
      </c>
      <c r="B16" s="7" t="n">
        <v>15</v>
      </c>
      <c r="C16" s="7"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55</v>
      </c>
    </row>
    <row r="2" spans="1:2">
      <c r="A2" s="3" t="s">
        <v>260</v>
      </c>
    </row>
    <row r="3" spans="1:2">
      <c r="A3" s="4" t="s">
        <v>662</v>
      </c>
      <c r="B3" s="7" t="n">
        <v>145</v>
      </c>
    </row>
    <row r="4" spans="1:2">
      <c r="A4" s="4" t="s">
        <v>663</v>
      </c>
      <c r="B4" s="6" t="n">
        <v>137</v>
      </c>
    </row>
    <row r="5" spans="1:2">
      <c r="A5" s="4" t="s">
        <v>664</v>
      </c>
      <c r="B5" s="6" t="n">
        <v>127</v>
      </c>
    </row>
    <row r="6" spans="1:2">
      <c r="A6" s="4" t="s">
        <v>665</v>
      </c>
      <c r="B6" s="6" t="n">
        <v>110</v>
      </c>
    </row>
    <row r="7" spans="1:2">
      <c r="A7" s="4" t="s">
        <v>666</v>
      </c>
      <c r="B7" s="6" t="n">
        <v>106</v>
      </c>
    </row>
    <row r="8" spans="1:2">
      <c r="A8" s="4" t="s">
        <v>667</v>
      </c>
      <c r="B8" s="7" t="n">
        <v>4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1</v>
      </c>
      <c r="B1" s="2" t="s">
        <v>1</v>
      </c>
    </row>
    <row r="2" spans="1:4">
      <c r="B2" s="2" t="s">
        <v>2</v>
      </c>
      <c r="C2" s="2" t="s">
        <v>65</v>
      </c>
      <c r="D2" s="2" t="s">
        <v>115</v>
      </c>
    </row>
    <row r="3" spans="1:4">
      <c r="A3" s="3" t="s">
        <v>260</v>
      </c>
    </row>
    <row r="4" spans="1:4">
      <c r="A4" s="4" t="s">
        <v>692</v>
      </c>
      <c r="B4" s="7" t="n">
        <v>6000000</v>
      </c>
      <c r="C4" s="7" t="n">
        <v>0</v>
      </c>
      <c r="D4" s="7" t="n">
        <v>0</v>
      </c>
    </row>
    <row r="5" spans="1:4">
      <c r="A5" s="4" t="s">
        <v>693</v>
      </c>
      <c r="B5" s="7" t="n">
        <v>156000000</v>
      </c>
      <c r="C5" s="7" t="n">
        <v>159000000</v>
      </c>
      <c r="D5" s="7" t="n">
        <v>16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5</v>
      </c>
    </row>
    <row r="2" spans="1:3">
      <c r="A2" s="3" t="s">
        <v>695</v>
      </c>
    </row>
    <row r="3" spans="1:3">
      <c r="A3" s="4" t="s">
        <v>696</v>
      </c>
      <c r="B3" s="7" t="n">
        <v>1</v>
      </c>
      <c r="C3" s="7" t="n">
        <v>7</v>
      </c>
    </row>
    <row r="4" spans="1:3">
      <c r="A4" s="3" t="s">
        <v>697</v>
      </c>
    </row>
    <row r="5" spans="1:3">
      <c r="A5" s="4" t="s">
        <v>696</v>
      </c>
      <c r="B5" s="6" t="n">
        <v>-25</v>
      </c>
      <c r="C5" s="6" t="n">
        <v>-81</v>
      </c>
    </row>
    <row r="6" spans="1:3">
      <c r="A6" s="4" t="s">
        <v>698</v>
      </c>
    </row>
    <row r="7" spans="1:3">
      <c r="A7" s="3" t="s">
        <v>699</v>
      </c>
    </row>
    <row r="8" spans="1:3">
      <c r="A8" s="4" t="s">
        <v>700</v>
      </c>
      <c r="B8" s="6" t="n">
        <v>1233</v>
      </c>
      <c r="C8" s="6" t="n">
        <v>1270</v>
      </c>
    </row>
    <row r="9" spans="1:3">
      <c r="A9" s="4" t="s">
        <v>701</v>
      </c>
    </row>
    <row r="10" spans="1:3">
      <c r="A10" s="3" t="s">
        <v>695</v>
      </c>
    </row>
    <row r="11" spans="1:3">
      <c r="A11" s="4" t="s">
        <v>696</v>
      </c>
      <c r="B11" s="6" t="n">
        <v>0</v>
      </c>
      <c r="C11" s="6" t="n">
        <v>0</v>
      </c>
    </row>
    <row r="12" spans="1:3">
      <c r="A12" s="4" t="s">
        <v>702</v>
      </c>
    </row>
    <row r="13" spans="1:3">
      <c r="A13" s="3" t="s">
        <v>697</v>
      </c>
    </row>
    <row r="14" spans="1:3">
      <c r="A14" s="4" t="s">
        <v>696</v>
      </c>
      <c r="B14" s="6" t="n">
        <v>-18</v>
      </c>
      <c r="C14" s="6" t="n">
        <v>-81</v>
      </c>
    </row>
    <row r="15" spans="1:3">
      <c r="A15" s="4" t="s">
        <v>703</v>
      </c>
    </row>
    <row r="16" spans="1:3">
      <c r="A16" s="3" t="s">
        <v>699</v>
      </c>
    </row>
    <row r="17" spans="1:3">
      <c r="A17" s="4" t="s">
        <v>700</v>
      </c>
      <c r="B17" s="6" t="n">
        <v>2003</v>
      </c>
    </row>
    <row r="18" spans="1:3">
      <c r="A18" s="4" t="s">
        <v>704</v>
      </c>
    </row>
    <row r="19" spans="1:3">
      <c r="A19" s="3" t="s">
        <v>695</v>
      </c>
    </row>
    <row r="20" spans="1:3">
      <c r="A20" s="4" t="s">
        <v>696</v>
      </c>
      <c r="B20" s="6" t="n">
        <v>0</v>
      </c>
    </row>
    <row r="21" spans="1:3">
      <c r="A21" s="4" t="s">
        <v>705</v>
      </c>
    </row>
    <row r="22" spans="1:3">
      <c r="A22" s="3" t="s">
        <v>697</v>
      </c>
    </row>
    <row r="23" spans="1:3">
      <c r="A23" s="4" t="s">
        <v>696</v>
      </c>
      <c r="B23" s="6" t="n">
        <v>-7</v>
      </c>
    </row>
    <row r="24" spans="1:3">
      <c r="A24" s="4" t="s">
        <v>706</v>
      </c>
    </row>
    <row r="25" spans="1:3">
      <c r="A25" s="3" t="s">
        <v>699</v>
      </c>
    </row>
    <row r="26" spans="1:3">
      <c r="A26" s="4" t="s">
        <v>700</v>
      </c>
      <c r="B26" s="6" t="n">
        <v>365</v>
      </c>
      <c r="C26" s="6" t="n">
        <v>473</v>
      </c>
    </row>
    <row r="27" spans="1:3">
      <c r="A27" s="4" t="s">
        <v>707</v>
      </c>
    </row>
    <row r="28" spans="1:3">
      <c r="A28" s="3" t="s">
        <v>695</v>
      </c>
    </row>
    <row r="29" spans="1:3">
      <c r="A29" s="4" t="s">
        <v>696</v>
      </c>
      <c r="B29" s="6" t="n">
        <v>1</v>
      </c>
      <c r="C29" s="6" t="n">
        <v>7</v>
      </c>
    </row>
    <row r="30" spans="1:3">
      <c r="A30" s="4" t="s">
        <v>708</v>
      </c>
    </row>
    <row r="31" spans="1:3">
      <c r="A31" s="3" t="s">
        <v>697</v>
      </c>
    </row>
    <row r="32" spans="1:3">
      <c r="A32" s="4" t="s">
        <v>696</v>
      </c>
      <c r="B32" s="7" t="n">
        <v>0</v>
      </c>
      <c r="C3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15</v>
      </c>
    </row>
    <row r="3" spans="1:4">
      <c r="A3" s="3" t="s">
        <v>710</v>
      </c>
    </row>
    <row r="4" spans="1:4">
      <c r="A4" s="4" t="s">
        <v>711</v>
      </c>
      <c r="B4" s="7" t="n">
        <v>67</v>
      </c>
      <c r="C4" s="7" t="n">
        <v>65</v>
      </c>
      <c r="D4" s="7" t="n">
        <v>-111</v>
      </c>
    </row>
    <row r="5" spans="1:4">
      <c r="A5" s="4" t="s">
        <v>712</v>
      </c>
      <c r="B5" s="6" t="n">
        <v>5</v>
      </c>
      <c r="C5" s="6" t="n">
        <v>17</v>
      </c>
      <c r="D5" s="6" t="n">
        <v>-3</v>
      </c>
    </row>
    <row r="6" spans="1:4">
      <c r="A6" s="4" t="s">
        <v>713</v>
      </c>
      <c r="B6" s="6" t="n">
        <v>11</v>
      </c>
      <c r="C6" s="6" t="n">
        <v>5</v>
      </c>
      <c r="D6" s="6" t="n">
        <v>8</v>
      </c>
    </row>
    <row r="7" spans="1:4">
      <c r="A7" s="4" t="s">
        <v>714</v>
      </c>
    </row>
    <row r="8" spans="1:4">
      <c r="A8" s="3" t="s">
        <v>710</v>
      </c>
    </row>
    <row r="9" spans="1:4">
      <c r="A9" s="4" t="s">
        <v>715</v>
      </c>
      <c r="B9" s="6" t="n">
        <v>-9</v>
      </c>
      <c r="C9" s="6" t="n">
        <v>4</v>
      </c>
      <c r="D9" s="6" t="n">
        <v>-64</v>
      </c>
    </row>
    <row r="10" spans="1:4">
      <c r="A10" s="4" t="s">
        <v>716</v>
      </c>
    </row>
    <row r="11" spans="1:4">
      <c r="A11" s="3" t="s">
        <v>710</v>
      </c>
    </row>
    <row r="12" spans="1:4">
      <c r="A12" s="4" t="s">
        <v>711</v>
      </c>
      <c r="B12" s="6" t="n">
        <v>7</v>
      </c>
      <c r="C12" s="6" t="n">
        <v>13</v>
      </c>
      <c r="D12" s="6" t="n">
        <v>-21</v>
      </c>
    </row>
    <row r="13" spans="1:4">
      <c r="A13" s="4" t="s">
        <v>712</v>
      </c>
      <c r="B13" s="6" t="n">
        <v>5</v>
      </c>
      <c r="C13" s="6" t="n">
        <v>17</v>
      </c>
      <c r="D13" s="6" t="n">
        <v>-3</v>
      </c>
    </row>
    <row r="14" spans="1:4">
      <c r="A14" s="4" t="s">
        <v>713</v>
      </c>
      <c r="B14" s="6" t="n">
        <v>1</v>
      </c>
      <c r="C14" s="6" t="n">
        <v>1</v>
      </c>
      <c r="D14" s="6" t="n">
        <v>0</v>
      </c>
    </row>
    <row r="15" spans="1:4">
      <c r="A15" s="4" t="s">
        <v>717</v>
      </c>
    </row>
    <row r="16" spans="1:4">
      <c r="A16" s="3" t="s">
        <v>710</v>
      </c>
    </row>
    <row r="17" spans="1:4">
      <c r="A17" s="4" t="s">
        <v>711</v>
      </c>
      <c r="B17" s="6" t="n">
        <v>55</v>
      </c>
      <c r="C17" s="6" t="n">
        <v>52</v>
      </c>
      <c r="D17" s="6" t="n">
        <v>-100</v>
      </c>
    </row>
    <row r="18" spans="1:4">
      <c r="A18" s="4" t="s">
        <v>712</v>
      </c>
      <c r="B18" s="6" t="n">
        <v>0</v>
      </c>
      <c r="C18" s="6" t="n">
        <v>0</v>
      </c>
      <c r="D18" s="6" t="n">
        <v>0</v>
      </c>
    </row>
    <row r="19" spans="1:4">
      <c r="A19" s="4" t="s">
        <v>713</v>
      </c>
      <c r="B19" s="6" t="n">
        <v>10</v>
      </c>
      <c r="C19" s="6" t="n">
        <v>4</v>
      </c>
      <c r="D19" s="6" t="n">
        <v>8</v>
      </c>
    </row>
    <row r="20" spans="1:4">
      <c r="A20" s="4" t="s">
        <v>718</v>
      </c>
    </row>
    <row r="21" spans="1:4">
      <c r="A21" s="3" t="s">
        <v>710</v>
      </c>
    </row>
    <row r="22" spans="1:4">
      <c r="A22" s="4" t="s">
        <v>711</v>
      </c>
      <c r="B22" s="6" t="n">
        <v>5</v>
      </c>
      <c r="C22" s="6" t="n">
        <v>0</v>
      </c>
      <c r="D22" s="6" t="n">
        <v>2</v>
      </c>
    </row>
    <row r="23" spans="1:4">
      <c r="A23" s="4" t="s">
        <v>712</v>
      </c>
      <c r="B23" s="6" t="n">
        <v>0</v>
      </c>
      <c r="C23" s="6" t="n">
        <v>0</v>
      </c>
      <c r="D23" s="6" t="n">
        <v>0</v>
      </c>
    </row>
    <row r="24" spans="1:4">
      <c r="A24" s="4" t="s">
        <v>713</v>
      </c>
      <c r="B24" s="6" t="n">
        <v>0</v>
      </c>
      <c r="C24" s="6" t="n">
        <v>0</v>
      </c>
      <c r="D24" s="6" t="n">
        <v>0</v>
      </c>
    </row>
    <row r="25" spans="1:4">
      <c r="A25" s="4" t="s">
        <v>719</v>
      </c>
    </row>
    <row r="26" spans="1:4">
      <c r="A26" s="3" t="s">
        <v>710</v>
      </c>
    </row>
    <row r="27" spans="1:4">
      <c r="A27" s="4" t="s">
        <v>711</v>
      </c>
      <c r="B27" s="6" t="n">
        <v>0</v>
      </c>
      <c r="C27" s="6" t="n">
        <v>0</v>
      </c>
      <c r="D27" s="6" t="n">
        <v>8</v>
      </c>
    </row>
    <row r="28" spans="1:4">
      <c r="A28" s="4" t="s">
        <v>712</v>
      </c>
      <c r="B28" s="6" t="n">
        <v>0</v>
      </c>
      <c r="C28" s="6" t="n">
        <v>0</v>
      </c>
      <c r="D28" s="6" t="n">
        <v>0</v>
      </c>
    </row>
    <row r="29" spans="1:4">
      <c r="A29" s="4" t="s">
        <v>713</v>
      </c>
      <c r="B29" s="7" t="n">
        <v>0</v>
      </c>
      <c r="C29" s="7" t="n">
        <v>0</v>
      </c>
      <c r="D29"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0</v>
      </c>
      <c r="B1" s="2" t="s">
        <v>721</v>
      </c>
    </row>
    <row r="2" spans="1:2">
      <c r="B2" s="2" t="s">
        <v>455</v>
      </c>
    </row>
    <row r="3" spans="1:2">
      <c r="A3" s="4" t="s">
        <v>722</v>
      </c>
    </row>
    <row r="4" spans="1:2">
      <c r="A4" s="3" t="s">
        <v>723</v>
      </c>
    </row>
    <row r="5" spans="1:2">
      <c r="A5" s="4" t="s">
        <v>724</v>
      </c>
      <c r="B5" s="4" t="s">
        <v>7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727</v>
      </c>
      <c r="D1" s="2" t="s">
        <v>65</v>
      </c>
      <c r="E1" s="2" t="s">
        <v>728</v>
      </c>
    </row>
    <row r="2" spans="1:5">
      <c r="A2" s="3" t="s">
        <v>729</v>
      </c>
    </row>
    <row r="3" spans="1:5">
      <c r="A3" s="4" t="s">
        <v>730</v>
      </c>
      <c r="B3" s="7" t="n">
        <v>5418</v>
      </c>
      <c r="D3" s="7" t="n">
        <v>4415</v>
      </c>
    </row>
    <row r="4" spans="1:5">
      <c r="A4" s="4" t="s">
        <v>731</v>
      </c>
      <c r="B4" s="6" t="n">
        <v>84</v>
      </c>
      <c r="D4" s="6" t="n">
        <v>371</v>
      </c>
    </row>
    <row r="5" spans="1:5">
      <c r="A5" s="4" t="s">
        <v>732</v>
      </c>
      <c r="B5" s="6" t="n">
        <v>5334</v>
      </c>
      <c r="D5" s="6" t="n">
        <v>4044</v>
      </c>
    </row>
    <row r="6" spans="1:5">
      <c r="A6" s="4" t="s">
        <v>733</v>
      </c>
      <c r="B6" s="6" t="n">
        <v>5182</v>
      </c>
      <c r="D6" s="6" t="n">
        <v>3902</v>
      </c>
    </row>
    <row r="7" spans="1:5">
      <c r="A7" s="4" t="s">
        <v>734</v>
      </c>
    </row>
    <row r="8" spans="1:5">
      <c r="A8" s="3" t="s">
        <v>729</v>
      </c>
    </row>
    <row r="9" spans="1:5">
      <c r="A9" s="4" t="s">
        <v>735</v>
      </c>
      <c r="B9" s="6" t="n">
        <v>2003</v>
      </c>
      <c r="D9" s="6" t="n">
        <v>1503</v>
      </c>
    </row>
    <row r="10" spans="1:5">
      <c r="A10" s="4" t="s">
        <v>736</v>
      </c>
    </row>
    <row r="11" spans="1:5">
      <c r="A11" s="3" t="s">
        <v>729</v>
      </c>
    </row>
    <row r="12" spans="1:5">
      <c r="A12" s="4" t="s">
        <v>735</v>
      </c>
      <c r="B12" s="7" t="n">
        <v>535</v>
      </c>
      <c r="D12" s="7" t="n">
        <v>535</v>
      </c>
    </row>
    <row r="13" spans="1:5">
      <c r="A13" s="4" t="s">
        <v>737</v>
      </c>
      <c r="B13" s="4" t="s">
        <v>738</v>
      </c>
      <c r="D13" s="4" t="s">
        <v>738</v>
      </c>
    </row>
    <row r="14" spans="1:5">
      <c r="A14" s="4" t="s">
        <v>739</v>
      </c>
    </row>
    <row r="15" spans="1:5">
      <c r="A15" s="3" t="s">
        <v>729</v>
      </c>
    </row>
    <row r="16" spans="1:5">
      <c r="A16" s="4" t="s">
        <v>735</v>
      </c>
      <c r="B16" s="7" t="n">
        <v>1200</v>
      </c>
      <c r="D16" s="7" t="n">
        <v>1200</v>
      </c>
    </row>
    <row r="17" spans="1:5">
      <c r="A17" s="4" t="s">
        <v>737</v>
      </c>
      <c r="B17" s="4" t="s">
        <v>740</v>
      </c>
      <c r="D17" s="4" t="s">
        <v>740</v>
      </c>
    </row>
    <row r="18" spans="1:5">
      <c r="A18" s="4" t="s">
        <v>741</v>
      </c>
    </row>
    <row r="19" spans="1:5">
      <c r="A19" s="3" t="s">
        <v>729</v>
      </c>
    </row>
    <row r="20" spans="1:5">
      <c r="A20" s="4" t="s">
        <v>735</v>
      </c>
      <c r="B20" s="7" t="n">
        <v>300</v>
      </c>
      <c r="D20" s="7" t="n">
        <v>300</v>
      </c>
    </row>
    <row r="21" spans="1:5">
      <c r="A21" s="4" t="s">
        <v>737</v>
      </c>
      <c r="B21" s="4" t="s">
        <v>742</v>
      </c>
      <c r="D21" s="4" t="s">
        <v>742</v>
      </c>
      <c r="E21" s="4" t="s">
        <v>742</v>
      </c>
    </row>
    <row r="22" spans="1:5">
      <c r="A22" s="4" t="s">
        <v>743</v>
      </c>
    </row>
    <row r="23" spans="1:5">
      <c r="A23" s="3" t="s">
        <v>729</v>
      </c>
    </row>
    <row r="24" spans="1:5">
      <c r="A24" s="4" t="s">
        <v>735</v>
      </c>
      <c r="B24" s="7" t="n">
        <v>1000</v>
      </c>
      <c r="D24" s="7" t="n">
        <v>0</v>
      </c>
    </row>
    <row r="25" spans="1:5">
      <c r="A25" s="4" t="s">
        <v>737</v>
      </c>
      <c r="B25" s="4" t="s">
        <v>744</v>
      </c>
    </row>
    <row r="26" spans="1:5">
      <c r="A26" s="4" t="s">
        <v>745</v>
      </c>
    </row>
    <row r="27" spans="1:5">
      <c r="A27" s="3" t="s">
        <v>729</v>
      </c>
    </row>
    <row r="28" spans="1:5">
      <c r="A28" s="4" t="s">
        <v>735</v>
      </c>
      <c r="B28" s="7" t="n">
        <v>0</v>
      </c>
      <c r="D28" s="6" t="n">
        <v>283</v>
      </c>
    </row>
    <row r="29" spans="1:5">
      <c r="A29" s="4" t="s">
        <v>746</v>
      </c>
    </row>
    <row r="30" spans="1:5">
      <c r="A30" s="3" t="s">
        <v>729</v>
      </c>
    </row>
    <row r="31" spans="1:5">
      <c r="A31" s="4" t="s">
        <v>735</v>
      </c>
      <c r="B31" s="6" t="n">
        <v>380</v>
      </c>
      <c r="D31" s="6" t="n">
        <v>344</v>
      </c>
    </row>
    <row r="32" spans="1:5">
      <c r="A32" s="4" t="s">
        <v>747</v>
      </c>
    </row>
    <row r="33" spans="1:5">
      <c r="A33" s="3" t="s">
        <v>729</v>
      </c>
    </row>
    <row r="34" spans="1:5">
      <c r="A34" s="4" t="s">
        <v>735</v>
      </c>
      <c r="B34" s="6" t="n">
        <v>0</v>
      </c>
      <c r="D34" s="6" t="n">
        <v>0</v>
      </c>
    </row>
    <row r="35" spans="1:5">
      <c r="A35" s="4" t="s">
        <v>748</v>
      </c>
    </row>
    <row r="36" spans="1:5">
      <c r="A36" s="3" t="s">
        <v>729</v>
      </c>
    </row>
    <row r="37" spans="1:5">
      <c r="A37" s="4" t="s">
        <v>749</v>
      </c>
      <c r="B37" s="6" t="n">
        <v>0</v>
      </c>
      <c r="C37" s="7" t="n">
        <v>250</v>
      </c>
      <c r="D37" s="6" t="n">
        <v>250</v>
      </c>
    </row>
    <row r="38" spans="1:5">
      <c r="A38" s="4" t="s">
        <v>525</v>
      </c>
    </row>
    <row r="39" spans="1:5">
      <c r="A39" s="3" t="s">
        <v>729</v>
      </c>
    </row>
    <row r="40" spans="1:5">
      <c r="A40" s="4" t="s">
        <v>750</v>
      </c>
      <c r="B40" s="6" t="n">
        <v>5266</v>
      </c>
      <c r="D40" s="6" t="n">
        <v>4269</v>
      </c>
    </row>
    <row r="41" spans="1:5">
      <c r="A41" s="4" t="s">
        <v>751</v>
      </c>
      <c r="B41" s="6" t="n">
        <v>84</v>
      </c>
      <c r="D41" s="6" t="n">
        <v>367</v>
      </c>
    </row>
    <row r="42" spans="1:5">
      <c r="A42" s="4" t="s">
        <v>733</v>
      </c>
      <c r="B42" s="6" t="n">
        <v>5182</v>
      </c>
      <c r="D42" s="6" t="n">
        <v>3902</v>
      </c>
    </row>
    <row r="43" spans="1:5">
      <c r="A43" s="4" t="s">
        <v>752</v>
      </c>
    </row>
    <row r="44" spans="1:5">
      <c r="A44" s="3" t="s">
        <v>729</v>
      </c>
    </row>
    <row r="45" spans="1:5">
      <c r="A45" s="4" t="s">
        <v>750</v>
      </c>
      <c r="B45" s="6" t="n">
        <v>1969</v>
      </c>
      <c r="D45" s="6" t="n">
        <v>1474</v>
      </c>
    </row>
    <row r="46" spans="1:5">
      <c r="A46" s="4" t="s">
        <v>753</v>
      </c>
    </row>
    <row r="47" spans="1:5">
      <c r="A47" s="3" t="s">
        <v>729</v>
      </c>
    </row>
    <row r="48" spans="1:5">
      <c r="A48" s="4" t="s">
        <v>750</v>
      </c>
      <c r="B48" s="6" t="n">
        <v>530</v>
      </c>
      <c r="D48" s="6" t="n">
        <v>529</v>
      </c>
    </row>
    <row r="49" spans="1:5">
      <c r="A49" s="4" t="s">
        <v>754</v>
      </c>
    </row>
    <row r="50" spans="1:5">
      <c r="A50" s="3" t="s">
        <v>729</v>
      </c>
    </row>
    <row r="51" spans="1:5">
      <c r="A51" s="4" t="s">
        <v>750</v>
      </c>
      <c r="B51" s="6" t="n">
        <v>1192</v>
      </c>
      <c r="D51" s="6" t="n">
        <v>1190</v>
      </c>
    </row>
    <row r="52" spans="1:5">
      <c r="A52" s="4" t="s">
        <v>755</v>
      </c>
    </row>
    <row r="53" spans="1:5">
      <c r="A53" s="3" t="s">
        <v>729</v>
      </c>
    </row>
    <row r="54" spans="1:5">
      <c r="A54" s="4" t="s">
        <v>750</v>
      </c>
      <c r="B54" s="6" t="n">
        <v>208</v>
      </c>
      <c r="D54" s="6" t="n">
        <v>205</v>
      </c>
    </row>
    <row r="55" spans="1:5">
      <c r="A55" s="4" t="s">
        <v>756</v>
      </c>
    </row>
    <row r="56" spans="1:5">
      <c r="A56" s="3" t="s">
        <v>729</v>
      </c>
    </row>
    <row r="57" spans="1:5">
      <c r="A57" s="4" t="s">
        <v>750</v>
      </c>
      <c r="B57" s="6" t="n">
        <v>987</v>
      </c>
      <c r="D57" s="6" t="n">
        <v>0</v>
      </c>
    </row>
    <row r="58" spans="1:5">
      <c r="A58" s="4" t="s">
        <v>757</v>
      </c>
    </row>
    <row r="59" spans="1:5">
      <c r="A59" s="3" t="s">
        <v>729</v>
      </c>
    </row>
    <row r="60" spans="1:5">
      <c r="A60" s="4" t="s">
        <v>750</v>
      </c>
      <c r="B60" s="6" t="n">
        <v>0</v>
      </c>
      <c r="D60" s="6" t="n">
        <v>281</v>
      </c>
    </row>
    <row r="61" spans="1:5">
      <c r="A61" s="4" t="s">
        <v>758</v>
      </c>
    </row>
    <row r="62" spans="1:5">
      <c r="A62" s="3" t="s">
        <v>729</v>
      </c>
    </row>
    <row r="63" spans="1:5">
      <c r="A63" s="4" t="s">
        <v>750</v>
      </c>
      <c r="B63" s="6" t="n">
        <v>380</v>
      </c>
      <c r="D63" s="6" t="n">
        <v>344</v>
      </c>
    </row>
    <row r="64" spans="1:5">
      <c r="A64" s="4" t="s">
        <v>759</v>
      </c>
    </row>
    <row r="65" spans="1:5">
      <c r="A65" s="3" t="s">
        <v>729</v>
      </c>
    </row>
    <row r="66" spans="1:5">
      <c r="A66" s="4" t="s">
        <v>750</v>
      </c>
      <c r="B66" s="6" t="n">
        <v>0</v>
      </c>
      <c r="D66" s="6" t="n">
        <v>0</v>
      </c>
    </row>
    <row r="67" spans="1:5">
      <c r="A67" s="4" t="s">
        <v>760</v>
      </c>
    </row>
    <row r="68" spans="1:5">
      <c r="A68" s="3" t="s">
        <v>729</v>
      </c>
    </row>
    <row r="69" spans="1:5">
      <c r="A69" s="4" t="s">
        <v>761</v>
      </c>
      <c r="B69" s="7" t="n">
        <v>0</v>
      </c>
      <c r="D69" s="7" t="n">
        <v>2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7"/>
    <col customWidth="1" max="8" min="8" width="26"/>
    <col customWidth="1" max="9" min="9" width="25"/>
    <col customWidth="1" max="10" min="10" width="40"/>
    <col customWidth="1" max="11" min="11" width="37"/>
    <col customWidth="1" max="12" min="12" width="51"/>
  </cols>
  <sheetData>
    <row r="1" spans="1:12">
      <c r="A1" s="1" t="s">
        <v>199</v>
      </c>
      <c r="B1" s="2" t="s">
        <v>200</v>
      </c>
      <c r="C1" s="2" t="s">
        <v>201</v>
      </c>
      <c r="D1" s="2" t="s">
        <v>202</v>
      </c>
      <c r="E1" s="2" t="s">
        <v>203</v>
      </c>
      <c r="F1" s="2" t="s">
        <v>204</v>
      </c>
      <c r="G1" s="2" t="s">
        <v>205</v>
      </c>
      <c r="H1" s="2" t="s">
        <v>206</v>
      </c>
      <c r="I1" s="2" t="s">
        <v>207</v>
      </c>
      <c r="J1" s="2" t="s">
        <v>208</v>
      </c>
      <c r="K1" s="2" t="s">
        <v>209</v>
      </c>
      <c r="L1" s="2" t="s">
        <v>210</v>
      </c>
    </row>
    <row r="2" spans="1:12">
      <c r="A2" s="4" t="s">
        <v>211</v>
      </c>
      <c r="C2" s="6" t="n">
        <v>111087</v>
      </c>
      <c r="J2" s="6" t="n">
        <v>72</v>
      </c>
    </row>
    <row r="3" spans="1:12">
      <c r="A3" s="4" t="s">
        <v>212</v>
      </c>
      <c r="B3" s="7" t="n">
        <v>3038</v>
      </c>
      <c r="C3" s="7" t="n">
        <v>0</v>
      </c>
      <c r="D3" s="7" t="n">
        <v>3245</v>
      </c>
      <c r="E3" s="7" t="n">
        <v>-393</v>
      </c>
      <c r="F3" s="7" t="n">
        <v>-194</v>
      </c>
      <c r="G3" s="7" t="n">
        <v>2700</v>
      </c>
      <c r="H3" s="7" t="n">
        <v>338</v>
      </c>
      <c r="J3" s="7" t="n">
        <v>42</v>
      </c>
    </row>
    <row r="4" spans="1:12">
      <c r="A4" s="3" t="s">
        <v>213</v>
      </c>
    </row>
    <row r="5" spans="1:12">
      <c r="A5" s="4" t="s">
        <v>130</v>
      </c>
      <c r="B5" s="6" t="n">
        <v>360</v>
      </c>
      <c r="E5" s="6" t="n">
        <v>340</v>
      </c>
      <c r="G5" s="6" t="n">
        <v>340</v>
      </c>
      <c r="H5" s="6" t="n">
        <v>20</v>
      </c>
    </row>
    <row r="6" spans="1:12">
      <c r="A6" s="4" t="s">
        <v>214</v>
      </c>
      <c r="B6" s="6" t="n">
        <v>275</v>
      </c>
      <c r="F6" s="6" t="n">
        <v>223</v>
      </c>
      <c r="G6" s="6" t="n">
        <v>223</v>
      </c>
      <c r="H6" s="6" t="n">
        <v>52</v>
      </c>
    </row>
    <row r="7" spans="1:12">
      <c r="A7" s="4" t="s">
        <v>215</v>
      </c>
      <c r="C7" s="6" t="n">
        <v>728</v>
      </c>
    </row>
    <row r="8" spans="1:12">
      <c r="A8" s="4" t="s">
        <v>216</v>
      </c>
      <c r="B8" s="6" t="n">
        <v>1</v>
      </c>
      <c r="D8" s="6" t="n">
        <v>1</v>
      </c>
      <c r="G8" s="6" t="n">
        <v>1</v>
      </c>
    </row>
    <row r="9" spans="1:12">
      <c r="A9" s="4" t="s">
        <v>217</v>
      </c>
      <c r="B9" s="6" t="n">
        <v>-17</v>
      </c>
      <c r="D9" s="6" t="n">
        <v>-17</v>
      </c>
      <c r="G9" s="6" t="n">
        <v>-17</v>
      </c>
    </row>
    <row r="10" spans="1:12">
      <c r="A10" s="4" t="s">
        <v>218</v>
      </c>
      <c r="C10" s="6" t="n">
        <v>5000</v>
      </c>
    </row>
    <row r="11" spans="1:12">
      <c r="A11" s="4" t="s">
        <v>219</v>
      </c>
      <c r="B11" s="6" t="n">
        <v>288</v>
      </c>
      <c r="D11" s="6" t="n">
        <v>288</v>
      </c>
      <c r="G11" s="6" t="n">
        <v>288</v>
      </c>
    </row>
    <row r="12" spans="1:12">
      <c r="A12" s="4" t="s">
        <v>220</v>
      </c>
      <c r="I12" s="7" t="n">
        <v>0</v>
      </c>
      <c r="J12" s="7" t="n">
        <v>-1</v>
      </c>
      <c r="L12" s="7" t="n">
        <v>1</v>
      </c>
    </row>
    <row r="13" spans="1:12">
      <c r="A13" s="4" t="s">
        <v>221</v>
      </c>
      <c r="K13" s="6" t="n">
        <v>103</v>
      </c>
    </row>
    <row r="14" spans="1:12">
      <c r="A14" s="4" t="s">
        <v>222</v>
      </c>
      <c r="C14" s="6" t="n">
        <v>3002</v>
      </c>
    </row>
    <row r="15" spans="1:12">
      <c r="A15" s="4" t="s">
        <v>223</v>
      </c>
      <c r="B15" s="6" t="n">
        <v>49</v>
      </c>
      <c r="D15" s="6" t="n">
        <v>49</v>
      </c>
      <c r="G15" s="6" t="n">
        <v>49</v>
      </c>
    </row>
    <row r="16" spans="1:12">
      <c r="A16" s="4" t="s">
        <v>224</v>
      </c>
      <c r="B16" s="6" t="n">
        <v>-7</v>
      </c>
      <c r="E16" s="6" t="n">
        <v>-3</v>
      </c>
      <c r="G16" s="6" t="n">
        <v>-3</v>
      </c>
      <c r="H16" s="6" t="n">
        <v>-4</v>
      </c>
    </row>
    <row r="17" spans="1:12">
      <c r="A17" s="4" t="s">
        <v>225</v>
      </c>
      <c r="B17" s="6" t="n">
        <v>0</v>
      </c>
      <c r="E17" s="6" t="n">
        <v>13</v>
      </c>
      <c r="F17" s="6" t="n">
        <v>-13</v>
      </c>
    </row>
    <row r="18" spans="1:12">
      <c r="A18" s="4" t="s">
        <v>161</v>
      </c>
      <c r="B18" s="6" t="n">
        <v>23</v>
      </c>
      <c r="D18" s="6" t="n">
        <v>23</v>
      </c>
      <c r="G18" s="6" t="n">
        <v>23</v>
      </c>
    </row>
    <row r="19" spans="1:12">
      <c r="A19" s="4" t="s">
        <v>226</v>
      </c>
      <c r="C19" s="6" t="n">
        <v>119920</v>
      </c>
      <c r="J19" s="6" t="n">
        <v>72</v>
      </c>
    </row>
    <row r="20" spans="1:12">
      <c r="A20" s="4" t="s">
        <v>227</v>
      </c>
      <c r="B20" s="6" t="n">
        <v>4010</v>
      </c>
      <c r="C20" s="7" t="n">
        <v>0</v>
      </c>
      <c r="D20" s="6" t="n">
        <v>3590</v>
      </c>
      <c r="E20" s="6" t="n">
        <v>-43</v>
      </c>
      <c r="F20" s="6" t="n">
        <v>16</v>
      </c>
      <c r="G20" s="6" t="n">
        <v>3604</v>
      </c>
      <c r="H20" s="6" t="n">
        <v>406</v>
      </c>
      <c r="J20" s="7" t="n">
        <v>41</v>
      </c>
    </row>
    <row r="21" spans="1:12">
      <c r="A21" s="3" t="s">
        <v>213</v>
      </c>
    </row>
    <row r="22" spans="1:12">
      <c r="A22" s="4" t="s">
        <v>130</v>
      </c>
      <c r="B22" s="6" t="n">
        <v>444</v>
      </c>
      <c r="E22" s="6" t="n">
        <v>422</v>
      </c>
      <c r="G22" s="6" t="n">
        <v>422</v>
      </c>
      <c r="H22" s="6" t="n">
        <v>22</v>
      </c>
    </row>
    <row r="23" spans="1:12">
      <c r="A23" s="4" t="s">
        <v>214</v>
      </c>
      <c r="B23" s="6" t="n">
        <v>-197</v>
      </c>
      <c r="F23" s="6" t="n">
        <v>-170</v>
      </c>
      <c r="G23" s="6" t="n">
        <v>-170</v>
      </c>
      <c r="H23" s="6" t="n">
        <v>-27</v>
      </c>
    </row>
    <row r="24" spans="1:12">
      <c r="A24" s="4" t="s">
        <v>215</v>
      </c>
      <c r="C24" s="6" t="n">
        <v>995</v>
      </c>
    </row>
    <row r="25" spans="1:12">
      <c r="A25" s="4" t="s">
        <v>216</v>
      </c>
      <c r="B25" s="6" t="n">
        <v>1</v>
      </c>
      <c r="D25" s="6" t="n">
        <v>1</v>
      </c>
      <c r="G25" s="6" t="n">
        <v>1</v>
      </c>
    </row>
    <row r="26" spans="1:12">
      <c r="A26" s="4" t="s">
        <v>217</v>
      </c>
      <c r="B26" s="6" t="n">
        <v>-53</v>
      </c>
      <c r="D26" s="6" t="n">
        <v>-53</v>
      </c>
      <c r="G26" s="6" t="n">
        <v>-53</v>
      </c>
    </row>
    <row r="27" spans="1:12">
      <c r="A27" s="4" t="s">
        <v>218</v>
      </c>
      <c r="C27" s="6" t="n">
        <v>6000</v>
      </c>
    </row>
    <row r="28" spans="1:12">
      <c r="A28" s="4" t="s">
        <v>219</v>
      </c>
      <c r="B28" s="6" t="n">
        <v>349</v>
      </c>
      <c r="D28" s="6" t="n">
        <v>349</v>
      </c>
      <c r="G28" s="6" t="n">
        <v>349</v>
      </c>
    </row>
    <row r="29" spans="1:12">
      <c r="A29" s="4" t="s">
        <v>228</v>
      </c>
      <c r="C29" s="6" t="n">
        <v>-11314</v>
      </c>
    </row>
    <row r="30" spans="1:12">
      <c r="A30" s="4" t="s">
        <v>229</v>
      </c>
      <c r="B30" s="6" t="n">
        <v>-608</v>
      </c>
      <c r="D30" s="6" t="n">
        <v>-608</v>
      </c>
      <c r="G30" s="6" t="n">
        <v>-608</v>
      </c>
    </row>
    <row r="31" spans="1:12">
      <c r="A31" s="4" t="s">
        <v>224</v>
      </c>
      <c r="B31" s="6" t="n">
        <v>-9</v>
      </c>
      <c r="E31" s="6" t="n">
        <v>-3</v>
      </c>
      <c r="G31" s="6" t="n">
        <v>-3</v>
      </c>
      <c r="H31" s="6" t="n">
        <v>-6</v>
      </c>
    </row>
    <row r="32" spans="1:12">
      <c r="A32" s="4" t="s">
        <v>161</v>
      </c>
      <c r="B32" s="6" t="n">
        <v>30</v>
      </c>
      <c r="D32" s="6" t="n">
        <v>30</v>
      </c>
      <c r="G32" s="6" t="n">
        <v>30</v>
      </c>
    </row>
    <row r="33" spans="1:12">
      <c r="A33" s="4" t="s">
        <v>230</v>
      </c>
      <c r="C33" s="6" t="n">
        <v>82</v>
      </c>
    </row>
    <row r="34" spans="1:12">
      <c r="A34" s="4" t="s">
        <v>231</v>
      </c>
      <c r="B34" s="6" t="n">
        <v>3</v>
      </c>
      <c r="D34" s="6" t="n">
        <v>2</v>
      </c>
      <c r="E34" s="6" t="n">
        <v>1</v>
      </c>
      <c r="G34" s="6" t="n">
        <v>3</v>
      </c>
    </row>
    <row r="35" spans="1:12">
      <c r="A35" s="4" t="s">
        <v>232</v>
      </c>
      <c r="C35" s="6" t="n">
        <v>115683</v>
      </c>
      <c r="J35" s="6" t="n">
        <v>72</v>
      </c>
    </row>
    <row r="36" spans="1:12">
      <c r="A36" s="4" t="s">
        <v>233</v>
      </c>
      <c r="B36" s="6" t="n">
        <v>3970</v>
      </c>
      <c r="C36" s="7" t="n">
        <v>0</v>
      </c>
      <c r="D36" s="6" t="n">
        <v>3311</v>
      </c>
      <c r="E36" s="6" t="n">
        <v>377</v>
      </c>
      <c r="F36" s="6" t="n">
        <v>-154</v>
      </c>
      <c r="G36" s="6" t="n">
        <v>3575</v>
      </c>
      <c r="H36" s="6" t="n">
        <v>395</v>
      </c>
      <c r="J36" s="7" t="n">
        <v>41</v>
      </c>
    </row>
    <row r="37" spans="1:12">
      <c r="A37" s="3" t="s">
        <v>213</v>
      </c>
    </row>
    <row r="38" spans="1:12">
      <c r="A38" s="4" t="s">
        <v>130</v>
      </c>
      <c r="B38" s="6" t="n">
        <v>440</v>
      </c>
      <c r="E38" s="6" t="n">
        <v>419</v>
      </c>
      <c r="G38" s="6" t="n">
        <v>419</v>
      </c>
      <c r="H38" s="6" t="n">
        <v>21</v>
      </c>
    </row>
    <row r="39" spans="1:12">
      <c r="A39" s="4" t="s">
        <v>214</v>
      </c>
      <c r="B39" s="6" t="n">
        <v>8</v>
      </c>
      <c r="F39" s="6" t="n">
        <v>9</v>
      </c>
      <c r="G39" s="6" t="n">
        <v>9</v>
      </c>
      <c r="H39" s="6" t="n">
        <v>-1</v>
      </c>
    </row>
    <row r="40" spans="1:12">
      <c r="A40" s="4" t="s">
        <v>215</v>
      </c>
      <c r="C40" s="6" t="n">
        <v>489</v>
      </c>
    </row>
    <row r="41" spans="1:12">
      <c r="A41" s="4" t="s">
        <v>216</v>
      </c>
      <c r="B41" s="6" t="n">
        <v>1</v>
      </c>
      <c r="D41" s="6" t="n">
        <v>1</v>
      </c>
      <c r="G41" s="6" t="n">
        <v>1</v>
      </c>
    </row>
    <row r="42" spans="1:12">
      <c r="A42" s="4" t="s">
        <v>217</v>
      </c>
      <c r="B42" s="6" t="n">
        <v>-14</v>
      </c>
      <c r="D42" s="6" t="n">
        <v>-14</v>
      </c>
      <c r="G42" s="6" t="n">
        <v>-14</v>
      </c>
    </row>
    <row r="43" spans="1:12">
      <c r="A43" s="4" t="s">
        <v>187</v>
      </c>
      <c r="B43" s="6" t="n">
        <v>-258</v>
      </c>
      <c r="D43" s="6" t="n">
        <v>-3</v>
      </c>
      <c r="G43" s="6" t="n">
        <v>-3</v>
      </c>
      <c r="H43" s="6" t="n">
        <v>-255</v>
      </c>
    </row>
    <row r="44" spans="1:12">
      <c r="A44" s="4" t="s">
        <v>228</v>
      </c>
      <c r="C44" s="6" t="n">
        <v>-23932</v>
      </c>
    </row>
    <row r="45" spans="1:12">
      <c r="A45" s="4" t="s">
        <v>229</v>
      </c>
      <c r="B45" s="6" t="n">
        <v>-1275</v>
      </c>
      <c r="D45" s="6" t="n">
        <v>-1275</v>
      </c>
      <c r="G45" s="6" t="n">
        <v>-1275</v>
      </c>
    </row>
    <row r="46" spans="1:12">
      <c r="A46" s="4" t="s">
        <v>224</v>
      </c>
      <c r="B46" s="6" t="n">
        <v>-8</v>
      </c>
      <c r="E46" s="6" t="n">
        <v>-3</v>
      </c>
      <c r="G46" s="6" t="n">
        <v>-3</v>
      </c>
      <c r="H46" s="6" t="n">
        <v>-5</v>
      </c>
    </row>
    <row r="47" spans="1:12">
      <c r="A47" s="4" t="s">
        <v>161</v>
      </c>
      <c r="B47" s="6" t="n">
        <v>36</v>
      </c>
      <c r="D47" s="6" t="n">
        <v>36</v>
      </c>
      <c r="G47" s="6" t="n">
        <v>36</v>
      </c>
    </row>
    <row r="48" spans="1:12">
      <c r="A48" s="4" t="s">
        <v>230</v>
      </c>
      <c r="C48" s="6" t="n">
        <v>102</v>
      </c>
    </row>
    <row r="49" spans="1:12">
      <c r="A49" s="4" t="s">
        <v>231</v>
      </c>
      <c r="B49" s="6" t="n">
        <v>-4</v>
      </c>
      <c r="D49" s="6" t="n">
        <v>5</v>
      </c>
      <c r="E49" s="6" t="n">
        <v>-7</v>
      </c>
      <c r="G49" s="6" t="n">
        <v>-2</v>
      </c>
      <c r="H49" s="6" t="n">
        <v>-2</v>
      </c>
    </row>
    <row r="50" spans="1:12">
      <c r="A50" s="4" t="s">
        <v>234</v>
      </c>
      <c r="C50" s="6" t="n">
        <v>92342</v>
      </c>
      <c r="J50" s="6" t="n">
        <v>72</v>
      </c>
    </row>
    <row r="51" spans="1:12">
      <c r="A51" s="4" t="s">
        <v>235</v>
      </c>
      <c r="B51" s="7" t="n">
        <v>2896</v>
      </c>
      <c r="C51" s="7" t="n">
        <v>0</v>
      </c>
      <c r="D51" s="7" t="n">
        <v>2061</v>
      </c>
      <c r="E51" s="7" t="n">
        <v>786</v>
      </c>
      <c r="F51" s="7" t="n">
        <v>-145</v>
      </c>
      <c r="G51" s="7" t="n">
        <v>2743</v>
      </c>
      <c r="H51" s="7" t="n">
        <v>153</v>
      </c>
      <c r="J51" s="7" t="n">
        <v>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2</v>
      </c>
      <c r="B1" s="2" t="s">
        <v>2</v>
      </c>
      <c r="C1" s="2" t="s">
        <v>65</v>
      </c>
    </row>
    <row r="2" spans="1:3">
      <c r="A2" s="3" t="s">
        <v>729</v>
      </c>
    </row>
    <row r="3" spans="1:3">
      <c r="A3" s="4" t="s">
        <v>763</v>
      </c>
      <c r="B3" s="7" t="n">
        <v>5580</v>
      </c>
      <c r="C3" s="7" t="n">
        <v>4305</v>
      </c>
    </row>
    <row r="4" spans="1:3">
      <c r="A4" s="4" t="s">
        <v>523</v>
      </c>
    </row>
    <row r="5" spans="1:3">
      <c r="A5" s="3" t="s">
        <v>729</v>
      </c>
    </row>
    <row r="6" spans="1:3">
      <c r="A6" s="4" t="s">
        <v>763</v>
      </c>
      <c r="B6" s="6" t="n">
        <v>3190</v>
      </c>
      <c r="C6" s="6" t="n">
        <v>2020</v>
      </c>
    </row>
    <row r="7" spans="1:3">
      <c r="A7" s="4" t="s">
        <v>524</v>
      </c>
    </row>
    <row r="8" spans="1:3">
      <c r="A8" s="3" t="s">
        <v>729</v>
      </c>
    </row>
    <row r="9" spans="1:3">
      <c r="A9" s="4" t="s">
        <v>763</v>
      </c>
      <c r="B9" s="7" t="n">
        <v>2390</v>
      </c>
      <c r="C9" s="7" t="n">
        <v>22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64</v>
      </c>
      <c r="B1" s="2" t="s">
        <v>155</v>
      </c>
    </row>
    <row r="2" spans="1:2">
      <c r="A2" s="3" t="s">
        <v>268</v>
      </c>
    </row>
    <row r="3" spans="1:2">
      <c r="A3" s="4" t="s">
        <v>662</v>
      </c>
      <c r="B3" s="7" t="n">
        <v>26</v>
      </c>
    </row>
    <row r="4" spans="1:2">
      <c r="A4" s="4" t="s">
        <v>663</v>
      </c>
      <c r="B4" s="6" t="n">
        <v>3</v>
      </c>
    </row>
    <row r="5" spans="1:2">
      <c r="A5" s="4" t="s">
        <v>664</v>
      </c>
      <c r="B5" s="6" t="n">
        <v>1201</v>
      </c>
    </row>
    <row r="6" spans="1:2">
      <c r="A6" s="4" t="s">
        <v>665</v>
      </c>
      <c r="B6" s="6" t="n">
        <v>536</v>
      </c>
    </row>
    <row r="7" spans="1:2">
      <c r="A7" s="4" t="s">
        <v>666</v>
      </c>
      <c r="B7" s="6" t="n">
        <v>1001</v>
      </c>
    </row>
    <row r="8" spans="1:2">
      <c r="A8" s="4" t="s">
        <v>667</v>
      </c>
      <c r="B8" s="7" t="n">
        <v>23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5</v>
      </c>
      <c r="B1" s="2" t="s">
        <v>766</v>
      </c>
      <c r="C1" s="2" t="s">
        <v>767</v>
      </c>
      <c r="D1" s="2" t="s">
        <v>155</v>
      </c>
    </row>
    <row r="2" spans="1:4">
      <c r="A2" s="4" t="s">
        <v>768</v>
      </c>
    </row>
    <row r="3" spans="1:4">
      <c r="A3" s="3" t="s">
        <v>729</v>
      </c>
    </row>
    <row r="4" spans="1:4">
      <c r="A4" s="4" t="s">
        <v>769</v>
      </c>
      <c r="B4" s="4" t="s">
        <v>770</v>
      </c>
    </row>
    <row r="5" spans="1:4">
      <c r="A5" s="4" t="s">
        <v>771</v>
      </c>
    </row>
    <row r="6" spans="1:4">
      <c r="A6" s="3" t="s">
        <v>729</v>
      </c>
    </row>
    <row r="7" spans="1:4">
      <c r="A7" s="4" t="s">
        <v>769</v>
      </c>
      <c r="B7" s="4" t="s">
        <v>772</v>
      </c>
    </row>
    <row r="8" spans="1:4">
      <c r="A8" s="4" t="s">
        <v>773</v>
      </c>
    </row>
    <row r="9" spans="1:4">
      <c r="A9" s="3" t="s">
        <v>729</v>
      </c>
    </row>
    <row r="10" spans="1:4">
      <c r="A10" s="4" t="s">
        <v>769</v>
      </c>
      <c r="B10" s="4" t="s">
        <v>774</v>
      </c>
    </row>
    <row r="11" spans="1:4">
      <c r="A11" s="4" t="s">
        <v>775</v>
      </c>
    </row>
    <row r="12" spans="1:4">
      <c r="A12" s="3" t="s">
        <v>729</v>
      </c>
    </row>
    <row r="13" spans="1:4">
      <c r="A13" s="4" t="s">
        <v>769</v>
      </c>
      <c r="B13" s="4" t="s">
        <v>776</v>
      </c>
    </row>
    <row r="14" spans="1:4">
      <c r="A14" s="4" t="s">
        <v>747</v>
      </c>
    </row>
    <row r="15" spans="1:4">
      <c r="A15" s="3" t="s">
        <v>729</v>
      </c>
    </row>
    <row r="16" spans="1:4">
      <c r="A16" s="4" t="s">
        <v>777</v>
      </c>
      <c r="B16" s="7" t="n">
        <v>1100000000</v>
      </c>
      <c r="C16" s="7" t="n">
        <v>1000000000</v>
      </c>
    </row>
    <row r="17" spans="1:4">
      <c r="A17" s="4" t="s">
        <v>778</v>
      </c>
      <c r="C17" s="6" t="n">
        <v>350000000</v>
      </c>
    </row>
    <row r="18" spans="1:4">
      <c r="A18" s="4" t="s">
        <v>779</v>
      </c>
      <c r="C18" s="7" t="n">
        <v>50000000</v>
      </c>
    </row>
    <row r="19" spans="1:4">
      <c r="A19" s="4" t="s">
        <v>780</v>
      </c>
      <c r="C19" s="4" t="s">
        <v>781</v>
      </c>
    </row>
    <row r="20" spans="1:4">
      <c r="A20" s="4" t="s">
        <v>782</v>
      </c>
      <c r="D20" s="7" t="n">
        <v>927000000</v>
      </c>
    </row>
    <row r="21" spans="1:4">
      <c r="A21" s="4" t="s">
        <v>783</v>
      </c>
      <c r="D21" s="6" t="n">
        <v>713000000</v>
      </c>
    </row>
    <row r="22" spans="1:4">
      <c r="A22" s="4" t="s">
        <v>784</v>
      </c>
      <c r="D22" s="7" t="n">
        <v>214000000</v>
      </c>
    </row>
    <row r="23" spans="1:4">
      <c r="A23" s="4" t="s">
        <v>785</v>
      </c>
    </row>
    <row r="24" spans="1:4">
      <c r="A24" s="3" t="s">
        <v>729</v>
      </c>
    </row>
    <row r="25" spans="1:4">
      <c r="A25" s="4" t="s">
        <v>786</v>
      </c>
      <c r="D25" s="6" t="n">
        <v>1</v>
      </c>
    </row>
    <row r="26" spans="1:4">
      <c r="A26" s="4" t="s">
        <v>787</v>
      </c>
    </row>
    <row r="27" spans="1:4">
      <c r="A27" s="3" t="s">
        <v>729</v>
      </c>
    </row>
    <row r="28" spans="1:4">
      <c r="A28" s="4" t="s">
        <v>769</v>
      </c>
      <c r="C28" s="4" t="s">
        <v>772</v>
      </c>
    </row>
    <row r="29" spans="1:4">
      <c r="A29" s="4" t="s">
        <v>788</v>
      </c>
    </row>
    <row r="30" spans="1:4">
      <c r="A30" s="3" t="s">
        <v>729</v>
      </c>
    </row>
    <row r="31" spans="1:4">
      <c r="A31" s="4" t="s">
        <v>769</v>
      </c>
      <c r="C31" s="4" t="s">
        <v>789</v>
      </c>
    </row>
    <row r="32" spans="1:4">
      <c r="A32" s="4" t="s">
        <v>790</v>
      </c>
    </row>
    <row r="33" spans="1:4">
      <c r="A33" s="3" t="s">
        <v>729</v>
      </c>
    </row>
    <row r="34" spans="1:4">
      <c r="A34" s="4" t="s">
        <v>769</v>
      </c>
      <c r="C34" s="4" t="s">
        <v>776</v>
      </c>
    </row>
    <row r="35" spans="1:4">
      <c r="A35" s="4" t="s">
        <v>791</v>
      </c>
    </row>
    <row r="36" spans="1:4">
      <c r="A36" s="3" t="s">
        <v>729</v>
      </c>
    </row>
    <row r="37" spans="1:4">
      <c r="A37" s="4" t="s">
        <v>769</v>
      </c>
      <c r="C37" s="4" t="s">
        <v>7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3</v>
      </c>
      <c r="B1" s="2" t="s">
        <v>1</v>
      </c>
    </row>
    <row r="2" spans="1:3">
      <c r="B2" s="2" t="s">
        <v>2</v>
      </c>
      <c r="C2" s="2" t="s">
        <v>65</v>
      </c>
    </row>
    <row r="3" spans="1:3">
      <c r="A3" s="4" t="s">
        <v>734</v>
      </c>
    </row>
    <row r="4" spans="1:3">
      <c r="A4" s="3" t="s">
        <v>729</v>
      </c>
    </row>
    <row r="5" spans="1:3">
      <c r="A5" s="4" t="s">
        <v>85</v>
      </c>
      <c r="B5" s="7" t="n">
        <v>1503</v>
      </c>
      <c r="C5" s="7" t="n">
        <v>1503</v>
      </c>
    </row>
    <row r="6" spans="1:3">
      <c r="A6" s="4" t="s">
        <v>794</v>
      </c>
    </row>
    <row r="7" spans="1:3">
      <c r="A7" s="3" t="s">
        <v>729</v>
      </c>
    </row>
    <row r="8" spans="1:3">
      <c r="A8" s="4" t="s">
        <v>85</v>
      </c>
      <c r="B8" s="7" t="n">
        <v>500</v>
      </c>
    </row>
    <row r="9" spans="1:3">
      <c r="A9" s="4" t="s">
        <v>795</v>
      </c>
    </row>
    <row r="10" spans="1:3">
      <c r="A10" s="3" t="s">
        <v>729</v>
      </c>
    </row>
    <row r="11" spans="1:3">
      <c r="A11" s="4" t="s">
        <v>796</v>
      </c>
      <c r="B11" s="4" t="s">
        <v>792</v>
      </c>
      <c r="C11" s="4" t="s">
        <v>792</v>
      </c>
    </row>
    <row r="12" spans="1:3">
      <c r="A12" s="4" t="s">
        <v>797</v>
      </c>
    </row>
    <row r="13" spans="1:3">
      <c r="A13" s="3" t="s">
        <v>729</v>
      </c>
    </row>
    <row r="14" spans="1:3">
      <c r="A14" s="4" t="s">
        <v>796</v>
      </c>
      <c r="B14" s="4" t="s">
        <v>772</v>
      </c>
    </row>
    <row r="15" spans="1:3">
      <c r="A15" s="4" t="s">
        <v>798</v>
      </c>
    </row>
    <row r="16" spans="1:3">
      <c r="A16" s="3" t="s">
        <v>729</v>
      </c>
    </row>
    <row r="17" spans="1:3">
      <c r="A17" s="4" t="s">
        <v>796</v>
      </c>
      <c r="B17" s="4" t="s">
        <v>789</v>
      </c>
      <c r="C17" s="4" t="s">
        <v>789</v>
      </c>
    </row>
    <row r="18" spans="1:3">
      <c r="A18" s="4" t="s">
        <v>799</v>
      </c>
    </row>
    <row r="19" spans="1:3">
      <c r="A19" s="3" t="s">
        <v>729</v>
      </c>
    </row>
    <row r="20" spans="1:3">
      <c r="A20" s="4" t="s">
        <v>796</v>
      </c>
      <c r="B20" s="4" t="s">
        <v>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801</v>
      </c>
      <c r="B1" s="2" t="s">
        <v>452</v>
      </c>
      <c r="C1" s="2" t="s">
        <v>1</v>
      </c>
    </row>
    <row r="2" spans="1:7">
      <c r="B2" s="2" t="s">
        <v>767</v>
      </c>
      <c r="C2" s="2" t="s">
        <v>155</v>
      </c>
      <c r="D2" s="2" t="s">
        <v>156</v>
      </c>
      <c r="E2" s="2" t="s">
        <v>157</v>
      </c>
      <c r="F2" s="2" t="s">
        <v>802</v>
      </c>
      <c r="G2" s="2" t="s">
        <v>803</v>
      </c>
    </row>
    <row r="3" spans="1:7">
      <c r="A3" s="3" t="s">
        <v>729</v>
      </c>
    </row>
    <row r="4" spans="1:7">
      <c r="A4" s="4" t="s">
        <v>126</v>
      </c>
      <c r="C4" s="7" t="n">
        <v>5000000</v>
      </c>
      <c r="D4" s="7" t="n">
        <v>27000000</v>
      </c>
      <c r="E4" s="7" t="n">
        <v>36000000</v>
      </c>
    </row>
    <row r="5" spans="1:7">
      <c r="A5" s="4" t="s">
        <v>804</v>
      </c>
    </row>
    <row r="6" spans="1:7">
      <c r="A6" s="3" t="s">
        <v>729</v>
      </c>
    </row>
    <row r="7" spans="1:7">
      <c r="A7" s="4" t="s">
        <v>85</v>
      </c>
      <c r="G7" s="7" t="n">
        <v>1494000000</v>
      </c>
    </row>
    <row r="8" spans="1:7">
      <c r="A8" s="4" t="s">
        <v>805</v>
      </c>
    </row>
    <row r="9" spans="1:7">
      <c r="A9" s="3" t="s">
        <v>729</v>
      </c>
    </row>
    <row r="10" spans="1:7">
      <c r="A10" s="4" t="s">
        <v>85</v>
      </c>
      <c r="F10" s="7" t="n">
        <v>1503000000</v>
      </c>
    </row>
    <row r="11" spans="1:7">
      <c r="A11" s="4" t="s">
        <v>806</v>
      </c>
    </row>
    <row r="12" spans="1:7">
      <c r="A12" s="3" t="s">
        <v>729</v>
      </c>
    </row>
    <row r="13" spans="1:7">
      <c r="A13" s="4" t="s">
        <v>85</v>
      </c>
      <c r="G13" s="7" t="n">
        <v>1482000000</v>
      </c>
    </row>
    <row r="14" spans="1:7">
      <c r="A14" s="4" t="s">
        <v>734</v>
      </c>
    </row>
    <row r="15" spans="1:7">
      <c r="A15" s="3" t="s">
        <v>729</v>
      </c>
    </row>
    <row r="16" spans="1:7">
      <c r="A16" s="4" t="s">
        <v>777</v>
      </c>
      <c r="B16" s="7" t="n">
        <v>1600000000</v>
      </c>
    </row>
    <row r="17" spans="1:7">
      <c r="A17" s="4" t="s">
        <v>807</v>
      </c>
      <c r="B17" s="7" t="n">
        <v>32000000</v>
      </c>
    </row>
    <row r="18" spans="1:7">
      <c r="A18" s="4" t="s">
        <v>85</v>
      </c>
      <c r="C18" s="7" t="n">
        <v>1503000000</v>
      </c>
      <c r="D18" s="6" t="n">
        <v>1503000000</v>
      </c>
    </row>
    <row r="19" spans="1:7">
      <c r="A19" s="4" t="s">
        <v>808</v>
      </c>
      <c r="B19" s="4" t="s">
        <v>809</v>
      </c>
    </row>
    <row r="20" spans="1:7">
      <c r="A20" s="4" t="s">
        <v>810</v>
      </c>
      <c r="C20" s="11" t="n">
        <v>2.5</v>
      </c>
    </row>
    <row r="21" spans="1:7">
      <c r="A21" s="4" t="s">
        <v>811</v>
      </c>
    </row>
    <row r="22" spans="1:7">
      <c r="A22" s="3" t="s">
        <v>729</v>
      </c>
    </row>
    <row r="23" spans="1:7">
      <c r="A23" s="4" t="s">
        <v>812</v>
      </c>
      <c r="C23" s="4" t="s">
        <v>813</v>
      </c>
    </row>
    <row r="24" spans="1:7">
      <c r="A24" s="4" t="s">
        <v>814</v>
      </c>
    </row>
    <row r="25" spans="1:7">
      <c r="A25" s="3" t="s">
        <v>729</v>
      </c>
    </row>
    <row r="26" spans="1:7">
      <c r="A26" s="4" t="s">
        <v>126</v>
      </c>
      <c r="D26" s="7" t="n">
        <v>10000000</v>
      </c>
    </row>
    <row r="27" spans="1:7">
      <c r="A27" s="4" t="s">
        <v>815</v>
      </c>
    </row>
    <row r="28" spans="1:7">
      <c r="A28" s="3" t="s">
        <v>729</v>
      </c>
    </row>
    <row r="29" spans="1:7">
      <c r="A29" s="4" t="s">
        <v>126</v>
      </c>
      <c r="E29" s="7" t="n">
        <v>8000000</v>
      </c>
    </row>
    <row r="30" spans="1:7">
      <c r="A30" s="4" t="s">
        <v>794</v>
      </c>
    </row>
    <row r="31" spans="1:7">
      <c r="A31" s="3" t="s">
        <v>729</v>
      </c>
    </row>
    <row r="32" spans="1:7">
      <c r="A32" s="4" t="s">
        <v>85</v>
      </c>
      <c r="C32" s="7" t="n">
        <v>500000000</v>
      </c>
    </row>
    <row r="33" spans="1:7">
      <c r="A33" s="4" t="s">
        <v>816</v>
      </c>
    </row>
    <row r="34" spans="1:7">
      <c r="A34" s="3" t="s">
        <v>729</v>
      </c>
    </row>
    <row r="35" spans="1:7">
      <c r="A35" s="4" t="s">
        <v>812</v>
      </c>
      <c r="C35" s="4" t="s">
        <v>817</v>
      </c>
    </row>
    <row r="36" spans="1:7">
      <c r="A36" s="4" t="s">
        <v>818</v>
      </c>
    </row>
    <row r="37" spans="1:7">
      <c r="A37" s="3" t="s">
        <v>729</v>
      </c>
    </row>
    <row r="38" spans="1:7">
      <c r="A38" s="4" t="s">
        <v>808</v>
      </c>
      <c r="B38" s="4" t="s">
        <v>819</v>
      </c>
    </row>
    <row r="39" spans="1:7">
      <c r="A39" s="4" t="s">
        <v>820</v>
      </c>
    </row>
    <row r="40" spans="1:7">
      <c r="A40" s="3" t="s">
        <v>729</v>
      </c>
    </row>
    <row r="41" spans="1:7">
      <c r="A41" s="4" t="s">
        <v>810</v>
      </c>
      <c r="B41" s="11" t="n">
        <v>2.5</v>
      </c>
    </row>
    <row r="42" spans="1:7">
      <c r="A42" s="4" t="s">
        <v>821</v>
      </c>
    </row>
    <row r="43" spans="1:7">
      <c r="A43" s="3" t="s">
        <v>729</v>
      </c>
    </row>
    <row r="44" spans="1:7">
      <c r="A44" s="4" t="s">
        <v>810</v>
      </c>
      <c r="B44" s="6" t="n">
        <v>3</v>
      </c>
    </row>
    <row r="45" spans="1:7">
      <c r="A45" s="4" t="s">
        <v>822</v>
      </c>
    </row>
    <row r="46" spans="1:7">
      <c r="A46" s="3" t="s">
        <v>729</v>
      </c>
    </row>
    <row r="47" spans="1:7">
      <c r="A47" s="4" t="s">
        <v>808</v>
      </c>
      <c r="B47" s="4" t="s">
        <v>823</v>
      </c>
    </row>
    <row r="48" spans="1:7">
      <c r="A48" s="4" t="s">
        <v>824</v>
      </c>
    </row>
    <row r="49" spans="1:7">
      <c r="A49" s="3" t="s">
        <v>729</v>
      </c>
    </row>
    <row r="50" spans="1:7">
      <c r="A50" s="4" t="s">
        <v>810</v>
      </c>
      <c r="B50" s="11" t="n">
        <v>2.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6"/>
    <col customWidth="1" max="6" min="6" width="15"/>
    <col customWidth="1" max="7" min="7" width="14"/>
    <col customWidth="1" max="8" min="8" width="17"/>
  </cols>
  <sheetData>
    <row r="1" spans="1:8">
      <c r="A1" s="1" t="s">
        <v>825</v>
      </c>
      <c r="B1" s="2" t="s">
        <v>452</v>
      </c>
      <c r="E1" s="2" t="s">
        <v>1</v>
      </c>
    </row>
    <row r="2" spans="1:8">
      <c r="B2" s="2" t="s">
        <v>826</v>
      </c>
      <c r="C2" s="2" t="s">
        <v>115</v>
      </c>
      <c r="D2" s="2" t="s">
        <v>827</v>
      </c>
      <c r="E2" s="2" t="s">
        <v>2</v>
      </c>
      <c r="F2" s="2" t="s">
        <v>65</v>
      </c>
      <c r="G2" s="2" t="s">
        <v>115</v>
      </c>
      <c r="H2" s="2" t="s">
        <v>828</v>
      </c>
    </row>
    <row r="3" spans="1:8">
      <c r="A3" s="3" t="s">
        <v>729</v>
      </c>
    </row>
    <row r="4" spans="1:8">
      <c r="A4" s="4" t="s">
        <v>126</v>
      </c>
      <c r="E4" s="7" t="n">
        <v>5000000</v>
      </c>
      <c r="F4" s="7" t="n">
        <v>27000000</v>
      </c>
      <c r="G4" s="7" t="n">
        <v>36000000</v>
      </c>
    </row>
    <row r="5" spans="1:8">
      <c r="A5" s="4" t="s">
        <v>743</v>
      </c>
    </row>
    <row r="6" spans="1:8">
      <c r="A6" s="3" t="s">
        <v>729</v>
      </c>
    </row>
    <row r="7" spans="1:8">
      <c r="A7" s="4" t="s">
        <v>829</v>
      </c>
      <c r="H7" s="7" t="n">
        <v>1000000000</v>
      </c>
    </row>
    <row r="8" spans="1:8">
      <c r="A8" s="4" t="s">
        <v>85</v>
      </c>
      <c r="E8" s="7" t="n">
        <v>1000000000</v>
      </c>
      <c r="F8" s="6" t="n">
        <v>0</v>
      </c>
    </row>
    <row r="9" spans="1:8">
      <c r="A9" s="4" t="s">
        <v>737</v>
      </c>
      <c r="E9" s="4" t="s">
        <v>744</v>
      </c>
    </row>
    <row r="10" spans="1:8">
      <c r="A10" s="4" t="s">
        <v>739</v>
      </c>
    </row>
    <row r="11" spans="1:8">
      <c r="A11" s="3" t="s">
        <v>729</v>
      </c>
    </row>
    <row r="12" spans="1:8">
      <c r="A12" s="4" t="s">
        <v>85</v>
      </c>
      <c r="E12" s="7" t="n">
        <v>1200000000</v>
      </c>
      <c r="F12" s="7" t="n">
        <v>1200000000</v>
      </c>
    </row>
    <row r="13" spans="1:8">
      <c r="A13" s="4" t="s">
        <v>737</v>
      </c>
      <c r="E13" s="4" t="s">
        <v>740</v>
      </c>
      <c r="F13" s="4" t="s">
        <v>740</v>
      </c>
    </row>
    <row r="14" spans="1:8">
      <c r="A14" s="4" t="s">
        <v>830</v>
      </c>
    </row>
    <row r="15" spans="1:8">
      <c r="A15" s="3" t="s">
        <v>729</v>
      </c>
    </row>
    <row r="16" spans="1:8">
      <c r="A16" s="4" t="s">
        <v>831</v>
      </c>
      <c r="B16" s="7" t="n">
        <v>400000000</v>
      </c>
    </row>
    <row r="17" spans="1:8">
      <c r="A17" s="4" t="s">
        <v>85</v>
      </c>
      <c r="B17" s="7" t="n">
        <v>1600000000</v>
      </c>
    </row>
    <row r="18" spans="1:8">
      <c r="A18" s="4" t="s">
        <v>832</v>
      </c>
      <c r="B18" s="4" t="s">
        <v>833</v>
      </c>
    </row>
    <row r="19" spans="1:8">
      <c r="A19" s="4" t="s">
        <v>126</v>
      </c>
      <c r="F19" s="7" t="n">
        <v>17000000</v>
      </c>
    </row>
    <row r="20" spans="1:8">
      <c r="A20" s="4" t="s">
        <v>834</v>
      </c>
    </row>
    <row r="21" spans="1:8">
      <c r="A21" s="3" t="s">
        <v>729</v>
      </c>
    </row>
    <row r="22" spans="1:8">
      <c r="A22" s="4" t="s">
        <v>832</v>
      </c>
      <c r="C22" s="4" t="s">
        <v>835</v>
      </c>
    </row>
    <row r="23" spans="1:8">
      <c r="A23" s="4" t="s">
        <v>126</v>
      </c>
      <c r="G23" s="6" t="n">
        <v>23000000</v>
      </c>
    </row>
    <row r="24" spans="1:8">
      <c r="A24" s="4" t="s">
        <v>836</v>
      </c>
    </row>
    <row r="25" spans="1:8">
      <c r="A25" s="3" t="s">
        <v>729</v>
      </c>
    </row>
    <row r="26" spans="1:8">
      <c r="A26" s="4" t="s">
        <v>832</v>
      </c>
      <c r="D26" s="4" t="s">
        <v>837</v>
      </c>
    </row>
    <row r="27" spans="1:8">
      <c r="A27" s="4" t="s">
        <v>126</v>
      </c>
      <c r="G27" s="7" t="n">
        <v>5000000</v>
      </c>
    </row>
    <row r="28" spans="1:8">
      <c r="A28" s="4" t="s">
        <v>737</v>
      </c>
      <c r="D28" s="4" t="s">
        <v>838</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65</v>
      </c>
      <c r="D1" s="2" t="s">
        <v>840</v>
      </c>
      <c r="E1" s="2" t="s">
        <v>728</v>
      </c>
    </row>
    <row r="2" spans="1:5">
      <c r="A2" s="3" t="s">
        <v>729</v>
      </c>
    </row>
    <row r="3" spans="1:5">
      <c r="A3" s="4" t="s">
        <v>737</v>
      </c>
      <c r="B3" s="4" t="s">
        <v>742</v>
      </c>
      <c r="C3" s="4" t="s">
        <v>742</v>
      </c>
      <c r="E3" s="4" t="s">
        <v>742</v>
      </c>
    </row>
    <row r="4" spans="1:5">
      <c r="A4" s="4" t="s">
        <v>841</v>
      </c>
      <c r="E4" s="7" t="n">
        <v>300</v>
      </c>
    </row>
    <row r="5" spans="1:5">
      <c r="A5" s="4" t="s">
        <v>812</v>
      </c>
      <c r="D5" s="4" t="s">
        <v>8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7"/>
  </cols>
  <sheetData>
    <row r="1" spans="1:2">
      <c r="A1" s="1" t="s">
        <v>843</v>
      </c>
      <c r="B1" s="2" t="s">
        <v>1</v>
      </c>
    </row>
    <row r="2" spans="1:2">
      <c r="B2" s="2" t="s">
        <v>844</v>
      </c>
    </row>
    <row r="3" spans="1:2">
      <c r="A3" s="3" t="s">
        <v>729</v>
      </c>
    </row>
    <row r="4" spans="1:2">
      <c r="A4" s="4" t="s">
        <v>845</v>
      </c>
      <c r="B4" s="6" t="n">
        <v>3000000</v>
      </c>
    </row>
    <row r="5" spans="1:2">
      <c r="A5" s="4" t="s">
        <v>846</v>
      </c>
    </row>
    <row r="6" spans="1:2">
      <c r="A6" s="3" t="s">
        <v>729</v>
      </c>
    </row>
    <row r="7" spans="1:2">
      <c r="A7" s="4" t="s">
        <v>847</v>
      </c>
      <c r="B7" s="7" t="n">
        <v>49</v>
      </c>
    </row>
    <row r="8" spans="1:2">
      <c r="A8" s="4" t="s">
        <v>848</v>
      </c>
    </row>
    <row r="9" spans="1:2">
      <c r="A9" s="3" t="s">
        <v>729</v>
      </c>
    </row>
    <row r="10" spans="1:2">
      <c r="A10" s="4" t="s">
        <v>847</v>
      </c>
      <c r="B10" s="7" t="n">
        <v>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452</v>
      </c>
      <c r="C1" s="2" t="s">
        <v>1</v>
      </c>
    </row>
    <row r="2" spans="1:3">
      <c r="B2" s="2" t="s">
        <v>453</v>
      </c>
      <c r="C2" s="2" t="s">
        <v>115</v>
      </c>
    </row>
    <row r="3" spans="1:3">
      <c r="A3" s="4" t="s">
        <v>850</v>
      </c>
    </row>
    <row r="4" spans="1:3">
      <c r="A4" s="3" t="s">
        <v>729</v>
      </c>
    </row>
    <row r="5" spans="1:3">
      <c r="A5" s="4" t="s">
        <v>461</v>
      </c>
      <c r="B5" s="4" t="s">
        <v>462</v>
      </c>
      <c r="C5" s="4" t="s">
        <v>4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851</v>
      </c>
      <c r="B1" s="2" t="s">
        <v>1</v>
      </c>
    </row>
    <row r="2" spans="1:5">
      <c r="B2" s="2" t="s">
        <v>2</v>
      </c>
      <c r="C2" s="2" t="s">
        <v>65</v>
      </c>
      <c r="D2" s="2" t="s">
        <v>115</v>
      </c>
      <c r="E2" s="2" t="s">
        <v>727</v>
      </c>
    </row>
    <row r="3" spans="1:5">
      <c r="A3" s="3" t="s">
        <v>852</v>
      </c>
    </row>
    <row r="4" spans="1:5">
      <c r="A4" s="4" t="s">
        <v>126</v>
      </c>
      <c r="B4" s="7" t="n">
        <v>5000000</v>
      </c>
      <c r="C4" s="7" t="n">
        <v>27000000</v>
      </c>
      <c r="D4" s="7" t="n">
        <v>36000000</v>
      </c>
    </row>
    <row r="5" spans="1:5">
      <c r="A5" s="4" t="s">
        <v>748</v>
      </c>
    </row>
    <row r="6" spans="1:5">
      <c r="A6" s="3" t="s">
        <v>852</v>
      </c>
    </row>
    <row r="7" spans="1:5">
      <c r="A7" s="4" t="s">
        <v>829</v>
      </c>
      <c r="C7" s="6" t="n">
        <v>500000000</v>
      </c>
    </row>
    <row r="8" spans="1:5">
      <c r="A8" s="4" t="s">
        <v>853</v>
      </c>
      <c r="B8" s="6" t="n">
        <v>0</v>
      </c>
      <c r="C8" s="7" t="n">
        <v>250000000</v>
      </c>
      <c r="E8" s="7" t="n">
        <v>250000000</v>
      </c>
    </row>
    <row r="9" spans="1:5">
      <c r="A9" s="4" t="s">
        <v>126</v>
      </c>
      <c r="B9" s="7" t="n">
        <v>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854</v>
      </c>
      <c r="B1" s="2" t="s">
        <v>1</v>
      </c>
    </row>
    <row r="2" spans="1:2">
      <c r="B2" s="2" t="s">
        <v>2</v>
      </c>
    </row>
    <row r="3" spans="1:2">
      <c r="A3" s="3" t="s">
        <v>729</v>
      </c>
    </row>
    <row r="4" spans="1:2">
      <c r="A4" s="4" t="s">
        <v>466</v>
      </c>
      <c r="B4" s="4" t="s">
        <v>855</v>
      </c>
    </row>
    <row r="5" spans="1:2">
      <c r="A5" s="4" t="s">
        <v>491</v>
      </c>
    </row>
    <row r="6" spans="1:2">
      <c r="A6" s="3" t="s">
        <v>729</v>
      </c>
    </row>
    <row r="7" spans="1:2">
      <c r="A7" s="4" t="s">
        <v>737</v>
      </c>
      <c r="B7" s="4" t="s">
        <v>856</v>
      </c>
    </row>
    <row r="8" spans="1:2">
      <c r="A8" s="4" t="s">
        <v>857</v>
      </c>
      <c r="B8" s="4" t="s">
        <v>494</v>
      </c>
    </row>
    <row r="9" spans="1:2">
      <c r="A9" s="4" t="s">
        <v>495</v>
      </c>
    </row>
    <row r="10" spans="1:2">
      <c r="A10" s="3" t="s">
        <v>729</v>
      </c>
    </row>
    <row r="11" spans="1:2">
      <c r="A11" s="4" t="s">
        <v>737</v>
      </c>
      <c r="B11" s="4" t="s">
        <v>858</v>
      </c>
    </row>
    <row r="12" spans="1:2">
      <c r="A12" s="4" t="s">
        <v>857</v>
      </c>
      <c r="B12" s="4" t="s">
        <v>8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15</v>
      </c>
    </row>
    <row r="3" spans="1:4">
      <c r="A3" s="4" t="s">
        <v>545</v>
      </c>
    </row>
    <row r="4" spans="1:4">
      <c r="A4" s="3" t="s">
        <v>861</v>
      </c>
    </row>
    <row r="5" spans="1:4">
      <c r="A5" s="4" t="s">
        <v>862</v>
      </c>
      <c r="B5" s="7" t="n">
        <v>1659</v>
      </c>
      <c r="C5" s="7" t="n">
        <v>1821</v>
      </c>
    </row>
    <row r="6" spans="1:4">
      <c r="A6" s="4" t="s">
        <v>863</v>
      </c>
      <c r="B6" s="6" t="n">
        <v>66</v>
      </c>
      <c r="C6" s="6" t="n">
        <v>59</v>
      </c>
      <c r="D6" s="7" t="n">
        <v>77</v>
      </c>
    </row>
    <row r="7" spans="1:4">
      <c r="A7" s="4" t="s">
        <v>864</v>
      </c>
      <c r="B7" s="6" t="n">
        <v>0</v>
      </c>
      <c r="C7" s="6" t="n">
        <v>0</v>
      </c>
    </row>
    <row r="8" spans="1:4">
      <c r="A8" s="4" t="s">
        <v>865</v>
      </c>
      <c r="B8" s="6" t="n">
        <v>214</v>
      </c>
      <c r="C8" s="6" t="n">
        <v>-147</v>
      </c>
    </row>
    <row r="9" spans="1:4">
      <c r="A9" s="4" t="s">
        <v>866</v>
      </c>
      <c r="B9" s="6" t="n">
        <v>-77</v>
      </c>
      <c r="C9" s="6" t="n">
        <v>-74</v>
      </c>
    </row>
    <row r="10" spans="1:4">
      <c r="A10" s="4" t="s">
        <v>867</v>
      </c>
      <c r="B10" s="6" t="n">
        <v>0</v>
      </c>
      <c r="C10" s="6" t="n">
        <v>0</v>
      </c>
    </row>
    <row r="11" spans="1:4">
      <c r="A11" s="4" t="s">
        <v>868</v>
      </c>
      <c r="B11" s="6" t="n">
        <v>1862</v>
      </c>
      <c r="C11" s="6" t="n">
        <v>1659</v>
      </c>
      <c r="D11" s="6" t="n">
        <v>1821</v>
      </c>
    </row>
    <row r="12" spans="1:4">
      <c r="A12" s="3" t="s">
        <v>869</v>
      </c>
    </row>
    <row r="13" spans="1:4">
      <c r="A13" s="4" t="s">
        <v>870</v>
      </c>
      <c r="B13" s="6" t="n">
        <v>1582</v>
      </c>
      <c r="C13" s="6" t="n">
        <v>1764</v>
      </c>
    </row>
    <row r="14" spans="1:4">
      <c r="A14" s="4" t="s">
        <v>871</v>
      </c>
      <c r="B14" s="6" t="n">
        <v>353</v>
      </c>
      <c r="C14" s="6" t="n">
        <v>-113</v>
      </c>
    </row>
    <row r="15" spans="1:4">
      <c r="A15" s="4" t="s">
        <v>872</v>
      </c>
      <c r="B15" s="6" t="n">
        <v>5</v>
      </c>
      <c r="C15" s="6" t="n">
        <v>5</v>
      </c>
    </row>
    <row r="16" spans="1:4">
      <c r="A16" s="4" t="s">
        <v>866</v>
      </c>
      <c r="B16" s="6" t="n">
        <v>-77</v>
      </c>
      <c r="C16" s="6" t="n">
        <v>-74</v>
      </c>
    </row>
    <row r="17" spans="1:4">
      <c r="A17" s="4" t="s">
        <v>867</v>
      </c>
      <c r="B17" s="6" t="n">
        <v>0</v>
      </c>
      <c r="C17" s="6" t="n">
        <v>0</v>
      </c>
    </row>
    <row r="18" spans="1:4">
      <c r="A18" s="4" t="s">
        <v>873</v>
      </c>
      <c r="B18" s="6" t="n">
        <v>1863</v>
      </c>
      <c r="C18" s="6" t="n">
        <v>1582</v>
      </c>
      <c r="D18" s="6" t="n">
        <v>1764</v>
      </c>
    </row>
    <row r="19" spans="1:4">
      <c r="A19" s="4" t="s">
        <v>874</v>
      </c>
    </row>
    <row r="20" spans="1:4">
      <c r="A20" s="3" t="s">
        <v>861</v>
      </c>
    </row>
    <row r="21" spans="1:4">
      <c r="A21" s="4" t="s">
        <v>862</v>
      </c>
      <c r="B21" s="6" t="n">
        <v>1164</v>
      </c>
      <c r="C21" s="6" t="n">
        <v>1305</v>
      </c>
    </row>
    <row r="22" spans="1:4">
      <c r="A22" s="4" t="s">
        <v>863</v>
      </c>
      <c r="B22" s="6" t="n">
        <v>29</v>
      </c>
      <c r="C22" s="6" t="n">
        <v>28</v>
      </c>
      <c r="D22" s="6" t="n">
        <v>34</v>
      </c>
    </row>
    <row r="23" spans="1:4">
      <c r="A23" s="4" t="s">
        <v>864</v>
      </c>
      <c r="B23" s="6" t="n">
        <v>0</v>
      </c>
      <c r="C23" s="6" t="n">
        <v>19</v>
      </c>
    </row>
    <row r="24" spans="1:4">
      <c r="A24" s="4" t="s">
        <v>865</v>
      </c>
      <c r="B24" s="6" t="n">
        <v>136</v>
      </c>
      <c r="C24" s="6" t="n">
        <v>-62</v>
      </c>
    </row>
    <row r="25" spans="1:4">
      <c r="A25" s="4" t="s">
        <v>866</v>
      </c>
      <c r="B25" s="6" t="n">
        <v>-56</v>
      </c>
      <c r="C25" s="6" t="n">
        <v>-56</v>
      </c>
    </row>
    <row r="26" spans="1:4">
      <c r="A26" s="4" t="s">
        <v>867</v>
      </c>
      <c r="B26" s="6" t="n">
        <v>50</v>
      </c>
      <c r="C26" s="6" t="n">
        <v>-70</v>
      </c>
    </row>
    <row r="27" spans="1:4">
      <c r="A27" s="4" t="s">
        <v>868</v>
      </c>
      <c r="B27" s="6" t="n">
        <v>1323</v>
      </c>
      <c r="C27" s="6" t="n">
        <v>1164</v>
      </c>
      <c r="D27" s="6" t="n">
        <v>1305</v>
      </c>
    </row>
    <row r="28" spans="1:4">
      <c r="A28" s="3" t="s">
        <v>869</v>
      </c>
    </row>
    <row r="29" spans="1:4">
      <c r="A29" s="4" t="s">
        <v>870</v>
      </c>
      <c r="B29" s="6" t="n">
        <v>1227</v>
      </c>
      <c r="C29" s="6" t="n">
        <v>1390</v>
      </c>
    </row>
    <row r="30" spans="1:4">
      <c r="A30" s="4" t="s">
        <v>871</v>
      </c>
      <c r="B30" s="6" t="n">
        <v>138</v>
      </c>
      <c r="C30" s="6" t="n">
        <v>-35</v>
      </c>
    </row>
    <row r="31" spans="1:4">
      <c r="A31" s="4" t="s">
        <v>872</v>
      </c>
      <c r="B31" s="6" t="n">
        <v>2</v>
      </c>
      <c r="C31" s="6" t="n">
        <v>3</v>
      </c>
    </row>
    <row r="32" spans="1:4">
      <c r="A32" s="4" t="s">
        <v>866</v>
      </c>
      <c r="B32" s="6" t="n">
        <v>-56</v>
      </c>
      <c r="C32" s="6" t="n">
        <v>-56</v>
      </c>
    </row>
    <row r="33" spans="1:4">
      <c r="A33" s="4" t="s">
        <v>867</v>
      </c>
      <c r="B33" s="6" t="n">
        <v>51</v>
      </c>
      <c r="C33" s="6" t="n">
        <v>-75</v>
      </c>
    </row>
    <row r="34" spans="1:4">
      <c r="A34" s="4" t="s">
        <v>873</v>
      </c>
      <c r="B34" s="7" t="n">
        <v>1362</v>
      </c>
      <c r="C34" s="7" t="n">
        <v>1227</v>
      </c>
      <c r="D34" s="7" t="n">
        <v>13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5</v>
      </c>
    </row>
    <row r="2" spans="1:3">
      <c r="A2" s="4" t="s">
        <v>545</v>
      </c>
    </row>
    <row r="3" spans="1:3">
      <c r="A3" s="3" t="s">
        <v>876</v>
      </c>
    </row>
    <row r="4" spans="1:3">
      <c r="A4" s="4" t="s">
        <v>877</v>
      </c>
      <c r="B4" s="7" t="n">
        <v>1</v>
      </c>
      <c r="C4" s="7" t="n">
        <v>-77</v>
      </c>
    </row>
    <row r="5" spans="1:3">
      <c r="A5" s="3" t="s">
        <v>878</v>
      </c>
    </row>
    <row r="6" spans="1:3">
      <c r="A6" s="4" t="s">
        <v>879</v>
      </c>
      <c r="B6" s="6" t="n">
        <v>76</v>
      </c>
      <c r="C6" s="6" t="n">
        <v>0</v>
      </c>
    </row>
    <row r="7" spans="1:3">
      <c r="A7" s="4" t="s">
        <v>880</v>
      </c>
      <c r="B7" s="6" t="n">
        <v>-6</v>
      </c>
      <c r="C7" s="6" t="n">
        <v>-5</v>
      </c>
    </row>
    <row r="8" spans="1:3">
      <c r="A8" s="4" t="s">
        <v>881</v>
      </c>
      <c r="B8" s="6" t="n">
        <v>-69</v>
      </c>
      <c r="C8" s="6" t="n">
        <v>-72</v>
      </c>
    </row>
    <row r="9" spans="1:3">
      <c r="A9" s="4" t="s">
        <v>882</v>
      </c>
      <c r="B9" s="6" t="n">
        <v>1</v>
      </c>
      <c r="C9" s="6" t="n">
        <v>-77</v>
      </c>
    </row>
    <row r="10" spans="1:3">
      <c r="A10" s="3" t="s">
        <v>883</v>
      </c>
    </row>
    <row r="11" spans="1:3">
      <c r="A11" s="4" t="s">
        <v>884</v>
      </c>
      <c r="B11" s="6" t="n">
        <v>75</v>
      </c>
      <c r="C11" s="6" t="n">
        <v>1659</v>
      </c>
    </row>
    <row r="12" spans="1:3">
      <c r="A12" s="4" t="s">
        <v>885</v>
      </c>
      <c r="B12" s="6" t="n">
        <v>0</v>
      </c>
      <c r="C12" s="6" t="n">
        <v>1582</v>
      </c>
    </row>
    <row r="13" spans="1:3">
      <c r="A13" s="4" t="s">
        <v>874</v>
      </c>
    </row>
    <row r="14" spans="1:3">
      <c r="A14" s="3" t="s">
        <v>876</v>
      </c>
    </row>
    <row r="15" spans="1:3">
      <c r="A15" s="4" t="s">
        <v>877</v>
      </c>
      <c r="B15" s="6" t="n">
        <v>39</v>
      </c>
      <c r="C15" s="6" t="n">
        <v>63</v>
      </c>
    </row>
    <row r="16" spans="1:3">
      <c r="A16" s="3" t="s">
        <v>878</v>
      </c>
    </row>
    <row r="17" spans="1:3">
      <c r="A17" s="4" t="s">
        <v>879</v>
      </c>
      <c r="B17" s="6" t="n">
        <v>39</v>
      </c>
      <c r="C17" s="6" t="n">
        <v>63</v>
      </c>
    </row>
    <row r="18" spans="1:3">
      <c r="A18" s="4" t="s">
        <v>880</v>
      </c>
      <c r="B18" s="6" t="n">
        <v>0</v>
      </c>
      <c r="C18" s="6" t="n">
        <v>0</v>
      </c>
    </row>
    <row r="19" spans="1:3">
      <c r="A19" s="4" t="s">
        <v>881</v>
      </c>
      <c r="B19" s="6" t="n">
        <v>0</v>
      </c>
      <c r="C19" s="6" t="n">
        <v>0</v>
      </c>
    </row>
    <row r="20" spans="1:3">
      <c r="A20" s="4" t="s">
        <v>882</v>
      </c>
      <c r="B20" s="6" t="n">
        <v>39</v>
      </c>
      <c r="C20" s="6" t="n">
        <v>63</v>
      </c>
    </row>
    <row r="21" spans="1:3">
      <c r="A21" s="3" t="s">
        <v>883</v>
      </c>
    </row>
    <row r="22" spans="1:3">
      <c r="A22" s="4" t="s">
        <v>884</v>
      </c>
      <c r="B22" s="6" t="n">
        <v>0</v>
      </c>
      <c r="C22" s="6" t="n">
        <v>0</v>
      </c>
    </row>
    <row r="23" spans="1:3">
      <c r="A23" s="4" t="s">
        <v>885</v>
      </c>
      <c r="B23" s="6" t="n">
        <v>0</v>
      </c>
      <c r="C23" s="7" t="n">
        <v>0</v>
      </c>
    </row>
    <row r="24" spans="1:3">
      <c r="A24" s="4" t="s">
        <v>886</v>
      </c>
    </row>
    <row r="25" spans="1:3">
      <c r="A25" s="3" t="s">
        <v>876</v>
      </c>
    </row>
    <row r="26" spans="1:3">
      <c r="A26" s="4" t="s">
        <v>877</v>
      </c>
      <c r="B26" s="7" t="n">
        <v>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115</v>
      </c>
    </row>
    <row r="3" spans="1:4">
      <c r="A3" s="4" t="s">
        <v>888</v>
      </c>
    </row>
    <row r="4" spans="1:4">
      <c r="A4" s="3" t="s">
        <v>889</v>
      </c>
    </row>
    <row r="5" spans="1:4">
      <c r="A5" s="4" t="s">
        <v>890</v>
      </c>
      <c r="B5" s="7" t="n">
        <v>-2</v>
      </c>
      <c r="C5" s="7" t="n">
        <v>-12</v>
      </c>
    </row>
    <row r="6" spans="1:4">
      <c r="A6" s="4" t="s">
        <v>891</v>
      </c>
      <c r="B6" s="6" t="n">
        <v>-2</v>
      </c>
      <c r="C6" s="6" t="n">
        <v>-12</v>
      </c>
    </row>
    <row r="7" spans="1:4">
      <c r="A7" s="3" t="s">
        <v>892</v>
      </c>
    </row>
    <row r="8" spans="1:4">
      <c r="A8" s="4" t="s">
        <v>893</v>
      </c>
      <c r="B8" s="6" t="n">
        <v>0</v>
      </c>
      <c r="C8" s="6" t="n">
        <v>1</v>
      </c>
      <c r="D8" s="7" t="n">
        <v>0</v>
      </c>
    </row>
    <row r="9" spans="1:4">
      <c r="A9" s="4" t="s">
        <v>863</v>
      </c>
      <c r="B9" s="6" t="n">
        <v>1</v>
      </c>
      <c r="C9" s="6" t="n">
        <v>1</v>
      </c>
      <c r="D9" s="6" t="n">
        <v>2</v>
      </c>
    </row>
    <row r="10" spans="1:4">
      <c r="A10" s="4" t="s">
        <v>894</v>
      </c>
      <c r="B10" s="6" t="n">
        <v>-2</v>
      </c>
      <c r="C10" s="6" t="n">
        <v>-1</v>
      </c>
      <c r="D10" s="6" t="n">
        <v>0</v>
      </c>
    </row>
    <row r="11" spans="1:4">
      <c r="A11" s="4" t="s">
        <v>895</v>
      </c>
      <c r="B11" s="7" t="n">
        <v>-1</v>
      </c>
      <c r="C11" s="7" t="n">
        <v>1</v>
      </c>
      <c r="D11" s="7" t="n">
        <v>2</v>
      </c>
    </row>
    <row r="12" spans="1:4">
      <c r="A12" s="3" t="s">
        <v>896</v>
      </c>
    </row>
    <row r="13" spans="1:4">
      <c r="A13" s="4" t="s">
        <v>897</v>
      </c>
      <c r="D13" s="4" t="s">
        <v>898</v>
      </c>
    </row>
    <row r="14" spans="1:4">
      <c r="A14" s="4" t="s">
        <v>899</v>
      </c>
      <c r="B14" s="4" t="s">
        <v>900</v>
      </c>
      <c r="C14" s="4" t="s">
        <v>901</v>
      </c>
    </row>
    <row r="15" spans="1:4">
      <c r="A15" s="4" t="s">
        <v>902</v>
      </c>
    </row>
    <row r="16" spans="1:4">
      <c r="A16" s="3" t="s">
        <v>896</v>
      </c>
    </row>
    <row r="17" spans="1:4">
      <c r="A17" s="4" t="s">
        <v>897</v>
      </c>
      <c r="B17" s="4" t="s">
        <v>903</v>
      </c>
      <c r="C17" s="4" t="s">
        <v>904</v>
      </c>
    </row>
    <row r="18" spans="1:4">
      <c r="A18" s="4" t="s">
        <v>905</v>
      </c>
    </row>
    <row r="19" spans="1:4">
      <c r="A19" s="3" t="s">
        <v>896</v>
      </c>
    </row>
    <row r="20" spans="1:4">
      <c r="A20" s="4" t="s">
        <v>897</v>
      </c>
      <c r="B20" s="4" t="s">
        <v>906</v>
      </c>
      <c r="C20" s="4" t="s">
        <v>907</v>
      </c>
    </row>
    <row r="21" spans="1:4">
      <c r="A21" s="4" t="s">
        <v>545</v>
      </c>
    </row>
    <row r="22" spans="1:4">
      <c r="A22" s="3" t="s">
        <v>889</v>
      </c>
    </row>
    <row r="23" spans="1:4">
      <c r="A23" s="4" t="s">
        <v>890</v>
      </c>
      <c r="B23" s="7" t="n">
        <v>-5</v>
      </c>
      <c r="C23" s="7" t="n">
        <v>-53</v>
      </c>
    </row>
    <row r="24" spans="1:4">
      <c r="A24" s="4" t="s">
        <v>908</v>
      </c>
      <c r="B24" s="6" t="n">
        <v>0</v>
      </c>
      <c r="C24" s="6" t="n">
        <v>0</v>
      </c>
    </row>
    <row r="25" spans="1:4">
      <c r="A25" s="4" t="s">
        <v>891</v>
      </c>
      <c r="B25" s="6" t="n">
        <v>-5</v>
      </c>
      <c r="C25" s="6" t="n">
        <v>-53</v>
      </c>
    </row>
    <row r="26" spans="1:4">
      <c r="A26" s="3" t="s">
        <v>892</v>
      </c>
    </row>
    <row r="27" spans="1:4">
      <c r="A27" s="4" t="s">
        <v>863</v>
      </c>
      <c r="B27" s="6" t="n">
        <v>66</v>
      </c>
      <c r="C27" s="6" t="n">
        <v>59</v>
      </c>
      <c r="D27" s="7" t="n">
        <v>77</v>
      </c>
    </row>
    <row r="28" spans="1:4">
      <c r="A28" s="4" t="s">
        <v>909</v>
      </c>
      <c r="B28" s="6" t="n">
        <v>-90</v>
      </c>
      <c r="C28" s="6" t="n">
        <v>-92</v>
      </c>
      <c r="D28" s="6" t="n">
        <v>-93</v>
      </c>
    </row>
    <row r="29" spans="1:4">
      <c r="A29" s="4" t="s">
        <v>910</v>
      </c>
      <c r="B29" s="6" t="n">
        <v>0</v>
      </c>
      <c r="C29" s="6" t="n">
        <v>0</v>
      </c>
      <c r="D29" s="6" t="n">
        <v>0</v>
      </c>
    </row>
    <row r="30" spans="1:4">
      <c r="A30" s="4" t="s">
        <v>911</v>
      </c>
      <c r="B30" s="6" t="n">
        <v>0</v>
      </c>
      <c r="C30" s="6" t="n">
        <v>0</v>
      </c>
      <c r="D30" s="6" t="n">
        <v>-1</v>
      </c>
    </row>
    <row r="31" spans="1:4">
      <c r="A31" s="4" t="s">
        <v>895</v>
      </c>
      <c r="B31" s="6" t="n">
        <v>-24</v>
      </c>
      <c r="C31" s="6" t="n">
        <v>-33</v>
      </c>
      <c r="D31" s="6" t="n">
        <v>-17</v>
      </c>
    </row>
    <row r="32" spans="1:4">
      <c r="A32" s="3" t="s">
        <v>912</v>
      </c>
    </row>
    <row r="33" spans="1:4">
      <c r="A33" s="4" t="s">
        <v>913</v>
      </c>
      <c r="B33" s="6" t="n">
        <v>-49</v>
      </c>
      <c r="C33" s="6" t="n">
        <v>58</v>
      </c>
      <c r="D33" s="6" t="n">
        <v>-41</v>
      </c>
    </row>
    <row r="34" spans="1:4">
      <c r="A34" s="4" t="s">
        <v>914</v>
      </c>
      <c r="B34" s="6" t="n">
        <v>0</v>
      </c>
      <c r="C34" s="6" t="n">
        <v>0</v>
      </c>
      <c r="D34" s="6" t="n">
        <v>0</v>
      </c>
    </row>
    <row r="35" spans="1:4">
      <c r="A35" s="4" t="s">
        <v>915</v>
      </c>
      <c r="B35" s="6" t="n">
        <v>0</v>
      </c>
      <c r="C35" s="6" t="n">
        <v>0</v>
      </c>
      <c r="D35" s="6" t="n">
        <v>1</v>
      </c>
    </row>
    <row r="36" spans="1:4">
      <c r="A36" s="4" t="s">
        <v>916</v>
      </c>
      <c r="B36" s="6" t="n">
        <v>0</v>
      </c>
      <c r="C36" s="6" t="n">
        <v>0</v>
      </c>
      <c r="D36" s="6" t="n">
        <v>0</v>
      </c>
    </row>
    <row r="37" spans="1:4">
      <c r="A37" s="4" t="s">
        <v>917</v>
      </c>
      <c r="B37" s="6" t="n">
        <v>-49</v>
      </c>
      <c r="C37" s="6" t="n">
        <v>58</v>
      </c>
      <c r="D37" s="6" t="n">
        <v>-40</v>
      </c>
    </row>
    <row r="38" spans="1:4">
      <c r="A38" s="4" t="s">
        <v>874</v>
      </c>
    </row>
    <row r="39" spans="1:4">
      <c r="A39" s="3" t="s">
        <v>889</v>
      </c>
    </row>
    <row r="40" spans="1:4">
      <c r="A40" s="4" t="s">
        <v>890</v>
      </c>
      <c r="B40" s="6" t="n">
        <v>-54</v>
      </c>
      <c r="C40" s="6" t="n">
        <v>5</v>
      </c>
    </row>
    <row r="41" spans="1:4">
      <c r="A41" s="4" t="s">
        <v>908</v>
      </c>
      <c r="B41" s="6" t="n">
        <v>18</v>
      </c>
      <c r="C41" s="6" t="n">
        <v>19</v>
      </c>
    </row>
    <row r="42" spans="1:4">
      <c r="A42" s="4" t="s">
        <v>891</v>
      </c>
      <c r="B42" s="6" t="n">
        <v>-36</v>
      </c>
      <c r="C42" s="6" t="n">
        <v>24</v>
      </c>
    </row>
    <row r="43" spans="1:4">
      <c r="A43" s="3" t="s">
        <v>892</v>
      </c>
    </row>
    <row r="44" spans="1:4">
      <c r="A44" s="4" t="s">
        <v>863</v>
      </c>
      <c r="B44" s="6" t="n">
        <v>29</v>
      </c>
      <c r="C44" s="6" t="n">
        <v>28</v>
      </c>
      <c r="D44" s="6" t="n">
        <v>34</v>
      </c>
    </row>
    <row r="45" spans="1:4">
      <c r="A45" s="4" t="s">
        <v>909</v>
      </c>
      <c r="B45" s="6" t="n">
        <v>-58</v>
      </c>
      <c r="C45" s="6" t="n">
        <v>-67</v>
      </c>
      <c r="D45" s="6" t="n">
        <v>-60</v>
      </c>
    </row>
    <row r="46" spans="1:4">
      <c r="A46" s="4" t="s">
        <v>910</v>
      </c>
      <c r="B46" s="6" t="n">
        <v>-1</v>
      </c>
      <c r="C46" s="6" t="n">
        <v>-2</v>
      </c>
      <c r="D46" s="6" t="n">
        <v>-1</v>
      </c>
    </row>
    <row r="47" spans="1:4">
      <c r="A47" s="4" t="s">
        <v>911</v>
      </c>
      <c r="B47" s="6" t="n">
        <v>0</v>
      </c>
      <c r="C47" s="6" t="n">
        <v>0</v>
      </c>
      <c r="D47" s="6" t="n">
        <v>0</v>
      </c>
    </row>
    <row r="48" spans="1:4">
      <c r="A48" s="4" t="s">
        <v>895</v>
      </c>
      <c r="B48" s="6" t="n">
        <v>-30</v>
      </c>
      <c r="C48" s="6" t="n">
        <v>-41</v>
      </c>
      <c r="D48" s="6" t="n">
        <v>-27</v>
      </c>
    </row>
    <row r="49" spans="1:4">
      <c r="A49" s="3" t="s">
        <v>912</v>
      </c>
    </row>
    <row r="50" spans="1:4">
      <c r="A50" s="4" t="s">
        <v>913</v>
      </c>
      <c r="B50" s="6" t="n">
        <v>57</v>
      </c>
      <c r="C50" s="6" t="n">
        <v>40</v>
      </c>
      <c r="D50" s="6" t="n">
        <v>-72</v>
      </c>
    </row>
    <row r="51" spans="1:4">
      <c r="A51" s="4" t="s">
        <v>914</v>
      </c>
      <c r="B51" s="6" t="n">
        <v>0</v>
      </c>
      <c r="C51" s="6" t="n">
        <v>19</v>
      </c>
      <c r="D51" s="6" t="n">
        <v>0</v>
      </c>
    </row>
    <row r="52" spans="1:4">
      <c r="A52" s="4" t="s">
        <v>915</v>
      </c>
      <c r="B52" s="6" t="n">
        <v>0</v>
      </c>
      <c r="C52" s="6" t="n">
        <v>0</v>
      </c>
      <c r="D52" s="6" t="n">
        <v>0</v>
      </c>
    </row>
    <row r="53" spans="1:4">
      <c r="A53" s="4" t="s">
        <v>916</v>
      </c>
      <c r="B53" s="6" t="n">
        <v>1</v>
      </c>
      <c r="C53" s="6" t="n">
        <v>2</v>
      </c>
      <c r="D53" s="6" t="n">
        <v>1</v>
      </c>
    </row>
    <row r="54" spans="1:4">
      <c r="A54" s="4" t="s">
        <v>917</v>
      </c>
      <c r="B54" s="7" t="n">
        <v>58</v>
      </c>
      <c r="C54" s="7" t="n">
        <v>61</v>
      </c>
      <c r="D54" s="7" t="n">
        <v>-71</v>
      </c>
    </row>
    <row r="55" spans="1:4">
      <c r="A55" s="3" t="s">
        <v>896</v>
      </c>
    </row>
    <row r="56" spans="1:4">
      <c r="A56" s="4" t="s">
        <v>897</v>
      </c>
      <c r="B56" s="4" t="s">
        <v>918</v>
      </c>
      <c r="C56" s="4" t="s">
        <v>919</v>
      </c>
      <c r="D56" s="4" t="s">
        <v>920</v>
      </c>
    </row>
    <row r="57" spans="1:4">
      <c r="A57" s="4" t="s">
        <v>899</v>
      </c>
      <c r="B57" s="4" t="s">
        <v>921</v>
      </c>
      <c r="C57" s="4" t="s">
        <v>922</v>
      </c>
      <c r="D57" s="4" t="s">
        <v>923</v>
      </c>
    </row>
    <row r="58" spans="1:4">
      <c r="A58" s="4" t="s">
        <v>924</v>
      </c>
      <c r="B58" s="4" t="s">
        <v>925</v>
      </c>
      <c r="C58" s="4" t="s">
        <v>926</v>
      </c>
      <c r="D58" s="4" t="s">
        <v>441</v>
      </c>
    </row>
    <row r="59" spans="1:4">
      <c r="A59" s="4" t="s">
        <v>886</v>
      </c>
    </row>
    <row r="60" spans="1:4">
      <c r="A60" s="3" t="s">
        <v>896</v>
      </c>
    </row>
    <row r="61" spans="1:4">
      <c r="A61" s="4" t="s">
        <v>897</v>
      </c>
      <c r="B61" s="4" t="s">
        <v>927</v>
      </c>
    </row>
    <row r="62" spans="1:4">
      <c r="A62" s="4" t="s">
        <v>899</v>
      </c>
      <c r="B62" s="4" t="s">
        <v>928</v>
      </c>
    </row>
    <row r="63" spans="1:4">
      <c r="A63" s="4" t="s">
        <v>924</v>
      </c>
      <c r="B63" s="4" t="s">
        <v>929</v>
      </c>
    </row>
    <row r="64" spans="1:4">
      <c r="A64" s="4" t="s">
        <v>930</v>
      </c>
    </row>
    <row r="65" spans="1:4">
      <c r="A65" s="3" t="s">
        <v>896</v>
      </c>
    </row>
    <row r="66" spans="1:4">
      <c r="A66" s="4" t="s">
        <v>897</v>
      </c>
      <c r="C66" s="4" t="s">
        <v>931</v>
      </c>
      <c r="D66" s="4" t="s">
        <v>932</v>
      </c>
    </row>
    <row r="67" spans="1:4">
      <c r="A67" s="4" t="s">
        <v>899</v>
      </c>
      <c r="C67" s="4" t="s">
        <v>933</v>
      </c>
      <c r="D67" s="4" t="s">
        <v>934</v>
      </c>
    </row>
    <row r="68" spans="1:4">
      <c r="A68" s="4" t="s">
        <v>924</v>
      </c>
      <c r="C68" s="4" t="s">
        <v>935</v>
      </c>
      <c r="D68" s="4" t="s">
        <v>936</v>
      </c>
    </row>
    <row r="69" spans="1:4">
      <c r="A69" s="4" t="s">
        <v>937</v>
      </c>
    </row>
    <row r="70" spans="1:4">
      <c r="A70" s="3" t="s">
        <v>896</v>
      </c>
    </row>
    <row r="71" spans="1:4">
      <c r="A71" s="4" t="s">
        <v>897</v>
      </c>
      <c r="C71" s="4" t="s">
        <v>938</v>
      </c>
      <c r="D71" s="4" t="s">
        <v>939</v>
      </c>
    </row>
    <row r="72" spans="1:4">
      <c r="A72" s="4" t="s">
        <v>899</v>
      </c>
      <c r="C72" s="4" t="s">
        <v>940</v>
      </c>
      <c r="D72" s="4" t="s">
        <v>941</v>
      </c>
    </row>
    <row r="73" spans="1:4">
      <c r="A73" s="4" t="s">
        <v>924</v>
      </c>
      <c r="C73" s="4" t="s">
        <v>942</v>
      </c>
      <c r="D73" s="4" t="s">
        <v>943</v>
      </c>
    </row>
    <row r="74" spans="1:4">
      <c r="A74" s="4" t="s">
        <v>944</v>
      </c>
    </row>
    <row r="75" spans="1:4">
      <c r="A75" s="3" t="s">
        <v>896</v>
      </c>
    </row>
    <row r="76" spans="1:4">
      <c r="A76" s="4" t="s">
        <v>897</v>
      </c>
      <c r="D76" s="4" t="s">
        <v>939</v>
      </c>
    </row>
    <row r="77" spans="1:4">
      <c r="A77" s="4" t="s">
        <v>945</v>
      </c>
    </row>
    <row r="78" spans="1:4">
      <c r="A78" s="3" t="s">
        <v>896</v>
      </c>
    </row>
    <row r="79" spans="1:4">
      <c r="A79" s="4" t="s">
        <v>897</v>
      </c>
      <c r="B79" s="4" t="s">
        <v>946</v>
      </c>
      <c r="C79" s="4" t="s">
        <v>947</v>
      </c>
    </row>
    <row r="80" spans="1:4">
      <c r="A80" s="4" t="s">
        <v>899</v>
      </c>
      <c r="B80" s="4" t="s">
        <v>948</v>
      </c>
      <c r="C80" s="4" t="s">
        <v>949</v>
      </c>
      <c r="D80" s="4" t="s">
        <v>950</v>
      </c>
    </row>
    <row r="81" spans="1:4">
      <c r="A81" s="4" t="s">
        <v>951</v>
      </c>
    </row>
    <row r="82" spans="1:4">
      <c r="A82" s="3" t="s">
        <v>896</v>
      </c>
    </row>
    <row r="83" spans="1:4">
      <c r="A83" s="4" t="s">
        <v>897</v>
      </c>
      <c r="B83" s="4" t="s">
        <v>952</v>
      </c>
      <c r="C83" s="4" t="s">
        <v>950</v>
      </c>
    </row>
    <row r="84" spans="1:4">
      <c r="A84" s="4" t="s">
        <v>899</v>
      </c>
      <c r="B84" s="4" t="s">
        <v>953</v>
      </c>
      <c r="C84" s="4" t="s">
        <v>954</v>
      </c>
      <c r="D84" s="4" t="s">
        <v>9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956</v>
      </c>
      <c r="B1" s="2" t="s">
        <v>155</v>
      </c>
    </row>
    <row r="2" spans="1:2">
      <c r="A2" s="4" t="s">
        <v>888</v>
      </c>
    </row>
    <row r="3" spans="1:2">
      <c r="A3" s="3" t="s">
        <v>957</v>
      </c>
    </row>
    <row r="4" spans="1:2">
      <c r="A4" s="4" t="s">
        <v>662</v>
      </c>
      <c r="B4" s="7" t="n">
        <v>3</v>
      </c>
    </row>
    <row r="5" spans="1:2">
      <c r="A5" s="4" t="s">
        <v>663</v>
      </c>
      <c r="B5" s="6" t="n">
        <v>3</v>
      </c>
    </row>
    <row r="6" spans="1:2">
      <c r="A6" s="4" t="s">
        <v>664</v>
      </c>
      <c r="B6" s="6" t="n">
        <v>3</v>
      </c>
    </row>
    <row r="7" spans="1:2">
      <c r="A7" s="4" t="s">
        <v>665</v>
      </c>
      <c r="B7" s="6" t="n">
        <v>4</v>
      </c>
    </row>
    <row r="8" spans="1:2">
      <c r="A8" s="4" t="s">
        <v>666</v>
      </c>
      <c r="B8" s="6" t="n">
        <v>4</v>
      </c>
    </row>
    <row r="9" spans="1:2">
      <c r="A9" s="4" t="s">
        <v>958</v>
      </c>
      <c r="B9" s="6" t="n">
        <v>15</v>
      </c>
    </row>
    <row r="10" spans="1:2">
      <c r="A10" s="4" t="s">
        <v>545</v>
      </c>
    </row>
    <row r="11" spans="1:2">
      <c r="A11" s="3" t="s">
        <v>957</v>
      </c>
    </row>
    <row r="12" spans="1:2">
      <c r="A12" s="4" t="s">
        <v>662</v>
      </c>
      <c r="B12" s="6" t="n">
        <v>90</v>
      </c>
    </row>
    <row r="13" spans="1:2">
      <c r="A13" s="4" t="s">
        <v>663</v>
      </c>
      <c r="B13" s="6" t="n">
        <v>93</v>
      </c>
    </row>
    <row r="14" spans="1:2">
      <c r="A14" s="4" t="s">
        <v>664</v>
      </c>
      <c r="B14" s="6" t="n">
        <v>95</v>
      </c>
    </row>
    <row r="15" spans="1:2">
      <c r="A15" s="4" t="s">
        <v>665</v>
      </c>
      <c r="B15" s="6" t="n">
        <v>98</v>
      </c>
    </row>
    <row r="16" spans="1:2">
      <c r="A16" s="4" t="s">
        <v>666</v>
      </c>
      <c r="B16" s="6" t="n">
        <v>100</v>
      </c>
    </row>
    <row r="17" spans="1:2">
      <c r="A17" s="4" t="s">
        <v>958</v>
      </c>
      <c r="B17" s="6" t="n">
        <v>524</v>
      </c>
    </row>
    <row r="18" spans="1:2">
      <c r="A18" s="4" t="s">
        <v>874</v>
      </c>
    </row>
    <row r="19" spans="1:2">
      <c r="A19" s="3" t="s">
        <v>957</v>
      </c>
    </row>
    <row r="20" spans="1:2">
      <c r="A20" s="4" t="s">
        <v>662</v>
      </c>
      <c r="B20" s="6" t="n">
        <v>42</v>
      </c>
    </row>
    <row r="21" spans="1:2">
      <c r="A21" s="4" t="s">
        <v>663</v>
      </c>
      <c r="B21" s="6" t="n">
        <v>44</v>
      </c>
    </row>
    <row r="22" spans="1:2">
      <c r="A22" s="4" t="s">
        <v>664</v>
      </c>
      <c r="B22" s="6" t="n">
        <v>46</v>
      </c>
    </row>
    <row r="23" spans="1:2">
      <c r="A23" s="4" t="s">
        <v>665</v>
      </c>
      <c r="B23" s="6" t="n">
        <v>46</v>
      </c>
    </row>
    <row r="24" spans="1:2">
      <c r="A24" s="4" t="s">
        <v>666</v>
      </c>
      <c r="B24" s="6" t="n">
        <v>49</v>
      </c>
    </row>
    <row r="25" spans="1:2">
      <c r="A25" s="4" t="s">
        <v>958</v>
      </c>
      <c r="B25" s="7" t="n">
        <v>2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15</v>
      </c>
    </row>
    <row r="3" spans="1:4">
      <c r="A3" s="3" t="s">
        <v>876</v>
      </c>
    </row>
    <row r="4" spans="1:4">
      <c r="A4" s="4" t="s">
        <v>960</v>
      </c>
      <c r="B4" s="7" t="n">
        <v>70</v>
      </c>
      <c r="C4" s="7" t="n">
        <v>66</v>
      </c>
      <c r="D4" s="7" t="n">
        <v>62</v>
      </c>
    </row>
    <row r="5" spans="1:4">
      <c r="A5" s="4" t="s">
        <v>888</v>
      </c>
    </row>
    <row r="6" spans="1:4">
      <c r="A6" s="3" t="s">
        <v>876</v>
      </c>
    </row>
    <row r="7" spans="1:4">
      <c r="A7" s="4" t="s">
        <v>961</v>
      </c>
      <c r="B7" s="6" t="n">
        <v>-41</v>
      </c>
      <c r="C7" s="6" t="n">
        <v>-34</v>
      </c>
    </row>
    <row r="8" spans="1:4">
      <c r="A8" s="4" t="s">
        <v>545</v>
      </c>
    </row>
    <row r="9" spans="1:4">
      <c r="A9" s="3" t="s">
        <v>876</v>
      </c>
    </row>
    <row r="10" spans="1:4">
      <c r="A10" s="4" t="s">
        <v>961</v>
      </c>
      <c r="B10" s="7" t="n">
        <v>1</v>
      </c>
      <c r="C10" s="6" t="n">
        <v>-77</v>
      </c>
    </row>
    <row r="11" spans="1:4">
      <c r="A11" s="4" t="s">
        <v>962</v>
      </c>
    </row>
    <row r="12" spans="1:4">
      <c r="A12" s="3" t="s">
        <v>876</v>
      </c>
    </row>
    <row r="13" spans="1:4">
      <c r="A13" s="4" t="s">
        <v>963</v>
      </c>
      <c r="B13" s="4" t="s">
        <v>964</v>
      </c>
    </row>
    <row r="14" spans="1:4">
      <c r="A14" s="4" t="s">
        <v>965</v>
      </c>
      <c r="B14" s="4" t="s">
        <v>966</v>
      </c>
    </row>
    <row r="15" spans="1:4">
      <c r="A15" s="4" t="s">
        <v>967</v>
      </c>
    </row>
    <row r="16" spans="1:4">
      <c r="A16" s="3" t="s">
        <v>876</v>
      </c>
    </row>
    <row r="17" spans="1:4">
      <c r="A17" s="4" t="s">
        <v>963</v>
      </c>
      <c r="B17" s="4" t="s">
        <v>781</v>
      </c>
    </row>
    <row r="18" spans="1:4">
      <c r="A18" s="4" t="s">
        <v>968</v>
      </c>
    </row>
    <row r="19" spans="1:4">
      <c r="A19" s="3" t="s">
        <v>876</v>
      </c>
    </row>
    <row r="20" spans="1:4">
      <c r="A20" s="4" t="s">
        <v>969</v>
      </c>
      <c r="B20" s="4" t="s">
        <v>970</v>
      </c>
    </row>
    <row r="21" spans="1:4">
      <c r="A21" s="4" t="s">
        <v>971</v>
      </c>
    </row>
    <row r="22" spans="1:4">
      <c r="A22" s="3" t="s">
        <v>876</v>
      </c>
    </row>
    <row r="23" spans="1:4">
      <c r="A23" s="4" t="s">
        <v>969</v>
      </c>
      <c r="B23" s="4" t="s">
        <v>972</v>
      </c>
    </row>
    <row r="24" spans="1:4">
      <c r="A24" s="4" t="s">
        <v>874</v>
      </c>
    </row>
    <row r="25" spans="1:4">
      <c r="A25" s="3" t="s">
        <v>876</v>
      </c>
    </row>
    <row r="26" spans="1:4">
      <c r="A26" s="4" t="s">
        <v>961</v>
      </c>
      <c r="B26" s="7" t="n">
        <v>39</v>
      </c>
      <c r="C26" s="7" t="n">
        <v>63</v>
      </c>
    </row>
    <row r="27" spans="1:4">
      <c r="A27" s="4" t="s">
        <v>924</v>
      </c>
      <c r="B27" s="4" t="s">
        <v>925</v>
      </c>
      <c r="C27" s="4" t="s">
        <v>926</v>
      </c>
      <c r="D27" s="4" t="s">
        <v>441</v>
      </c>
    </row>
    <row r="28" spans="1:4">
      <c r="A28" s="4" t="s">
        <v>973</v>
      </c>
      <c r="B28" s="4" t="s">
        <v>974</v>
      </c>
    </row>
    <row r="29" spans="1:4">
      <c r="A29" s="4" t="s">
        <v>975</v>
      </c>
      <c r="B29" s="4" t="s">
        <v>976</v>
      </c>
    </row>
    <row r="30" spans="1:4">
      <c r="A30" s="4" t="s">
        <v>872</v>
      </c>
      <c r="B30" s="7" t="n">
        <v>3</v>
      </c>
    </row>
    <row r="31" spans="1:4">
      <c r="A31" s="4" t="s">
        <v>977</v>
      </c>
    </row>
    <row r="32" spans="1:4">
      <c r="A32" s="3" t="s">
        <v>876</v>
      </c>
    </row>
    <row r="33" spans="1:4">
      <c r="A33" s="4" t="s">
        <v>963</v>
      </c>
      <c r="B33" s="4" t="s">
        <v>978</v>
      </c>
    </row>
    <row r="34" spans="1:4">
      <c r="A34" s="4" t="s">
        <v>979</v>
      </c>
    </row>
    <row r="35" spans="1:4">
      <c r="A35" s="3" t="s">
        <v>876</v>
      </c>
    </row>
    <row r="36" spans="1:4">
      <c r="A36" s="4" t="s">
        <v>963</v>
      </c>
      <c r="B36" s="4" t="s">
        <v>980</v>
      </c>
    </row>
    <row r="37" spans="1:4">
      <c r="A37" s="4" t="s">
        <v>886</v>
      </c>
    </row>
    <row r="38" spans="1:4">
      <c r="A38" s="3" t="s">
        <v>876</v>
      </c>
    </row>
    <row r="39" spans="1:4">
      <c r="A39" s="4" t="s">
        <v>961</v>
      </c>
      <c r="B39" s="7" t="n">
        <v>76</v>
      </c>
    </row>
    <row r="40" spans="1:4">
      <c r="A40" s="4" t="s">
        <v>924</v>
      </c>
      <c r="B40" s="4" t="s">
        <v>929</v>
      </c>
    </row>
    <row r="41" spans="1:4">
      <c r="A41" s="4" t="s">
        <v>944</v>
      </c>
    </row>
    <row r="42" spans="1:4">
      <c r="A42" s="3" t="s">
        <v>876</v>
      </c>
    </row>
    <row r="43" spans="1:4">
      <c r="A43" s="4" t="s">
        <v>961</v>
      </c>
      <c r="B43" s="7" t="n">
        <v>-75</v>
      </c>
    </row>
    <row r="44" spans="1:4">
      <c r="A44" s="4" t="s">
        <v>872</v>
      </c>
      <c r="B44" s="7" t="n">
        <v>5</v>
      </c>
    </row>
    <row r="45" spans="1:4">
      <c r="A45" s="4" t="s">
        <v>981</v>
      </c>
    </row>
    <row r="46" spans="1:4">
      <c r="A46" s="3" t="s">
        <v>876</v>
      </c>
    </row>
    <row r="47" spans="1:4">
      <c r="A47" s="4" t="s">
        <v>924</v>
      </c>
      <c r="C47" s="4" t="s">
        <v>935</v>
      </c>
      <c r="D47" s="4" t="s">
        <v>936</v>
      </c>
    </row>
    <row r="48" spans="1:4">
      <c r="A48" s="4" t="s">
        <v>982</v>
      </c>
    </row>
    <row r="49" spans="1:4">
      <c r="A49" s="3" t="s">
        <v>876</v>
      </c>
    </row>
    <row r="50" spans="1:4">
      <c r="A50" s="4" t="s">
        <v>924</v>
      </c>
      <c r="C50" s="4" t="s">
        <v>942</v>
      </c>
      <c r="D50" s="4" t="s">
        <v>9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65</v>
      </c>
      <c r="C2" s="2" t="s">
        <v>2</v>
      </c>
      <c r="D2" s="2" t="s">
        <v>115</v>
      </c>
    </row>
    <row r="3" spans="1:4">
      <c r="A3" s="4" t="s">
        <v>545</v>
      </c>
    </row>
    <row r="4" spans="1:4">
      <c r="A4" s="3" t="s">
        <v>876</v>
      </c>
    </row>
    <row r="5" spans="1:4">
      <c r="A5" s="4" t="s">
        <v>984</v>
      </c>
      <c r="B5" s="7" t="n">
        <v>1582</v>
      </c>
      <c r="C5" s="7" t="n">
        <v>1863</v>
      </c>
      <c r="D5" s="7" t="n">
        <v>1764</v>
      </c>
    </row>
    <row r="6" spans="1:4">
      <c r="A6" s="4" t="s">
        <v>874</v>
      </c>
    </row>
    <row r="7" spans="1:4">
      <c r="A7" s="3" t="s">
        <v>876</v>
      </c>
    </row>
    <row r="8" spans="1:4">
      <c r="A8" s="4" t="s">
        <v>984</v>
      </c>
      <c r="B8" s="6" t="n">
        <v>1227</v>
      </c>
      <c r="C8" s="6" t="n">
        <v>1362</v>
      </c>
      <c r="D8" s="7" t="n">
        <v>1390</v>
      </c>
    </row>
    <row r="9" spans="1:4">
      <c r="A9" s="4" t="s">
        <v>985</v>
      </c>
      <c r="B9" s="7" t="n">
        <v>550</v>
      </c>
      <c r="C9" s="7" t="n">
        <v>563</v>
      </c>
    </row>
    <row r="10" spans="1:4">
      <c r="A10" s="4" t="s">
        <v>986</v>
      </c>
      <c r="B10" s="4" t="s">
        <v>987</v>
      </c>
      <c r="C10" s="4" t="s">
        <v>987</v>
      </c>
    </row>
    <row r="11" spans="1:4">
      <c r="A11" s="4" t="s">
        <v>988</v>
      </c>
      <c r="B11" s="4" t="s">
        <v>989</v>
      </c>
    </row>
    <row r="12" spans="1:4">
      <c r="A12" s="4" t="s">
        <v>990</v>
      </c>
    </row>
    <row r="13" spans="1:4">
      <c r="A13" s="3" t="s">
        <v>876</v>
      </c>
    </row>
    <row r="14" spans="1:4">
      <c r="A14" s="4" t="s">
        <v>984</v>
      </c>
      <c r="B14" s="7" t="n">
        <v>57</v>
      </c>
      <c r="C14" s="7" t="n">
        <v>34</v>
      </c>
    </row>
    <row r="15" spans="1:4">
      <c r="A15" s="4" t="s">
        <v>991</v>
      </c>
    </row>
    <row r="16" spans="1:4">
      <c r="A16" s="3" t="s">
        <v>876</v>
      </c>
    </row>
    <row r="17" spans="1:4">
      <c r="A17" s="4" t="s">
        <v>984</v>
      </c>
      <c r="B17" s="6" t="n">
        <v>620</v>
      </c>
      <c r="C17" s="6" t="n">
        <v>765</v>
      </c>
    </row>
    <row r="18" spans="1:4">
      <c r="A18" s="4" t="s">
        <v>992</v>
      </c>
    </row>
    <row r="19" spans="1:4">
      <c r="A19" s="3" t="s">
        <v>876</v>
      </c>
    </row>
    <row r="20" spans="1:4">
      <c r="A20" s="4" t="s">
        <v>984</v>
      </c>
      <c r="B20" s="6" t="n">
        <v>57</v>
      </c>
      <c r="C20" s="6" t="n">
        <v>34</v>
      </c>
    </row>
    <row r="21" spans="1:4">
      <c r="A21" s="4" t="s">
        <v>985</v>
      </c>
      <c r="B21" s="7" t="n">
        <v>0</v>
      </c>
      <c r="C21" s="7" t="n">
        <v>0</v>
      </c>
    </row>
    <row r="22" spans="1:4">
      <c r="A22" s="4" t="s">
        <v>986</v>
      </c>
      <c r="B22" s="4" t="s">
        <v>993</v>
      </c>
      <c r="C22" s="4" t="s">
        <v>800</v>
      </c>
    </row>
    <row r="23" spans="1:4">
      <c r="A23" s="4" t="s">
        <v>994</v>
      </c>
    </row>
    <row r="24" spans="1:4">
      <c r="A24" s="3" t="s">
        <v>876</v>
      </c>
    </row>
    <row r="25" spans="1:4">
      <c r="A25" s="4" t="s">
        <v>984</v>
      </c>
      <c r="B25" s="7" t="n">
        <v>57</v>
      </c>
      <c r="C25" s="7" t="n">
        <v>34</v>
      </c>
    </row>
    <row r="26" spans="1:4">
      <c r="A26" s="4" t="s">
        <v>995</v>
      </c>
    </row>
    <row r="27" spans="1:4">
      <c r="A27" s="3" t="s">
        <v>876</v>
      </c>
    </row>
    <row r="28" spans="1:4">
      <c r="A28" s="4" t="s">
        <v>984</v>
      </c>
      <c r="B28" s="6" t="n">
        <v>0</v>
      </c>
      <c r="C28" s="6" t="n">
        <v>0</v>
      </c>
    </row>
    <row r="29" spans="1:4">
      <c r="A29" s="4" t="s">
        <v>996</v>
      </c>
    </row>
    <row r="30" spans="1:4">
      <c r="A30" s="3" t="s">
        <v>876</v>
      </c>
    </row>
    <row r="31" spans="1:4">
      <c r="A31" s="4" t="s">
        <v>984</v>
      </c>
      <c r="B31" s="6" t="n">
        <v>978</v>
      </c>
      <c r="C31" s="6" t="n">
        <v>1247</v>
      </c>
    </row>
    <row r="32" spans="1:4">
      <c r="A32" s="4" t="s">
        <v>985</v>
      </c>
      <c r="B32" s="7" t="n">
        <v>363</v>
      </c>
      <c r="C32" s="7" t="n">
        <v>474</v>
      </c>
    </row>
    <row r="33" spans="1:4">
      <c r="A33" s="4" t="s">
        <v>986</v>
      </c>
      <c r="B33" s="4" t="s">
        <v>997</v>
      </c>
      <c r="C33" s="4" t="s">
        <v>998</v>
      </c>
    </row>
    <row r="34" spans="1:4">
      <c r="A34" s="4" t="s">
        <v>999</v>
      </c>
    </row>
    <row r="35" spans="1:4">
      <c r="A35" s="3" t="s">
        <v>876</v>
      </c>
    </row>
    <row r="36" spans="1:4">
      <c r="A36" s="4" t="s">
        <v>984</v>
      </c>
      <c r="B36" s="7" t="n">
        <v>0</v>
      </c>
      <c r="C36" s="7" t="n">
        <v>0</v>
      </c>
    </row>
    <row r="37" spans="1:4">
      <c r="A37" s="4" t="s">
        <v>1000</v>
      </c>
    </row>
    <row r="38" spans="1:4">
      <c r="A38" s="3" t="s">
        <v>876</v>
      </c>
    </row>
    <row r="39" spans="1:4">
      <c r="A39" s="4" t="s">
        <v>984</v>
      </c>
      <c r="B39" s="6" t="n">
        <v>615</v>
      </c>
      <c r="C39" s="6" t="n">
        <v>773</v>
      </c>
    </row>
    <row r="40" spans="1:4">
      <c r="A40" s="4" t="s">
        <v>1001</v>
      </c>
    </row>
    <row r="41" spans="1:4">
      <c r="A41" s="3" t="s">
        <v>876</v>
      </c>
    </row>
    <row r="42" spans="1:4">
      <c r="A42" s="4" t="s">
        <v>984</v>
      </c>
      <c r="B42" s="6" t="n">
        <v>31</v>
      </c>
      <c r="C42" s="6" t="n">
        <v>81</v>
      </c>
    </row>
    <row r="43" spans="1:4">
      <c r="A43" s="4" t="s">
        <v>985</v>
      </c>
      <c r="B43" s="7" t="n">
        <v>26</v>
      </c>
      <c r="C43" s="7" t="n">
        <v>89</v>
      </c>
    </row>
    <row r="44" spans="1:4">
      <c r="A44" s="4" t="s">
        <v>986</v>
      </c>
      <c r="B44" s="4" t="s">
        <v>1002</v>
      </c>
      <c r="C44" s="4" t="s">
        <v>1003</v>
      </c>
    </row>
    <row r="45" spans="1:4">
      <c r="A45" s="4" t="s">
        <v>1004</v>
      </c>
    </row>
    <row r="46" spans="1:4">
      <c r="A46" s="3" t="s">
        <v>876</v>
      </c>
    </row>
    <row r="47" spans="1:4">
      <c r="A47" s="4" t="s">
        <v>984</v>
      </c>
      <c r="B47" s="7" t="n">
        <v>0</v>
      </c>
      <c r="C47" s="7" t="n">
        <v>0</v>
      </c>
    </row>
    <row r="48" spans="1:4">
      <c r="A48" s="4" t="s">
        <v>1005</v>
      </c>
    </row>
    <row r="49" spans="1:4">
      <c r="A49" s="3" t="s">
        <v>876</v>
      </c>
    </row>
    <row r="50" spans="1:4">
      <c r="A50" s="4" t="s">
        <v>984</v>
      </c>
      <c r="B50" s="6" t="n">
        <v>5</v>
      </c>
      <c r="C50" s="6" t="n">
        <v>-8</v>
      </c>
    </row>
    <row r="51" spans="1:4">
      <c r="A51" s="4" t="s">
        <v>1006</v>
      </c>
    </row>
    <row r="52" spans="1:4">
      <c r="A52" s="3" t="s">
        <v>876</v>
      </c>
    </row>
    <row r="53" spans="1:4">
      <c r="A53" s="4" t="s">
        <v>984</v>
      </c>
      <c r="B53" s="6" t="n">
        <v>38</v>
      </c>
    </row>
    <row r="54" spans="1:4">
      <c r="A54" s="4" t="s">
        <v>985</v>
      </c>
      <c r="B54" s="7" t="n">
        <v>38</v>
      </c>
    </row>
    <row r="55" spans="1:4">
      <c r="A55" s="4" t="s">
        <v>986</v>
      </c>
      <c r="B55" s="4" t="s">
        <v>1007</v>
      </c>
    </row>
    <row r="56" spans="1:4">
      <c r="A56" s="4" t="s">
        <v>1008</v>
      </c>
    </row>
    <row r="57" spans="1:4">
      <c r="A57" s="3" t="s">
        <v>876</v>
      </c>
    </row>
    <row r="58" spans="1:4">
      <c r="A58" s="4" t="s">
        <v>984</v>
      </c>
      <c r="B58" s="7" t="n">
        <v>0</v>
      </c>
    </row>
    <row r="59" spans="1:4">
      <c r="A59" s="4" t="s">
        <v>1009</v>
      </c>
    </row>
    <row r="60" spans="1:4">
      <c r="A60" s="3" t="s">
        <v>876</v>
      </c>
    </row>
    <row r="61" spans="1:4">
      <c r="A61" s="4" t="s">
        <v>984</v>
      </c>
      <c r="B61" s="6" t="n">
        <v>0</v>
      </c>
    </row>
    <row r="62" spans="1:4">
      <c r="A62" s="4" t="s">
        <v>1010</v>
      </c>
    </row>
    <row r="63" spans="1:4">
      <c r="A63" s="3" t="s">
        <v>876</v>
      </c>
    </row>
    <row r="64" spans="1:4">
      <c r="A64" s="4" t="s">
        <v>984</v>
      </c>
      <c r="B64" s="6" t="n">
        <v>123</v>
      </c>
    </row>
    <row r="65" spans="1:4">
      <c r="A65" s="4" t="s">
        <v>985</v>
      </c>
      <c r="B65" s="7" t="n">
        <v>123</v>
      </c>
    </row>
    <row r="66" spans="1:4">
      <c r="A66" s="4" t="s">
        <v>986</v>
      </c>
      <c r="B66" s="4" t="s">
        <v>1011</v>
      </c>
    </row>
    <row r="67" spans="1:4">
      <c r="A67" s="4" t="s">
        <v>1012</v>
      </c>
    </row>
    <row r="68" spans="1:4">
      <c r="A68" s="3" t="s">
        <v>876</v>
      </c>
    </row>
    <row r="69" spans="1:4">
      <c r="A69" s="4" t="s">
        <v>984</v>
      </c>
      <c r="B69" s="7" t="n">
        <v>0</v>
      </c>
    </row>
    <row r="70" spans="1:4">
      <c r="A70" s="4" t="s">
        <v>1013</v>
      </c>
    </row>
    <row r="71" spans="1:4">
      <c r="A71" s="3" t="s">
        <v>876</v>
      </c>
    </row>
    <row r="72" spans="1:4">
      <c r="A72" s="4" t="s">
        <v>984</v>
      </c>
      <c r="B72" s="6" t="n">
        <v>0</v>
      </c>
    </row>
    <row r="73" spans="1:4">
      <c r="A73" s="4" t="s">
        <v>886</v>
      </c>
    </row>
    <row r="74" spans="1:4">
      <c r="A74" s="3" t="s">
        <v>876</v>
      </c>
    </row>
    <row r="75" spans="1:4">
      <c r="A75" s="4" t="s">
        <v>984</v>
      </c>
      <c r="B75" s="6" t="n">
        <v>1582</v>
      </c>
      <c r="C75" s="6" t="n">
        <v>1863</v>
      </c>
    </row>
    <row r="76" spans="1:4">
      <c r="A76" s="4" t="s">
        <v>985</v>
      </c>
      <c r="B76" s="7" t="n">
        <v>212</v>
      </c>
      <c r="C76" s="7" t="n">
        <v>244</v>
      </c>
    </row>
    <row r="77" spans="1:4">
      <c r="A77" s="4" t="s">
        <v>986</v>
      </c>
      <c r="B77" s="4" t="s">
        <v>987</v>
      </c>
      <c r="C77" s="4" t="s">
        <v>987</v>
      </c>
    </row>
    <row r="78" spans="1:4">
      <c r="A78" s="4" t="s">
        <v>1014</v>
      </c>
    </row>
    <row r="79" spans="1:4">
      <c r="A79" s="3" t="s">
        <v>876</v>
      </c>
    </row>
    <row r="80" spans="1:4">
      <c r="A80" s="4" t="s">
        <v>984</v>
      </c>
      <c r="B80" s="7" t="n">
        <v>308</v>
      </c>
      <c r="C80" s="7" t="n">
        <v>507</v>
      </c>
    </row>
    <row r="81" spans="1:4">
      <c r="A81" s="4" t="s">
        <v>1015</v>
      </c>
    </row>
    <row r="82" spans="1:4">
      <c r="A82" s="3" t="s">
        <v>876</v>
      </c>
    </row>
    <row r="83" spans="1:4">
      <c r="A83" s="4" t="s">
        <v>984</v>
      </c>
      <c r="B83" s="6" t="n">
        <v>1062</v>
      </c>
      <c r="C83" s="6" t="n">
        <v>1112</v>
      </c>
    </row>
    <row r="84" spans="1:4">
      <c r="A84" s="4" t="s">
        <v>1016</v>
      </c>
    </row>
    <row r="85" spans="1:4">
      <c r="A85" s="3" t="s">
        <v>876</v>
      </c>
    </row>
    <row r="86" spans="1:4">
      <c r="A86" s="4" t="s">
        <v>984</v>
      </c>
      <c r="B86" s="6" t="n">
        <v>37</v>
      </c>
      <c r="C86" s="6" t="n">
        <v>24</v>
      </c>
    </row>
    <row r="87" spans="1:4">
      <c r="A87" s="4" t="s">
        <v>985</v>
      </c>
      <c r="B87" s="7" t="n">
        <v>37</v>
      </c>
      <c r="C87" s="7" t="n">
        <v>24</v>
      </c>
    </row>
    <row r="88" spans="1:4">
      <c r="A88" s="4" t="s">
        <v>986</v>
      </c>
      <c r="B88" s="4" t="s">
        <v>1017</v>
      </c>
      <c r="C88" s="4" t="s">
        <v>1018</v>
      </c>
    </row>
    <row r="89" spans="1:4">
      <c r="A89" s="4" t="s">
        <v>1019</v>
      </c>
    </row>
    <row r="90" spans="1:4">
      <c r="A90" s="3" t="s">
        <v>876</v>
      </c>
    </row>
    <row r="91" spans="1:4">
      <c r="A91" s="4" t="s">
        <v>984</v>
      </c>
      <c r="B91" s="7" t="n">
        <v>0</v>
      </c>
      <c r="C91" s="7" t="n">
        <v>0</v>
      </c>
    </row>
    <row r="92" spans="1:4">
      <c r="A92" s="4" t="s">
        <v>1020</v>
      </c>
    </row>
    <row r="93" spans="1:4">
      <c r="A93" s="3" t="s">
        <v>876</v>
      </c>
    </row>
    <row r="94" spans="1:4">
      <c r="A94" s="4" t="s">
        <v>984</v>
      </c>
      <c r="B94" s="6" t="n">
        <v>0</v>
      </c>
      <c r="C94" s="6" t="n">
        <v>0</v>
      </c>
    </row>
    <row r="95" spans="1:4">
      <c r="A95" s="4" t="s">
        <v>1021</v>
      </c>
    </row>
    <row r="96" spans="1:4">
      <c r="A96" s="3" t="s">
        <v>876</v>
      </c>
    </row>
    <row r="97" spans="1:4">
      <c r="A97" s="4" t="s">
        <v>984</v>
      </c>
      <c r="B97" s="6" t="n">
        <v>107</v>
      </c>
      <c r="C97" s="6" t="n">
        <v>140</v>
      </c>
    </row>
    <row r="98" spans="1:4">
      <c r="A98" s="4" t="s">
        <v>985</v>
      </c>
      <c r="B98" s="7" t="n">
        <v>107</v>
      </c>
      <c r="C98" s="7" t="n">
        <v>140</v>
      </c>
    </row>
    <row r="99" spans="1:4">
      <c r="A99" s="4" t="s">
        <v>986</v>
      </c>
      <c r="B99" s="4" t="s">
        <v>1022</v>
      </c>
      <c r="C99" s="4" t="s">
        <v>1023</v>
      </c>
    </row>
    <row r="100" spans="1:4">
      <c r="A100" s="4" t="s">
        <v>1024</v>
      </c>
    </row>
    <row r="101" spans="1:4">
      <c r="A101" s="3" t="s">
        <v>876</v>
      </c>
    </row>
    <row r="102" spans="1:4">
      <c r="A102" s="4" t="s">
        <v>984</v>
      </c>
      <c r="B102" s="7" t="n">
        <v>0</v>
      </c>
      <c r="C102" s="7" t="n">
        <v>0</v>
      </c>
    </row>
    <row r="103" spans="1:4">
      <c r="A103" s="4" t="s">
        <v>1025</v>
      </c>
    </row>
    <row r="104" spans="1:4">
      <c r="A104" s="3" t="s">
        <v>876</v>
      </c>
    </row>
    <row r="105" spans="1:4">
      <c r="A105" s="4" t="s">
        <v>984</v>
      </c>
      <c r="B105" s="6" t="n">
        <v>0</v>
      </c>
      <c r="C105" s="6" t="n">
        <v>0</v>
      </c>
    </row>
    <row r="106" spans="1:4">
      <c r="A106" s="4" t="s">
        <v>1026</v>
      </c>
    </row>
    <row r="107" spans="1:4">
      <c r="A107" s="3" t="s">
        <v>876</v>
      </c>
    </row>
    <row r="108" spans="1:4">
      <c r="A108" s="4" t="s">
        <v>984</v>
      </c>
      <c r="B108" s="6" t="n">
        <v>25</v>
      </c>
      <c r="C108" s="6" t="n">
        <v>30</v>
      </c>
    </row>
    <row r="109" spans="1:4">
      <c r="A109" s="4" t="s">
        <v>985</v>
      </c>
      <c r="B109" s="7" t="n">
        <v>0</v>
      </c>
      <c r="C109" s="7" t="n">
        <v>0</v>
      </c>
    </row>
    <row r="110" spans="1:4">
      <c r="A110" s="4" t="s">
        <v>986</v>
      </c>
      <c r="B110" s="4" t="s">
        <v>1027</v>
      </c>
      <c r="C110" s="4" t="s">
        <v>1027</v>
      </c>
    </row>
    <row r="111" spans="1:4">
      <c r="A111" s="4" t="s">
        <v>1028</v>
      </c>
    </row>
    <row r="112" spans="1:4">
      <c r="A112" s="3" t="s">
        <v>876</v>
      </c>
    </row>
    <row r="113" spans="1:4">
      <c r="A113" s="4" t="s">
        <v>984</v>
      </c>
      <c r="B113" s="7" t="n">
        <v>25</v>
      </c>
      <c r="C113" s="7" t="n">
        <v>30</v>
      </c>
    </row>
    <row r="114" spans="1:4">
      <c r="A114" s="4" t="s">
        <v>1029</v>
      </c>
    </row>
    <row r="115" spans="1:4">
      <c r="A115" s="3" t="s">
        <v>876</v>
      </c>
    </row>
    <row r="116" spans="1:4">
      <c r="A116" s="4" t="s">
        <v>984</v>
      </c>
      <c r="B116" s="6" t="n">
        <v>0</v>
      </c>
      <c r="C116" s="6" t="n">
        <v>0</v>
      </c>
    </row>
    <row r="117" spans="1:4">
      <c r="A117" s="4" t="s">
        <v>1030</v>
      </c>
    </row>
    <row r="118" spans="1:4">
      <c r="A118" s="3" t="s">
        <v>876</v>
      </c>
    </row>
    <row r="119" spans="1:4">
      <c r="A119" s="4" t="s">
        <v>984</v>
      </c>
      <c r="B119" s="6" t="n">
        <v>119</v>
      </c>
      <c r="C119" s="6" t="n">
        <v>147</v>
      </c>
    </row>
    <row r="120" spans="1:4">
      <c r="A120" s="4" t="s">
        <v>985</v>
      </c>
      <c r="B120" s="7" t="n">
        <v>60</v>
      </c>
      <c r="C120" s="7" t="n">
        <v>75</v>
      </c>
    </row>
    <row r="121" spans="1:4">
      <c r="A121" s="4" t="s">
        <v>986</v>
      </c>
      <c r="B121" s="4" t="s">
        <v>1023</v>
      </c>
      <c r="C121" s="4" t="s">
        <v>1031</v>
      </c>
    </row>
    <row r="122" spans="1:4">
      <c r="A122" s="4" t="s">
        <v>1032</v>
      </c>
    </row>
    <row r="123" spans="1:4">
      <c r="A123" s="3" t="s">
        <v>876</v>
      </c>
    </row>
    <row r="124" spans="1:4">
      <c r="A124" s="4" t="s">
        <v>984</v>
      </c>
      <c r="B124" s="7" t="n">
        <v>59</v>
      </c>
      <c r="C124" s="7" t="n">
        <v>72</v>
      </c>
    </row>
    <row r="125" spans="1:4">
      <c r="A125" s="4" t="s">
        <v>1033</v>
      </c>
    </row>
    <row r="126" spans="1:4">
      <c r="A126" s="3" t="s">
        <v>876</v>
      </c>
    </row>
    <row r="127" spans="1:4">
      <c r="A127" s="4" t="s">
        <v>984</v>
      </c>
      <c r="B127" s="6" t="n">
        <v>0</v>
      </c>
      <c r="C127" s="6" t="n">
        <v>0</v>
      </c>
    </row>
    <row r="128" spans="1:4">
      <c r="A128" s="4" t="s">
        <v>1034</v>
      </c>
    </row>
    <row r="129" spans="1:4">
      <c r="A129" s="3" t="s">
        <v>876</v>
      </c>
    </row>
    <row r="130" spans="1:4">
      <c r="A130" s="4" t="s">
        <v>984</v>
      </c>
      <c r="B130" s="6" t="n">
        <v>1294</v>
      </c>
      <c r="C130" s="6" t="n">
        <v>1518</v>
      </c>
    </row>
    <row r="131" spans="1:4">
      <c r="A131" s="4" t="s">
        <v>985</v>
      </c>
      <c r="B131" s="7" t="n">
        <v>8</v>
      </c>
      <c r="C131" s="7" t="n">
        <v>5</v>
      </c>
    </row>
    <row r="132" spans="1:4">
      <c r="A132" s="4" t="s">
        <v>986</v>
      </c>
      <c r="B132" s="4" t="s">
        <v>1035</v>
      </c>
      <c r="C132" s="4" t="s">
        <v>1036</v>
      </c>
    </row>
    <row r="133" spans="1:4">
      <c r="A133" s="4" t="s">
        <v>1037</v>
      </c>
    </row>
    <row r="134" spans="1:4">
      <c r="A134" s="3" t="s">
        <v>876</v>
      </c>
    </row>
    <row r="135" spans="1:4">
      <c r="A135" s="4" t="s">
        <v>984</v>
      </c>
      <c r="B135" s="7" t="n">
        <v>223</v>
      </c>
      <c r="C135" s="7" t="n">
        <v>405</v>
      </c>
    </row>
    <row r="136" spans="1:4">
      <c r="A136" s="4" t="s">
        <v>1038</v>
      </c>
    </row>
    <row r="137" spans="1:4">
      <c r="A137" s="3" t="s">
        <v>876</v>
      </c>
    </row>
    <row r="138" spans="1:4">
      <c r="A138" s="4" t="s">
        <v>984</v>
      </c>
      <c r="B138" s="6" t="n">
        <v>1063</v>
      </c>
      <c r="C138" s="6" t="n">
        <v>1108</v>
      </c>
    </row>
    <row r="139" spans="1:4">
      <c r="A139" s="4" t="s">
        <v>1039</v>
      </c>
    </row>
    <row r="140" spans="1:4">
      <c r="A140" s="3" t="s">
        <v>876</v>
      </c>
    </row>
    <row r="141" spans="1:4">
      <c r="A141" s="4" t="s">
        <v>984</v>
      </c>
      <c r="B141" s="6" t="n">
        <v>0</v>
      </c>
      <c r="C141" s="6" t="n">
        <v>4</v>
      </c>
    </row>
    <row r="142" spans="1:4">
      <c r="A142" s="4" t="s">
        <v>985</v>
      </c>
      <c r="B142" s="7" t="n">
        <v>0</v>
      </c>
      <c r="C142" s="7" t="n">
        <v>0</v>
      </c>
    </row>
    <row r="143" spans="1:4">
      <c r="A143" s="4" t="s">
        <v>986</v>
      </c>
      <c r="B143" s="4" t="s">
        <v>823</v>
      </c>
      <c r="C143" s="4" t="s">
        <v>1040</v>
      </c>
    </row>
    <row r="144" spans="1:4">
      <c r="A144" s="4" t="s">
        <v>1041</v>
      </c>
    </row>
    <row r="145" spans="1:4">
      <c r="A145" s="3" t="s">
        <v>876</v>
      </c>
    </row>
    <row r="146" spans="1:4">
      <c r="A146" s="4" t="s">
        <v>984</v>
      </c>
      <c r="B146" s="7" t="n">
        <v>1</v>
      </c>
      <c r="C146" s="7" t="n">
        <v>0</v>
      </c>
    </row>
    <row r="147" spans="1:4">
      <c r="A147" s="4" t="s">
        <v>1042</v>
      </c>
    </row>
    <row r="148" spans="1:4">
      <c r="A148" s="3" t="s">
        <v>876</v>
      </c>
    </row>
    <row r="149" spans="1:4">
      <c r="A149" s="4" t="s">
        <v>984</v>
      </c>
      <c r="B149" s="7" t="n">
        <v>-1</v>
      </c>
      <c r="C149" s="7"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5</v>
      </c>
      <c r="D2" s="2" t="s">
        <v>115</v>
      </c>
    </row>
    <row r="3" spans="1:4">
      <c r="A3" s="3" t="s">
        <v>861</v>
      </c>
    </row>
    <row r="4" spans="1:4">
      <c r="A4" s="4" t="s">
        <v>862</v>
      </c>
      <c r="B4" s="7" t="n">
        <v>34</v>
      </c>
      <c r="C4" s="7" t="n">
        <v>40</v>
      </c>
    </row>
    <row r="5" spans="1:4">
      <c r="A5" s="4" t="s">
        <v>893</v>
      </c>
      <c r="B5" s="6" t="n">
        <v>0</v>
      </c>
      <c r="C5" s="6" t="n">
        <v>1</v>
      </c>
      <c r="D5" s="7" t="n">
        <v>0</v>
      </c>
    </row>
    <row r="6" spans="1:4">
      <c r="A6" s="4" t="s">
        <v>1044</v>
      </c>
      <c r="B6" s="6" t="n">
        <v>1</v>
      </c>
      <c r="C6" s="6" t="n">
        <v>1</v>
      </c>
      <c r="D6" s="6" t="n">
        <v>2</v>
      </c>
    </row>
    <row r="7" spans="1:4">
      <c r="A7" s="4" t="s">
        <v>865</v>
      </c>
      <c r="B7" s="6" t="n">
        <v>-9</v>
      </c>
      <c r="C7" s="6" t="n">
        <v>5</v>
      </c>
    </row>
    <row r="8" spans="1:4">
      <c r="A8" s="4" t="s">
        <v>1045</v>
      </c>
      <c r="B8" s="6" t="n">
        <v>1</v>
      </c>
      <c r="C8" s="6" t="n">
        <v>2</v>
      </c>
    </row>
    <row r="9" spans="1:4">
      <c r="A9" s="4" t="s">
        <v>866</v>
      </c>
      <c r="B9" s="6" t="n">
        <v>-4</v>
      </c>
      <c r="C9" s="6" t="n">
        <v>-4</v>
      </c>
    </row>
    <row r="10" spans="1:4">
      <c r="A10" s="4" t="s">
        <v>868</v>
      </c>
      <c r="B10" s="6" t="n">
        <v>41</v>
      </c>
      <c r="C10" s="6" t="n">
        <v>34</v>
      </c>
      <c r="D10" s="7" t="n">
        <v>40</v>
      </c>
    </row>
    <row r="11" spans="1:4">
      <c r="A11" s="4" t="s">
        <v>1046</v>
      </c>
      <c r="B11" s="6" t="n">
        <v>-41</v>
      </c>
      <c r="C11" s="6" t="n">
        <v>-34</v>
      </c>
    </row>
    <row r="12" spans="1:4">
      <c r="A12" s="3" t="s">
        <v>1047</v>
      </c>
    </row>
    <row r="13" spans="1:4">
      <c r="A13" s="4" t="s">
        <v>880</v>
      </c>
      <c r="B13" s="6" t="n">
        <v>-3</v>
      </c>
      <c r="C13" s="6" t="n">
        <v>-3</v>
      </c>
    </row>
    <row r="14" spans="1:4">
      <c r="A14" s="4" t="s">
        <v>881</v>
      </c>
      <c r="B14" s="6" t="n">
        <v>-38</v>
      </c>
      <c r="C14" s="6" t="n">
        <v>-31</v>
      </c>
    </row>
    <row r="15" spans="1:4">
      <c r="A15" s="4" t="s">
        <v>882</v>
      </c>
      <c r="B15" s="7" t="n">
        <v>-41</v>
      </c>
      <c r="C15" s="7" t="n">
        <v>-34</v>
      </c>
    </row>
    <row r="16" spans="1:4">
      <c r="A16" s="4" t="s">
        <v>1048</v>
      </c>
      <c r="B16" s="4" t="s">
        <v>900</v>
      </c>
      <c r="C16" s="4" t="s">
        <v>9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4"/>
  </cols>
  <sheetData>
    <row r="1" spans="1:7">
      <c r="A1" s="1" t="s">
        <v>1049</v>
      </c>
      <c r="B1" s="2" t="s">
        <v>452</v>
      </c>
      <c r="D1" s="2" t="s">
        <v>1</v>
      </c>
    </row>
    <row r="2" spans="1:7">
      <c r="B2" s="2" t="s">
        <v>826</v>
      </c>
      <c r="C2" s="2" t="s">
        <v>1050</v>
      </c>
      <c r="D2" s="2" t="s">
        <v>2</v>
      </c>
      <c r="E2" s="2" t="s">
        <v>828</v>
      </c>
      <c r="F2" s="2" t="s">
        <v>1051</v>
      </c>
      <c r="G2" s="2" t="s">
        <v>1052</v>
      </c>
    </row>
    <row r="3" spans="1:7">
      <c r="A3" s="3" t="s">
        <v>1053</v>
      </c>
    </row>
    <row r="4" spans="1:7">
      <c r="A4" s="4" t="s">
        <v>1054</v>
      </c>
      <c r="D4" s="7" t="n">
        <v>7</v>
      </c>
    </row>
    <row r="5" spans="1:7">
      <c r="A5" s="4" t="s">
        <v>1055</v>
      </c>
      <c r="D5" s="6" t="n">
        <v>10000000</v>
      </c>
    </row>
    <row r="6" spans="1:7">
      <c r="A6" s="4" t="s">
        <v>1056</v>
      </c>
      <c r="C6" s="6" t="n">
        <v>11000000</v>
      </c>
    </row>
    <row r="7" spans="1:7">
      <c r="A7" s="4" t="s">
        <v>1057</v>
      </c>
    </row>
    <row r="8" spans="1:7">
      <c r="A8" s="3" t="s">
        <v>1053</v>
      </c>
    </row>
    <row r="9" spans="1:7">
      <c r="A9" s="4" t="s">
        <v>1058</v>
      </c>
      <c r="F9" s="7" t="n">
        <v>1000000000</v>
      </c>
    </row>
    <row r="10" spans="1:7">
      <c r="A10" s="4" t="s">
        <v>1059</v>
      </c>
    </row>
    <row r="11" spans="1:7">
      <c r="A11" s="3" t="s">
        <v>1053</v>
      </c>
    </row>
    <row r="12" spans="1:7">
      <c r="A12" s="4" t="s">
        <v>1058</v>
      </c>
      <c r="E12" s="7" t="n">
        <v>1500000000</v>
      </c>
    </row>
    <row r="13" spans="1:7">
      <c r="A13" s="4" t="s">
        <v>1060</v>
      </c>
    </row>
    <row r="14" spans="1:7">
      <c r="A14" s="3" t="s">
        <v>1053</v>
      </c>
    </row>
    <row r="15" spans="1:7">
      <c r="A15" s="4" t="s">
        <v>1061</v>
      </c>
      <c r="D15" s="6" t="n">
        <v>75000</v>
      </c>
    </row>
    <row r="16" spans="1:7">
      <c r="A16" s="4" t="s">
        <v>1062</v>
      </c>
      <c r="D16" s="7" t="n">
        <v>1000</v>
      </c>
    </row>
    <row r="17" spans="1:7">
      <c r="A17" s="4" t="s">
        <v>1054</v>
      </c>
      <c r="D17" s="7" t="n">
        <v>7</v>
      </c>
    </row>
    <row r="18" spans="1:7">
      <c r="A18" s="4" t="s">
        <v>1055</v>
      </c>
      <c r="D18" s="6" t="n">
        <v>10000000</v>
      </c>
    </row>
    <row r="19" spans="1:7">
      <c r="A19" s="4" t="s">
        <v>1063</v>
      </c>
      <c r="G19" s="4" t="s">
        <v>1064</v>
      </c>
    </row>
    <row r="20" spans="1:7">
      <c r="A20" s="4" t="s">
        <v>1065</v>
      </c>
    </row>
    <row r="21" spans="1:7">
      <c r="A21" s="3" t="s">
        <v>1053</v>
      </c>
    </row>
    <row r="22" spans="1:7">
      <c r="A22" s="4" t="s">
        <v>1056</v>
      </c>
      <c r="C22" s="6" t="n">
        <v>5000000000000</v>
      </c>
    </row>
    <row r="23" spans="1:7">
      <c r="A23" s="4" t="s">
        <v>1066</v>
      </c>
      <c r="C23" s="9" t="n">
        <v>60.5</v>
      </c>
    </row>
    <row r="24" spans="1:7">
      <c r="A24" s="4" t="s">
        <v>1067</v>
      </c>
      <c r="C24" s="7" t="n">
        <v>290000000</v>
      </c>
    </row>
    <row r="25" spans="1:7">
      <c r="A25" s="4" t="s">
        <v>1068</v>
      </c>
      <c r="B25" s="7" t="n">
        <v>349000000</v>
      </c>
      <c r="C25" s="7" t="n">
        <v>288000000</v>
      </c>
    </row>
    <row r="26" spans="1:7">
      <c r="A26" s="4" t="s">
        <v>1069</v>
      </c>
    </row>
    <row r="27" spans="1:7">
      <c r="A27" s="3" t="s">
        <v>1053</v>
      </c>
    </row>
    <row r="28" spans="1:7">
      <c r="A28" s="4" t="s">
        <v>1056</v>
      </c>
      <c r="B28" s="6" t="n">
        <v>6000000000000</v>
      </c>
      <c r="C28" s="6" t="n">
        <v>6000000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65</v>
      </c>
    </row>
    <row r="3" spans="1:3">
      <c r="A3" s="4" t="s">
        <v>1059</v>
      </c>
    </row>
    <row r="4" spans="1:3">
      <c r="A4" s="3" t="s">
        <v>1071</v>
      </c>
    </row>
    <row r="5" spans="1:3">
      <c r="A5" s="4" t="s">
        <v>1072</v>
      </c>
      <c r="B5" s="6" t="n">
        <v>17</v>
      </c>
    </row>
    <row r="6" spans="1:3">
      <c r="A6" s="4" t="s">
        <v>1073</v>
      </c>
      <c r="B6" s="7" t="n">
        <v>883</v>
      </c>
    </row>
    <row r="7" spans="1:3">
      <c r="A7" s="4" t="s">
        <v>1074</v>
      </c>
      <c r="B7" s="9" t="n">
        <v>50.7</v>
      </c>
    </row>
    <row r="8" spans="1:3">
      <c r="A8" s="4" t="s">
        <v>1075</v>
      </c>
      <c r="B8" s="7" t="n">
        <v>617</v>
      </c>
    </row>
    <row r="9" spans="1:3">
      <c r="A9" s="4" t="s">
        <v>1057</v>
      </c>
    </row>
    <row r="10" spans="1:3">
      <c r="A10" s="3" t="s">
        <v>1071</v>
      </c>
    </row>
    <row r="11" spans="1:3">
      <c r="A11" s="4" t="s">
        <v>1072</v>
      </c>
      <c r="B11" s="6" t="n">
        <v>8</v>
      </c>
      <c r="C11" s="6" t="n">
        <v>10</v>
      </c>
    </row>
    <row r="12" spans="1:3">
      <c r="A12" s="4" t="s">
        <v>1073</v>
      </c>
      <c r="B12" s="7" t="n">
        <v>464</v>
      </c>
      <c r="C12" s="7" t="n">
        <v>536</v>
      </c>
    </row>
    <row r="13" spans="1:3">
      <c r="A13" s="4" t="s">
        <v>1074</v>
      </c>
      <c r="B13" s="9" t="n">
        <v>59.47</v>
      </c>
      <c r="C13" s="9" t="n">
        <v>53.46</v>
      </c>
    </row>
    <row r="14" spans="1:3">
      <c r="A14" s="4" t="s">
        <v>1075</v>
      </c>
      <c r="B14" s="7" t="n">
        <v>0</v>
      </c>
      <c r="C14" s="7" t="n">
        <v>4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7:24:09Z</dcterms:created>
  <dcterms:modified xmlns:dcterms="http://purl.org/dc/terms/" xmlns:xsi="http://www.w3.org/2001/XMLSchema-instance" xsi:type="dcterms:W3CDTF">2020-02-10T17:24:09Z</dcterms:modified>
</cp:coreProperties>
</file>